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WARRANTY OBLIGATIONS" sheetId="14" state="visible" r:id="rId14"/>
    <sheet xmlns:r="http://schemas.openxmlformats.org/officeDocument/2006/relationships" name="FAIR VALUE MEASUREMENTS" sheetId="15" state="visible" r:id="rId15"/>
    <sheet xmlns:r="http://schemas.openxmlformats.org/officeDocument/2006/relationships" name="RESTRUCTURING AND OTHE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ALE OF 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NCENTRATION OF CREDIT RISK AN" sheetId="22" state="visible" r:id="rId22"/>
    <sheet xmlns:r="http://schemas.openxmlformats.org/officeDocument/2006/relationships" name="NET LOSS PER SHARE" sheetId="23" state="visible" r:id="rId23"/>
    <sheet xmlns:r="http://schemas.openxmlformats.org/officeDocument/2006/relationships" name="SEGMENT AND GEOGRAPHIC INFORMAT"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WARRANTY OBLIGATIONS (Tables)" sheetId="33" state="visible" r:id="rId33"/>
    <sheet xmlns:r="http://schemas.openxmlformats.org/officeDocument/2006/relationships" name="FAIR VALUE MEASUREMENTS (Tables" sheetId="34" state="visible" r:id="rId34"/>
    <sheet xmlns:r="http://schemas.openxmlformats.org/officeDocument/2006/relationships" name="RESTRUCTURING AND OTHER (Tables" sheetId="35" state="visible" r:id="rId35"/>
    <sheet xmlns:r="http://schemas.openxmlformats.org/officeDocument/2006/relationships" name="DEBT -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AND GEOGRAPHIC INFORM41" sheetId="41" state="visible" r:id="rId41"/>
    <sheet xmlns:r="http://schemas.openxmlformats.org/officeDocument/2006/relationships" name="QUARTERLY FINANCIAL INFORMATI42" sheetId="42" state="visible" r:id="rId42"/>
    <sheet xmlns:r="http://schemas.openxmlformats.org/officeDocument/2006/relationships" name="DESCRIPTION OF BUSINESS - Narr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VENTORY - Summary of Inventor"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ACCRUED LIABILITIES - Schedule " sheetId="51" state="visible" r:id="rId51"/>
    <sheet xmlns:r="http://schemas.openxmlformats.org/officeDocument/2006/relationships" name="WARRANTY OBLIGATIONS - Summary " sheetId="52" state="visible" r:id="rId52"/>
    <sheet xmlns:r="http://schemas.openxmlformats.org/officeDocument/2006/relationships" name="WARRANTY OBLIGATIONS - Narrativ" sheetId="53" state="visible" r:id="rId53"/>
    <sheet xmlns:r="http://schemas.openxmlformats.org/officeDocument/2006/relationships" name="FAIR VALUE MEASUREMENTS - Sched" sheetId="54" state="visible" r:id="rId54"/>
    <sheet xmlns:r="http://schemas.openxmlformats.org/officeDocument/2006/relationships" name="FAIR VALUE MEASUREMENTS - Sch55" sheetId="55" state="visible" r:id="rId55"/>
    <sheet xmlns:r="http://schemas.openxmlformats.org/officeDocument/2006/relationships" name="FAIR VALUE MEASUREMENTS - Narra" sheetId="56" state="visible" r:id="rId56"/>
    <sheet xmlns:r="http://schemas.openxmlformats.org/officeDocument/2006/relationships" name="FAIR VALUE MEASUREMENTS - Summa" sheetId="57" state="visible" r:id="rId57"/>
    <sheet xmlns:r="http://schemas.openxmlformats.org/officeDocument/2006/relationships" name="RESTRUCTURING AND OTHER - Sched" sheetId="58" state="visible" r:id="rId58"/>
    <sheet xmlns:r="http://schemas.openxmlformats.org/officeDocument/2006/relationships" name="RESTRUCTURING AND OTHER - Rollf" sheetId="59" state="visible" r:id="rId59"/>
    <sheet xmlns:r="http://schemas.openxmlformats.org/officeDocument/2006/relationships" name="RESTRUCTURING AND OTHER - Gain " sheetId="60" state="visible" r:id="rId60"/>
    <sheet xmlns:r="http://schemas.openxmlformats.org/officeDocument/2006/relationships" name="DEBT - Term Loan (Details)" sheetId="61" state="visible" r:id="rId61"/>
    <sheet xmlns:r="http://schemas.openxmlformats.org/officeDocument/2006/relationships" name="DEBT - Maturity Schedule (Detai" sheetId="62" state="visible" r:id="rId62"/>
    <sheet xmlns:r="http://schemas.openxmlformats.org/officeDocument/2006/relationships" name="DEBT - Sale of Long Term Financ" sheetId="63" state="visible" r:id="rId63"/>
    <sheet xmlns:r="http://schemas.openxmlformats.org/officeDocument/2006/relationships" name="DEBT - Long-term debt (Details)" sheetId="64" state="visible" r:id="rId64"/>
    <sheet xmlns:r="http://schemas.openxmlformats.org/officeDocument/2006/relationships" name="DEBT - Revolving Credit Facilit"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ALE OF COMMON STOCK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umm" sheetId="71" state="visible" r:id="rId71"/>
    <sheet xmlns:r="http://schemas.openxmlformats.org/officeDocument/2006/relationships" name="STOCK-BASED COMPENSATION - Su72" sheetId="72" state="visible" r:id="rId72"/>
    <sheet xmlns:r="http://schemas.openxmlformats.org/officeDocument/2006/relationships" name="STOCK-BASED COMPENSATION - Su73" sheetId="73" state="visible" r:id="rId73"/>
    <sheet xmlns:r="http://schemas.openxmlformats.org/officeDocument/2006/relationships" name="STOCK-BASED COMPENSATION - Su74" sheetId="74" state="visible" r:id="rId74"/>
    <sheet xmlns:r="http://schemas.openxmlformats.org/officeDocument/2006/relationships" name="STOCK-BASED COMPENSATION - Su75" sheetId="75" state="visible" r:id="rId75"/>
    <sheet xmlns:r="http://schemas.openxmlformats.org/officeDocument/2006/relationships" name="STOCK-BASED COMPENSATION - Su76" sheetId="76" state="visible" r:id="rId76"/>
    <sheet xmlns:r="http://schemas.openxmlformats.org/officeDocument/2006/relationships" name="INCOME TAXES - Schedule of Dome" sheetId="77" state="visible" r:id="rId77"/>
    <sheet xmlns:r="http://schemas.openxmlformats.org/officeDocument/2006/relationships" name="INCOME TAXES - Schedule of Prov" sheetId="78" state="visible" r:id="rId78"/>
    <sheet xmlns:r="http://schemas.openxmlformats.org/officeDocument/2006/relationships" name="INCOME TAXES - Narrative (Detai"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Schedule of Reco" sheetId="82" state="visible" r:id="rId82"/>
    <sheet xmlns:r="http://schemas.openxmlformats.org/officeDocument/2006/relationships" name="CONCENTRATION OF CREDIT RISK 83" sheetId="83" state="visible" r:id="rId83"/>
    <sheet xmlns:r="http://schemas.openxmlformats.org/officeDocument/2006/relationships" name="NET LOSS PER SHARE - Schedule o" sheetId="84" state="visible" r:id="rId84"/>
    <sheet xmlns:r="http://schemas.openxmlformats.org/officeDocument/2006/relationships" name="SEGMENT AND GEOGRAPHIC INFORM85" sheetId="85" state="visible" r:id="rId85"/>
    <sheet xmlns:r="http://schemas.openxmlformats.org/officeDocument/2006/relationships" name="SEGMENT AND GEOGRAPHIC INFORM86" sheetId="86" state="visible" r:id="rId86"/>
    <sheet xmlns:r="http://schemas.openxmlformats.org/officeDocument/2006/relationships" name="SEGMENT AND GEOGRAPHIC INFORM87" sheetId="87" state="visible" r:id="rId87"/>
    <sheet xmlns:r="http://schemas.openxmlformats.org/officeDocument/2006/relationships" name="QUARTERLY FINANCIAL INFORMATI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55">
  <si>
    <t>Document and Entity Information - USD ($) $ in Millions</t>
  </si>
  <si>
    <t>12 Months Ended</t>
  </si>
  <si>
    <t>Dec. 31, 2017</t>
  </si>
  <si>
    <t>Mar. 23, 2018</t>
  </si>
  <si>
    <t>Jun. 30, 2017</t>
  </si>
  <si>
    <t>Document and Entity Information [Abstract]</t>
  </si>
  <si>
    <t>Entity Registrant Name</t>
  </si>
  <si>
    <t>Enphase Energy,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s of $2,378 and $2,921 at December 31, 2017 and 2016, respectively</t>
  </si>
  <si>
    <t>Inventory</t>
  </si>
  <si>
    <t>Prepaid expenses and other</t>
  </si>
  <si>
    <t>Total current assets</t>
  </si>
  <si>
    <t>Property and equipment, net</t>
  </si>
  <si>
    <t>Goodwill</t>
  </si>
  <si>
    <t>Intangibles, net</t>
  </si>
  <si>
    <t>Other assets</t>
  </si>
  <si>
    <t>Total assets</t>
  </si>
  <si>
    <t>Current liabilities:</t>
  </si>
  <si>
    <t>Accounts payable</t>
  </si>
  <si>
    <t>Accrued liabilities</t>
  </si>
  <si>
    <t>Deferred revenues</t>
  </si>
  <si>
    <t>Warranty obligations, current portion (includes $2,240 and $3,296 measured at fair value at December 31, 2017 and 2016, respectively)</t>
  </si>
  <si>
    <t>Revolving credit facility</t>
  </si>
  <si>
    <t>Debt, current</t>
  </si>
  <si>
    <t>Total current liabilities</t>
  </si>
  <si>
    <t>Deferred revenues, non-current</t>
  </si>
  <si>
    <t>Warranty obligations, non-current (includes $7,551 and $7,036 measured at fair value at December 31, 2017 and 2016, respectively)</t>
  </si>
  <si>
    <t>Other non-current liabilities</t>
  </si>
  <si>
    <t>Debt, less current portion</t>
  </si>
  <si>
    <t>Total liabilities</t>
  </si>
  <si>
    <t>Commitments and contingencies</t>
  </si>
  <si>
    <t xml:space="preserve"> </t>
  </si>
  <si>
    <t>Stockholders’ (deficit) equity:</t>
  </si>
  <si>
    <t>Preferred stock, $0.00001 par value, 10,000 shares authorized; none issued and outstanding</t>
  </si>
  <si>
    <t>Common stock, $0.00001 par value, 125,000 and 100,000 shares authorized and 85,914 and 62,269 shares issued and outstanding at December 31, 2017 and 2016, respectively</t>
  </si>
  <si>
    <t>Additional paid-in capital</t>
  </si>
  <si>
    <t>Accumulated deficit</t>
  </si>
  <si>
    <t>Accumulated other comprehensive loss</t>
  </si>
  <si>
    <t>Total stockholders’ (deficit) equity</t>
  </si>
  <si>
    <t>Total liabilities and stockholders’ (deficit) equity</t>
  </si>
  <si>
    <t>Consolidated Balance Sheets (Parenthetical) - USD ($) $ in Thousands</t>
  </si>
  <si>
    <t>Statement of Financial Position [Abstract]</t>
  </si>
  <si>
    <t>Allowances, accounts receivable</t>
  </si>
  <si>
    <t>Warrant obligations at fair value, current</t>
  </si>
  <si>
    <t>Warrant obligations at fair value, noncurren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5</t>
  </si>
  <si>
    <t>Income Statement [Abstract]</t>
  </si>
  <si>
    <t>Net revenues</t>
  </si>
  <si>
    <t>Cost of revenues</t>
  </si>
  <si>
    <t>Gross profit</t>
  </si>
  <si>
    <t>Operating expenses:</t>
  </si>
  <si>
    <t>Research and development</t>
  </si>
  <si>
    <t>Sales and marketing</t>
  </si>
  <si>
    <t>General and administrative</t>
  </si>
  <si>
    <t>Restructuring and other charges</t>
  </si>
  <si>
    <t>Total operating expenses</t>
  </si>
  <si>
    <t>Loss from operations</t>
  </si>
  <si>
    <t>Other income (expense):</t>
  </si>
  <si>
    <t>Interest expense</t>
  </si>
  <si>
    <t>Other income (expense), net</t>
  </si>
  <si>
    <t>Total other expense, net</t>
  </si>
  <si>
    <t>Loss before income taxes</t>
  </si>
  <si>
    <t>Benefit (provision) for income taxes</t>
  </si>
  <si>
    <t>Net loss</t>
  </si>
  <si>
    <t>Net loss per share, basic and diluted (usd per share)</t>
  </si>
  <si>
    <t>Shares used in computing net loss per share, basic and diluted (shares)</t>
  </si>
  <si>
    <t>Consolidated Statements of Comprehensive Loss - USD ($) $ in Thousands</t>
  </si>
  <si>
    <t>Statement of Comprehensive Income [Abstract]</t>
  </si>
  <si>
    <t>Other comprehensive loss:</t>
  </si>
  <si>
    <t>Foreign currency translation adjustments</t>
  </si>
  <si>
    <t>Comprehensive loss</t>
  </si>
  <si>
    <t>Consolidated Statements of Stockholders' Equity - USD ($) shares in Thousands, $ in Thousands</t>
  </si>
  <si>
    <t>Total</t>
  </si>
  <si>
    <t>Common Stock</t>
  </si>
  <si>
    <t>Additional Paid-In Capital</t>
  </si>
  <si>
    <t>Accumulated Deficit</t>
  </si>
  <si>
    <t>Accumulated Other Comprehensive Loss</t>
  </si>
  <si>
    <t>BALANCE, Beginning at Dec. 31, 2014</t>
  </si>
  <si>
    <t>BALANCE, Beginning (shares) at Dec. 31, 2014</t>
  </si>
  <si>
    <t>Increase (Decrease) in Stockholders' Equity [Roll Forward]</t>
  </si>
  <si>
    <t>Issuance of common stock under employee stock plans</t>
  </si>
  <si>
    <t>Issuance of common stock under employee stock plans (shares)</t>
  </si>
  <si>
    <t>Stock-based compensation</t>
  </si>
  <si>
    <t>Foreign currency translation adjustment</t>
  </si>
  <si>
    <t>BALANCE, Ending at Dec. 31, 2015</t>
  </si>
  <si>
    <t>BALANCE, Ending (shares) at Dec. 31, 2015</t>
  </si>
  <si>
    <t>Issuance of common stock, net of offering costs</t>
  </si>
  <si>
    <t>Issuance of common stock, net of offering costs (shares)</t>
  </si>
  <si>
    <t>BALANCE, Ending at Dec. 31, 2016</t>
  </si>
  <si>
    <t>BALANCE, Ending (shares) at Dec. 31, 2016</t>
  </si>
  <si>
    <t>Issuance of warrants</t>
  </si>
  <si>
    <t>BALANCE, Ending at Dec. 31, 2017</t>
  </si>
  <si>
    <t>BALANCE, Ending (shares) at Dec. 31, 2017</t>
  </si>
  <si>
    <t>Consolidated Statements of Cash Flows - USD ($) $ in Thousands</t>
  </si>
  <si>
    <t>Operating activities:</t>
  </si>
  <si>
    <t>Adjustments to reconcile net loss to net cash (used in) provided by operating activities:</t>
  </si>
  <si>
    <t>Depreciation and amortization</t>
  </si>
  <si>
    <t>Provision for doubtful accounts</t>
  </si>
  <si>
    <t>Asset impairment and restructuring</t>
  </si>
  <si>
    <t>Gain on business divestiture</t>
  </si>
  <si>
    <t>Amortization of debt issuance costs</t>
  </si>
  <si>
    <t>Revaluation of contingent consideration liability</t>
  </si>
  <si>
    <t>Deferred income tax (benefit) expense</t>
  </si>
  <si>
    <t>Changes in operating assets and liabilities (net of acquisition/divestiture):</t>
  </si>
  <si>
    <t>Accounts receivable</t>
  </si>
  <si>
    <t>Prepaid expenses and other assets</t>
  </si>
  <si>
    <t>Accounts payable, accrued and other liabilities</t>
  </si>
  <si>
    <t>Warranty obligations</t>
  </si>
  <si>
    <t>Net cash used in operating activities</t>
  </si>
  <si>
    <t>Investing activities:</t>
  </si>
  <si>
    <t>Purchases of property and equipment</t>
  </si>
  <si>
    <t>Purchases of intangible assets</t>
  </si>
  <si>
    <t>Business divestitures</t>
  </si>
  <si>
    <t>Change in restricted cash</t>
  </si>
  <si>
    <t>Net cash used in investing activities</t>
  </si>
  <si>
    <t>Financing activities:</t>
  </si>
  <si>
    <t>Proceeds from common stock offerings, net of issuance costs</t>
  </si>
  <si>
    <t>Proceeds from debt, net of issuance costs</t>
  </si>
  <si>
    <t>Proceeds from borrowings under revolving credit facility</t>
  </si>
  <si>
    <t>Payments under revolving credit facility</t>
  </si>
  <si>
    <t>Holdback payment related to prior acquisition</t>
  </si>
  <si>
    <t>Proceeds from issuance of common stock under employee stock plans</t>
  </si>
  <si>
    <t>Net cash provided by financing activities</t>
  </si>
  <si>
    <t>Effect of exchange rate changes on cash</t>
  </si>
  <si>
    <t>Net increase (decrease) in cash and cash equivalents</t>
  </si>
  <si>
    <t>Cash and cash equivalents — Beginning of year</t>
  </si>
  <si>
    <t>Cash and cash equivalents — End of year</t>
  </si>
  <si>
    <t>Supplemental cash flow disclosure:</t>
  </si>
  <si>
    <t>Cash paid for interest</t>
  </si>
  <si>
    <t>Cash paid for income taxes</t>
  </si>
  <si>
    <t>Noncash financing and investing activities:</t>
  </si>
  <si>
    <t>Offering and loan costs included in accrued liabilities</t>
  </si>
  <si>
    <t>Purchases of fixed and intangible assets included in accounts payable</t>
  </si>
  <si>
    <t>DESCRIPTION OF BUSINESS</t>
  </si>
  <si>
    <t>Organization, Consolidation and Presentation of Financial Statements [Abstract]</t>
  </si>
  <si>
    <t>DESCRIPTION OF BUSINESS Enphase Energy, Inc. and subsidiaries (the “Company”) delivers simple, innovative and reliable energy management solutions that advance the worldwide potential of renewable energy. The Company’s semiconductor-based microinverter system converts direct current (DC) electricity to alternating current (AC) electricity at the individual solar module level, and brings a system-based, high technology approach to solar energy generation leveraging our design expertise across power electronics, semiconductors, networking, and cloud-based software technologies. Since inception, the Company has shipped more than 16 million microinverters, representing over 3 gigawatts of solar photovoltaic (PV) generating capacity, and more than 739,000 Enphase residential and commercial systems have been deployed in over 110 countries.</t>
  </si>
  <si>
    <t>SUMMARY OF SIGNIFICANT ACCOUNTING POLICIES</t>
  </si>
  <si>
    <t>Accounting Policies [Abstract]</t>
  </si>
  <si>
    <t>SUMMARY OF SIGNIFICANT ACCOUNTING POLICIES Basis of Presentation and Consolidation 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 The Company has taken and continues to take actions to improve its financial stability. Such actions include accessing additional capital, reducing its operating expense structure and substantially transitioning to its next generation of microinverters, which offer increased functionality and have a reduced cost profile. The restructuring actions taken by the Company resulted in a $38.4 million reduction in ongoing operating expenses (excluding restructuring charges of $16.9 million and $3.8 million for the years ended December 31, 2017 and 2016, respectively) for the year ended December 31, 2017 as compared to 2016. In February of 2018 the Company raised an additional $20.0 million through a private placement of the Company’s common stock and also reached an agreement with its lender to defer approximately 50% of the principal payments due in 2018 under its term loans, with the deferred principal being amortized over the remaining term of the loan. The Company’s management has considered the factors noted above and has concluded that substantial doubt as to its ability to continue as a going concern does not exist at the time of filing its Annual Report on Form 10-K for the period ended December 31, 2017. Use of Estimates 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 Revenue Recognition The Company generates revenue from sales of its microinverter systems, which include microinverter units and related accessories, an Envoy communications gateway, the cloud-based Enlighten monitoring service, and AC Battery storage solutions to distributors, large installers, OEMs and strategic partners. Enlighten service revenue represented less than 2% of the total revenues for all periods presented. Revenue from sales of the Company’s products is recognized when: (i) persuasive evidence of an arrangement exists; (ii) delivery of the products has occurred in accordance with the terms of the sales agreement and title and risk of loss have passed to the customer; (iii) the sale price is fixed or determinable; and (iv) collection is reasonably assured. Provisions for rebates, sales incentives, and discounts to customers are accounted for as reductions in revenue in the same period the related sales are recorded. Sales of an Envoy communications gateway include the Enlighten cloud-based monitoring service. The allocation of revenue between the two deliverables is based on the Company’s best estimate of selling price determined by considering multiple factors including internal costs, gross margin and historical pricing practices. After allocating the overall consideration from such sale to each deliverable using a best estimate of the selling price, revenue from the sale of Envoy hardware devices is recognized upon shipment, assuming all other revenue recognition criteria have been met. Through September 30, 2017 the estimated economic life of the related Envoy devices was used to determine the period over which revenue from the cloud-based monitoring service was recognized as adequate historical user data was not available. During the fourth quarter of 2017 the Company determined historical user data was available to adequately assess the period over which the service obligation was met. As a result, the Company shortened the estimated service period of the Enlighten from 10 years to 6.5 years effective October 1, 2017. The impact of the change is estimate was an increase to revenue and earnings in the fourth quarter of 2017 of approximately $2.6 million and a reduction of net loss per share of approximately $0.03 . Deferred revenues consist of payments received from customers in advance of revenue recognition for the Company’s products and services as described above. As of December 31, 2017 and 2016 , deferred revenues consist primarily of Enlighten service revenue. 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 Cash and Cash Equivalents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Fair Value of Financial Instruments The carrying amounts of the Company’s cash and cash equivalents, accounts receivable, accounts payable and accrued liabilities approximate fair value because of the short maturity of those instruments. Allowances for Doubtful Accounts The Company maintains allowances for doubtful accounts for uncollectible accounts receivable. Management estimates anticipated losses from doubtful accounts based on days past due, collection history and the financial health of customers. The allowance for doubtful accounts was $2.4 million and $2.9 million at December 31, 2017 and 2016 , respectively. The following table sets forth activities in the allowance for doubtful accounts for the periods indicated (in thousands): December 31, 2017 2016 2015 Balance, at beginning of year $ 2,921 $ 1,808 $ 569 Net charges to expenses 476 3,097 1,502 Write-offs, net of recoveries (1,019 ) (1,984 ) (263 ) Balance, at end of year $ 2,378 $ 2,921 $ 1,808 Inventory Inventory is valued at the lower of cost or market.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Property and Equipment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is computed using the straight-line method over the estimated useful lives of the assets, which range from three to ten years. Leasehold improvements are amortized over the shorter of the lease term or expected useful life of the improvements. Capitalized Software Costs Internally used software, whether purchased or developed, is capitalized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Long-Lived Assets Property, plant and equipment, including capitalized software costs, are recorded at cost.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recorded asset impairment charges for specific assets that were no longer in use of approximately $0.8 million and $2.6 million for the years ended December 31, 2017 and 2016, respectively. The fair value of the remaining assets is in excess of the carrying value. Goodwill Goodwill results from the purchase consideration paid in excess of the fair value of the net assets recorded in connection with a business acquisition.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Once goodwill has been assigned to a reporting unit, it is no longer associated with a particular acquisition; therefore, all of the activities within a reporting unit, whether acquired or organically grown, are available to support the goodwill value. Based on management’s goodwill impairment tests, there was no impairment of goodwill in any of the years presented. Intangible Assets Intangible assets include patents and other purchased intangible assets. Intangible assets with finite lives are amortized on a straight-line basis, with estimated useful lives ranging from 3 to 5 years.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 Warranty Obligations Microinverters Sold Through December 31, 2013 The Company’s warranty accrual provides for the replacement of microinverter units that fail during the product’s warranty term (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i.e. failure rate); (2) the number of failed units expected to result in warranty claims over time (i.e. claim rate); and (3) the per unit cost of replacement units, including outbound shipping and limited labor costs, expected to be incurred to replace failed units over time (i.e. replacement cost). Estimated Failure Rates—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TBF (Mean Time Between Failure)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via its Enlighten monitoring platform. It typically takes three to nine months between the date of sale and date of end-user installation. Consequently, the Company’s ability to monitor actual failures of units sold similarly lags by three to nine months.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via Enlighten) to draw conclusions with respect to how or if the identified failure mechanism(s) will impact the remaining units deployed in the installed base. Estimated Claim Rates— 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8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 year warranty for its Envoy communications gateway and a 10 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 Research and Development Costs The Company expenses research and development costs as incurred. Research and development costs totaled $33.2 million , $50.7 million and $50.8 million in 2017 , 2016 and 2015 , respectively. 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Stock-based compensation, net of estimated forfeitures, is recognized on a straight-line basis over the requisite service period, which is typically four years. Comprehensive Loss 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 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 Recently Adopted Accounting Pronounc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This standard, which was adopted in the first quarter of 2017, did not have a material impact on the consolidated financial statements. In March 2016, the FASB issued ASU 2016-09, “Improvements to Employee Share-Based Payment Accounting,” which will simplify the income tax consequences, accounting for forfeitures and classification on the Statements of Consolidated Cash Flows. This standard, which was adopted in the first quarter of 2017, did not have a material impact on the consolidated financial statements. In January 2017, the FASB issued ASU 2017-04, “Intangibles-Goodwill and Other (Topic 350): Simplifying the Test for Goodwill Impairment.” This ASU simplifies the subsequent measurement of goodwill, the FASB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ASU 2017-04 was early adopted by the Company for the year beginning January 1, 2017. The Company has a single reporting unit, and adoption of the standard did not have a material impact on the Company's consolidated financial statements. Recent Accounting Pronouncements Not Yet Effective In May 2014, the FASB issued ASU 2014-09, Revenue from Contracts with Customers: Topic 606 and issued subsequent amendments to the initial guidance in August 2015, March 2016, April 2016, May 2016 and December 2016, collectively “Topic 606”). Topic 606 supersedes nearly all existing revenue recognition guidance under GAAP. The standard is effective for and was adopted by the Company on January 1, 2018. The updated standard’s core principle is that revenue is recognized when the customer obtains control of promised goods or services in an amount that reflects the consideration to which an entity expects to be receiv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Company will adopt the standard using the modified retrospective method with a cumulative catch up adjustment to accumulated deficit and will provide additional disclosures comparing results to previous GAAP in its 2018 consolidated financial statements. The most significant impacts upon adoption of the standard will be how the Company accounts for revenue related to its envoy communications device and related enlighten service and the timing of when certain sales incentives will be recognized. Under ASC 605 the Company’s monitoring hardware and service are considered two units of accounting with a portion of the consideration related to the hardware recognized upfront and the remaining deferred over the estimated service period. Under ASC 606 the full consideration for these products represents a single performance obligation and is deferred over the estimated service period. This treatment will result in an increase in deferred revenue of approximately $77 million , an increase in deferred costs of approximately $43 million and an increase in accumulated deficit of approximately $34 million upon adoption of ASC 606. Under ASC 605 the Company recorded certain contra revenue promotions at the later of the date revenue was recognized or the date at which the promotional offer was extended. Under ASC 606 all such contra revenue programs will be treated as variable consideration and recognized at the time the related revenue is recorded. This change in timing will result in an increase in accrued liabilities of approximately $6 million and an increase to accumulated deficit in the same amount upon adoption of ASC 606. The change in accounting treatment affects the timing of the recognition of certain contra revenue programs, but the overall income statement impact of this new accounting method is expected to be immaterial. Under ASC 605, the Company expensed commission costs as incurred. The new standard requires upfront contract acquisition costs, such as sales commissions, to be capitalized and amortized over the estimated life of the asset. Under the new guidance, the Company will utilize the practical expedient permitting expensing of costs to obtain a contract when the expected amortization period is one year or less, which typically results in expensing commissions paid. Commissions related to the Company’s sale of monitoring hardware and service will be capitalized and amortized over the period of the associated revenue, which is 6.5 years . This treatment will result in an increase in deferred costs of approximately $0.8 million and an increase in accumulated deficit by the same amount upon adoption of ASC 606. The amortization of these deferred costs is immaterial to the Company’s income statement. The Company does not expect the adoption of ASC 606 to have a material impact on the amount or timing of revenue recognition related to specific customer contrac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does not expect the adoption of this standard to have a material impact on the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 In November 2016, the FASB issued Accounting Standards Update No. 2016-18 (ASU 2016-18), “Statement of Cash Flows,” which requires companies to include amounts generally described as restricted cash and restricted cash equivalents in cash and cash equivalents when reconciling beginning-of-period and end-of-period total amounts shown on the statement of cash flows. ASU 2016-18 is effective for fiscal years, and interim periods within those years, beginning after December 15, 2017. The Company does not expect the adoption of this guidance to have a material impact on the consolidated financial statements. In May 2017, the FASB issued ASU 2017-09 (ASU 2017-09), "Compensation - Stock Compensation." ASU 2017-09 was i</t>
  </si>
  <si>
    <t>INVENTORY</t>
  </si>
  <si>
    <t>Inventory Disclosure [Abstract]</t>
  </si>
  <si>
    <t>INVENTORY Inventory as of December 31, 2017 and 2016 , consists of the following (in thousands): December 31, 2017 2016 Raw materials $ 2,341 $ 5,095 Finished goods 23,658 26,865 Total inventory $ 25,999 $ 31,960</t>
  </si>
  <si>
    <t>PROPERTY AND EQUIPMENT, NET</t>
  </si>
  <si>
    <t>Property, Plant and Equipment [Abstract]</t>
  </si>
  <si>
    <t>PROPERTY AND EQUIPMENT, NET As of December 31, 2017 and 2016 , property and equipment consists of the following (in thousands): Estimated Useful December 31, 2017 2016 Equipment and machinery 7-10 $ 41,148 $ 38,486 Furniture and fixtures 5–7 2,188 2,635 Computer equipment 3–5 2,627 2,913 Capitalized software costs 3–5 11,749 11,324 Leasehold improvements 4–10 8,537 9,477 Construction in process 4,672 6,275 Total 70,921 71,110 Less accumulated depreciation and amortization (44,438 ) (39,670 ) Property and equipment, net $ 26,483 $ 31,440 Depreciation expense for property and equipment was $8.6 million , $10.0 million and $8.1 million , in 2017, 2016 and 2015, respectively. As of December 31, 2017 and 2016 , unamortized capitalized software costs were $1.1 million and $1.9 million , respectively.</t>
  </si>
  <si>
    <t>GOODWILL AND INTANGIBLE ASSETS</t>
  </si>
  <si>
    <t>Goodwill and Intangible Assets Disclosure [Abstract]</t>
  </si>
  <si>
    <t>GOODWILL AND INTANGIBLE ASSETS December 31, 2017 December 31, 2016 Gross Accumulated Amortization Net Gross Accumulated Amortization Net Goodwill $ 3,664 $ — $ 3,664 $ 3,664 $ — $ 3,664 Other indefinite-lived intangibles $ 286 $ — $ 286 $ 286 $ — $ 286 Intangibles assets with finite lives: Patents and licensed technology 1,665 (1,436 ) 229 1,665 (1,006 ) 659 Total purchased intangibles $ 1,951 $ (1,436 ) $ 515 $ 1,951 $ (1,006 ) $ 945 In July 2014, the Company purchased certain patents related to system interconnection and photovoltaic AC module construction. The patents were amortized over their legal life of 3 years . In October 2015, the Company licensed certain technology related to ASIC development for a 3 -year term. The aggregate amortization expense for intangibles assets was $0.4 million , $0.7 million and $0.5 million for the years ended December 31, 2017 , 2016 and 2015, respectively. The remaining $0.2 million of patents and licensed technology will be amortized in 2018.</t>
  </si>
  <si>
    <t>ACCRUED LIABILITIES</t>
  </si>
  <si>
    <t>Payables and Accruals [Abstract]</t>
  </si>
  <si>
    <t>ACCRUED LIABILITIES As of December 31, 2017 and 2016 accrued liabilities consists of the following (in thousands): December 31, 2017 2016 Salaries, commissions, incentive compensation and benefits $ 3,608 $ 4,227 Customer rebates and sales incentives 8,988 11,786 Freight 3,853 2,321 Other 5,998 4,603 Total $ 22,447 $ 22,937</t>
  </si>
  <si>
    <t>WARRANTY OBLIGATIONS</t>
  </si>
  <si>
    <t>Product Warranties Disclosures [Abstract]</t>
  </si>
  <si>
    <t>WARRANTY OBLIGATIONS The Company’s warranty activities during 2017 , 2016 and 2015 were as follows (in thousands): December 31, 2017 2016 2015 Balance, at beginning of year $ 31,414 $ 30,547 $ 33,940 Accruals for warranties issued during the year 3,797 4,130 4,383 Changes in estimates (732 ) 2,562 31 Settlements (7,037 ) (8,523 ) (7,269 ) Increase due to accretion expense 2,053 1,772 1,001 Fair value adjustments 321 926 (1,539 ) Balance, at end of year 29,816 31,414 30,547 Less current portion (7,427 ) (8,596 ) (7,072 ) Long-term portion $ 22,389 $ 22,818 $ 23,475 The Company sold approximately 1.0 million first and second generation microinverters from 2008 through mid-2012. The Company has sold approximately 3.9 million third generation microinverters since mid-2012 through mid-2015. The Company has sold approximately 10.2 million of its fourth generation microinverters, which were introduced in mid-2013 and are still being sold. The Company began selling its IQ series microinverters in 2017, sales of which totaled approximately 1.2 million units. Changes in Estimates 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resulted from consideration of new or additional information becoming available and subsequent developments. Changes in estimates included in the table above were comprised of the following: 2017 In 2017, primarily in the fourth quarter, the Company recorded the impact of further product-cost reduction initiatives for its sixth generation microinverters, which are backwards compatible with previous microinverter generations and will be used to fulfill future warranty obligations for all microinverter generations in the field. This resulted in a $2.2 million decrease to warranty expense related to estimated future replacement costs. The Company also recorded, primarily in the third quarter, a decrease to warranty expense of $1.9 million for labor reimbursement costs expected to be paid to third party installers performing replacement services for its second generation product as a result of a change in its reimbursement policy. In addition, the Company recorded additional warranty expense of $3.9 million based on continuing analysis of field performance data and diagnostic root-cause failure analysis primarily relating to its second generation product. 2016 In 2016, primarily in the fourth quarter, the Company recorded the impact of product-cost reduction initiatives for its sixth generation microinverters, which are backwards compatible with previous microinverter generations and will be used to fulfill future warranty obligations for all microinverter generations in the field. This resulted in a $2.1 million decrease to warranty expense related to estimated future replacement costs. This decrease was offset by an increase to warranty expense of $1.5 million for an increase in labor reimbursement costs expected to be paid to third party installers performing replacement services for its second generation product. In addition, the Company recorded additional warranty expense of $3.0 million based on continuing analysis of field performance data and diagnostic root-cause failure analysis primarily relating to its second generation product. 2015 In 2015, primarily in the fourth quarter, the Company implemented product-cost reduction initiatives for its fourth generation microinverters, which are backwards compatible with prior microinverter generations and are used to fulfill warranty obligations for all microinverter generations in the field. This resulted in a $1.5 million decrease to warranty expense related to estimated future replacement costs. This decrease was offset by an increase to warranty expense of $0.7 million for an increase in labor reimbursement costs expected to be paid to third party installers performing replacement services for its second generation product. In addition, the Company recorded additional warranty expense of $0.8 million based on continuing analysis of field performance data and diagnostic root-cause failure analysis performed on returned units of its second generation product.</t>
  </si>
  <si>
    <t>FAIR VALUE MEASUREMENTS</t>
  </si>
  <si>
    <t>Fair Value Disclosures [Abstract]</t>
  </si>
  <si>
    <t xml:space="preserve"> 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liabilities that were measured at fair value on a recurring basis and its categorization within the fair value hierarchy at December 31, 2017 and 2016 (in thousands): December 31, Fair Value Hierarchy 2017 2016 Liabilities: Warranty obligations Level 3 $ 9,790 $ 10,332 Third party option to purchase receivables at a discount Level 3 700 — Fair Value Option for Warranty Obligations Related to Microinverter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a reconciliation of the beginning and ending balances of warranty obligations measured at fair value for the periods indicated (in thousands): Balance—December 31, 2014 $ 3,562 Accruals for warranties issued during period 4,140 Changes in estimates (755 ) Settlements (227 ) Increase due to accretion expense 1,001 Fair value adjustments (1,539 ) Balance—December 31, 2015 $ 6,182 Accruals for warranties issued during period 4,091 Changes in estimates (1,616 ) Settlements (1,023 ) Increase due to accretion expense 1,772 Fair value adjustments 926 Balance—December 31, 2016 $ 10,332 Accruals for warranties issued during period 3,591 Changes in estimates (4,551 ) Settlements (1,956 ) Increase due to accretion expense 2,053 Fair value adjustments 321 Balance—December 31, 2017 $ 9,790 Third Party Option to Purchase Receivables at a Discount The Company entered into an agreement with a third party in the fourth quarter of 2017 to sell certain current and future receivables at a discount. The buyer has the option to purchase certain additional future receivables at various fixed discounts. This option was valued at $0.7 million using the discounted cash flow methodology based on the counterparty credit-adjusted-risk-free rate and recorded as a liability. Quantitative and Qualitative Information about Level 3 Fair Value Measurements As of December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7% Third party option to purchase receivables at a discount Discounted cash flows Counter party credit-adjusted risk-free rate 4% As of December 31, 2016,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9%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credit-adjusted risk-free rate is determined by reference to the Company’s own credit standing at the fair value measurement date. Increasing (decreasing) the profit element and risk premium input by 100 basis points would not have a material impact on the fair value measurement of the liability. Increasing (decreasing) the discount rate by 100 basis points would result in a ( $443,000 ) $485,000 (decrease) increase, respectively, to the fair value measurement of the liability.</t>
  </si>
  <si>
    <t>RESTRUCTURING AND OTHER</t>
  </si>
  <si>
    <t>Restructuring and Related Activities [Abstract]</t>
  </si>
  <si>
    <t>RESTRUCTURING AND OTHER In the third quarter of 2016, the Company began implementing restructuring actions to lower its operating expenses and cost of revenues. The restructuring actions have included reductions in the Company’s global workforce, the elimination of certain non-core projects, consolidation of office space at the Company’s corporate headquarters and the engagement of management consultants to assist the Company in making organizational and structural changes to improve operational efficiencies and reduce expenses. The following table presents the details of the Company’s restructuring charges for the periods indicated (in thousands): Years Ended December 31, 2017 2016 2015 Employee severance and benefit arrangements $ 2,827 $ 1,263 $ — Asset impairments 522 2,575 — Consultants engaged in restructuring activities 12,100 — — Lease loss and other 1,468 579 — Gain on business divestiture — (640 ) — Total restructuring and other $ 16,917 $ 3,777 $ — The following table provides information regarding changes in the Company’s accrued restructuring balance for the periods indicated (in thousands): Employee Severance and Benefits Asset Impairments Lease Loss Reserves and Contractual Obligations Total Balance as of December 31, 2015 $ — $ — $ — $ — Charges 1,263 2,575 579 4,417 Cash payments (1,065 ) — (95 ) (1,160 ) Non-cash settlement — (2,575 ) — (2,575 ) Balance as of December 31, 2016 $ 198 $ — $ 484 $ 682 Charges 2,827 522 13,568 16,917 Cash payments (2,796 ) — (12,958 ) (15,754 ) Non-cash settlement — (522 ) — (522 ) Balance at end of period as of December 31, 2017 $ 229 $ — $ 1,094 $ 1,323 The following table provides information regarding the computation of the Company’s gain on business divestiture included in restructuring and other (in thousands) for the year ended December 31, 2016: Business Divestiture Consideration $ 1,375 Identifiable assets (979 ) Contingent Consideration 244 Gain on business divestiture $ 640</t>
  </si>
  <si>
    <t>DEBT</t>
  </si>
  <si>
    <t>Debt Disclosure [Abstract]</t>
  </si>
  <si>
    <t>DEBT Term Loan In July 2016, the Company entered into a Term Loan Agreement (the “Original Term Loan”) with lenders that are affiliates of Tennenbaum Capital Partners, LLC. (the “Lenders”). Under the agreement, the Lenders committed to advance a term loan in an aggregate principal amount of up to $25.0 million with a maturity date of July 1, 2020. The Company borrowed the entire $25.0 million of term loan commitments on the loan closing date. Monthly payments due through June 30, 2017 were interest only, followed by consecutive equal monthly payments of principal plus accrued interest that were to begin on July 1, 2017 and continue through the maturity date. The term loan provided for an interest rate per annum equal to the higher of (i) 10.25% or (ii) LIBOR plus 9.5625% , subject to a 1.0% reduction if the Company achieves minimum levels of Revenue and EBITDA (each as defined in the Term Loan Agreement) for the twelve-consecutive month period ending June 30, 2017 as set forth in the Term Loan Agreement. In addition, the Company paid a commitment fee of 3.3% of the loan amount upon closing and a closing fee of 10.0% of the loan amount is payable in four equal installments at each anniversary of the closing date. The Company could elect to prepay the loan by incurring a prepayment fee between 1% and 3% of the principal amount of the term loan depending on the timing and circumstances of prepayment. In February 2017, the Company entered into an Amended and Restated Loan and Security Agreement (the “Loan Agreement”) that amended and restated the Original Term Loan. The Loan Agreement provides for a $25.0 million secured term loan to the Company (the “New Term Loan”), which is in addition to the $25.0 million secured term loan borrowed by the Company under the Original Term Loan (together with the “New Term Loan” the “Term Loans”). The New Term Loan has the same July 1, 2020 maturity date that was applicable to the Original Term Loan. The New Term Loan was fully drawn at closing, with approximately $10.3 million of the proceeds used to repay existing combined principal and interest due under the Company’s Revolver with Wells Fargo. Upon the repayment of loans under the Wells Fargo Revolver, the Wells Fargo Revolving Credit Agreement was terminated. The Company expects to use the remainder of the proceeds from the New Term Loan for general corporate purposes. Monthly payments under the Term Loans through February 28, 2018 are interest only, followed by consecutive equal monthly payments of principal plus accrued interest beginning on March 1, 2018 and continuing through the maturity date. Interest on the Term Loans is the greater of (a) 10.3125% , and (b) a fluctuating rate of interest per annum equal to the three-month LIBOR Rate (rounded up to the nearest 1/16th of one percent) plus 9.25% . In addition, the Company paid a commitment fee of 3.0% of the New Term Loan amount upon closing and a closing fee of 4.0% of the New Term Loan amount, which is payable with the closing fee under the Original Term Loan in four equal installments at each anniversary of the closing date of the Original Loan Agreement. The Company may elect to prepay the Term Loans by incurring a prepayment fee between 1% and 3% of the principal amount of the Term Loans depending on the timing and circumstances of prepayment. On February 28, 2018, the Company entered into a Second Amendment to the Term Loans. The Amendment decreases by 50% the amount of principal repayments required under the Loan Agreement for the period from March 1, 2018 through December 31, 2018 and provides that the Company shall not prepay any part of the Term Loan during that same period without the Collateral Agent’s prior written consent. The Term Loans are secured by a first-priority security interest on substantially all assets of the Company; provided, however that the security interest in the Company’s intellectual property may be released if the Company satisfies certain requirements. The Company’s obligations under the Term Loans are not guaranteed by any of the Company’s existing subsidiaries, nor have any existing subsidiaries of the Company pledged any of their assets to secure the Term Loans. The Loan Agreement requires that (i) at all times from the closing date to and including March 31, 2018, the Company, and any future guarantors, have Unrestricted Cash (as defined in the Loan Agreement) of at least $10.0 million ; (ii) at all times from the closing date to and including March 31, 2018, that the aggregate amount of Consolidated Unrestricted Cash, plus the value of Consolidated Receivables, plus the value of Consolidated Inventory (each as defined in the Loan Agreement) divided by the outstanding principal amount of Term Loans, shall equal or exceed 1.5 ; and (iii) at all times from April 1, 2018 and thereafter, that the aggregate amount of Consolidated Unrestricted Cash, plus the value of Consolidated Receivables, plus the value of Consolidated Inventory divided by the outstanding principal amount of Term Loans, shall equal or exceed 1.75 . In addition, the Loan Agreement is subject to customary affirmative and negative covenants including restrictions on creation of liens, dispositions of assets, mergers, changing the nature of its business and dividends and other distributions, in each case subject to certain exceptions. The Term Loan Agreement also contains certain customary events of default including, but not limited to, failure to pay interest, principal and fees or other amounts when due, material breach of any representation or warranty, covenant defaults, cross defaults to other material indebtedness, events of bankruptcy and the occurrence of a material adverse change (as defined in the agreement) to the Company’s business. The Term Loan Agreement offers TCP typical rights and remedies in any event of default, including the ability to declare all amounts outstanding immediately due and payable. The Company was in compliance with all financial covenants as of December 31, 2017 . In connection with the New Term Loan, the Company issued to the Lenders warrants to purchase an aggregate 1,220,000 shares of the Company’s Common Stock at an exercise price of $1.05 per share. The warrants have a term of seven years and contain a “cashless exercise” feature that allows the holder to exercise the warrant without a cash payment upon the terms set forth therein. The Company estimated the fair value of the warrants by using the Black-Scholes approach and the following assumptions: stock price of $1.56 ; strike price of $1.05 ; volatility of 85.9% , risk-free rate of 2.23% ; dividend yield of 0% ; and a 7 year term. The resulting fair value was used to allocate the proceeds from the Term Loan between liability and equity components. The Company classified the warrants as equity and allocated the proceeds from the Term Loan and warrants using the relative fair value method. Using this method, the Company allocated $1.4 million to the warrants, which was recorded as equity. This amount represents debt discount that will be amortized to interest expense over the term of the loan. As of December 31, 2017 , the estimated schedule of principal payments due on the term loan (without regard to the February 28, 2018 amendment described above) is as follows (in thousands): Year Amounts 2018 $ 15,715 2019 20,939 2020 13,346 Total $ 50,000 The amount of estimated schedule of principal payments due on the term loan including the impact of the February 28, 2018 amendment described above is as follows (in thousands): Year Amounts 2018 $ 8,521 2019 25,333 2020 16,146 Total $ 50,000 Sale of Long Term Financing Receivables The Company entered into an agreement with a third party in the fourth quarter of 2017 to sell certain current and future receivables at a discount. In December 2017, the third party made an initial purchase of receivables resulting in net proceeds to the Company of $2.8 million . This transaction was recorded as debt on the accompanying consolidated balance sheets, and the debt balance will be relieved by January 2019 as the underlying receivables are settled. The buyer has the option to purchase certain additional future receivables at various fixed discounts. This option was valued at $0.7 million and was recorded as a liability with a corresponding offset to debt as of December 31, 2017. See Note 8, “Fair Value Measurements” for additional information. Total long-term debt was comprised of the following at December 31, 2017 and 2016 (in thousands): December 31, December 31, Term loan $ 50,000 $ 25,000 Less unamortized discount and issuance costs (2,111 ) (1,200 ) Carrying amount of term loan 47,889 23,800 Sale of long term financing receivable recorded as debt 2,562 — Less value of future purchase option (700 ) — Carrying amount of sale of long term financing receivable recorded as debt 1,862 — Total carrying amount of debt 49,751 23,800 Less current portion term loan (15,715 ) (3,032 ) Less current portion of long term financing receivable recorded as debt (1,714 ) — Long-term debt $ 32,322 $ 20,768 Revolving Credit Facility The Company had a $50.0 million revolving credit facility with Wells Fargo Bank, N.A. (“Wells Fargo”) that was entered into in November 2012, as first amended on February 14, 2014. On December 18, 2015, the Company entered into an amended and restated revolving credit agreement with Wells Fargo (the “Revolver”) which extended the maturity date to November 7, 2019 and added an uncommitted accordion feature that could increase the size of the facility by $25.0 million , subject to the satisfaction of certain conditions. The Revolver had a balance of $10.1 million as of December 31, 2016 and was fully repaid and terminated in February 2017.</t>
  </si>
  <si>
    <t>COMMITMENTS AND CONTINGENCIES</t>
  </si>
  <si>
    <t>Commitments and Contingencies Disclosure [Abstract]</t>
  </si>
  <si>
    <t>COMMITMENTS AND CONTINGENCIES Operating Leases —The Company leases office facilities under noncancelable operating leases that expire on various dates through 2022. The terms of the lease agreements generally provide for rental payments on a graduated basis, and certain leases require the Company to pay its portion of executory costs such as taxes, insurance, and operating expenses. The Company recognizes rent expense on a straight-line basis over the lease term. Rent expense for 2017 , 2016 and 2015 was $2.8 million , $3.8 million and $3.2 million , respectively. The Company’s minimum lease payments under noncancelable operating leases, exclusive of executory costs, as of December 31, 2017 are as follows (in thousands): 2018 $ 3,011 2019 3,065 2020 2,919 2021 2,678 2022 1,973 Thereafter 1,544 Total minimum lease payments $ 15,190 Purchase Obligations —The Company has contractual obligations related to component inventory that its primary contract manufacturer procures on its behalf in accordance with its production forecast as well as other inventory related purchase commitments. As of December 31, 2017 , these purchase obligations totaled approximately $26.9 million . Contingencies — From time to time, the Company may be involved in litigation relating to claims arising out of its operations. The Company is not currently involved in any material legal proceedings. The Company may, however, be involved in material legal proceedings in the future. Such matters are subject to uncertainty and there can be no assurance that such legal proceedings will not have a material adverse effect on its business, results of operations, financial position or cash flows.</t>
  </si>
  <si>
    <t>SALE OF COMMON STOCK</t>
  </si>
  <si>
    <t>Equity [Abstract]</t>
  </si>
  <si>
    <t>SALE OF COMMON STOCK In January 2017, the Company completed a private placement of securities that resulted in the issuance of approximately 10.8 million shares of common stock and gross proceeds of $10.0 million . In December 2016, the Company entered into an At Market Issuance Sales Agreement (ATM) under which it could sell shares of its common stock up to a gross aggregate offering price of $17.0 million . During the three months ended March 31, 2017 the Company sold approximately 11.1 million shares of common stock under the ATM and received net proceeds of approximately $16.6 million .</t>
  </si>
  <si>
    <t>STOCK-BASED COMPENSATION</t>
  </si>
  <si>
    <t>Disclosure of Compensation Related Costs, Share-based Payments [Abstract]</t>
  </si>
  <si>
    <t>STOCK-BASED COMPENSATION Description of Equity Incentive Plans 2006 Plan Under the Company’s 2006 Equity Incentive Plan (the “2006 Plan”), equity awards granted generally vest over a four -year period from the date of grant with a contractual term of up to 10 years . As of December 31, 2017 , there were 2.3 million shares of options outstanding under the 2006 Plan. No further stock options or other stock awards may be granted under the 2006 Plan. 2011 Plan Under the 2011 Equity Incentive Plan (the “2011 Plan”), the Company could initially issue up to 2,643,171 shares of its common stock pursuant to stock options, stock appreciation rights, restricted stock awards, restricted stock unit awards, performance-based stock awards, and other forms of equity compensation, or collectively, stock awards, all of which may be granted to employees, including officers, and to non-employee directors and consultants. Options granted under the 2011 Plan before August 1, 2012 generally expire 10 years after the grant date and options granted thereafter generally expire 7 years after the grant date. Equity awards granted under the 2011 Plan generally vest over a four -year period from the date of grant based on continued employment. The number of shares of the Company’s common stock authorized for issuance under the 2011 Plan automatically increases on each January 1 by 4.5% of the total number of shares of the Company’s common stock outstanding on December 31 of the preceding calendar year, or such lesser number of shares of common stock as determined by the board of directors. As of December 31, 2017 , 743,329 shares remained available for issuance pursuant to future grants under the 2011 Plan. On January 1, 2018, the shares available for issuance under the 2011 Plan automatically increased by 3,866,120 shares. 2011 Employee Stock Purchase Plan The 2011 Employee Stock Purchase Plan (“ESPP”) became effective immediately upon the execution and delivery of the underwriting agreement for the Company’s IPO on March 29, 2012. The ESPP authorized the issuance of 669,603 shares of the Company’s common stock pursuant to purchase rights granted to employees. The number of shares of common stock reserved for issuance will automatically increase, on each January 1, by a lesser of (i) 330,396 shares of the Company’s common stock or or (ii) 1.0% of the total number of shares of the Company’s common stock outstanding on December 31 of the preceding calendar year, as determined by the Company’s board of directors. The ESPP is implemented by concurrent offering periods and each offering period may contain up to four interim purchase periods. In general, offering periods consists of the 24 months periods commencing on each May 15 and November 15 of a calendar year. Generally, all full time employees, including executive officers, are eligible to participate in the ESPP. The ESPP permits eligible employees to purchase the Company’s common stock through payroll deductions, which may not exceed 15% of the employee’s total compensation subject to certain limits. Stock may be purchased under the plan at a price equal to 85% of the fair market value of the Company’s stock on either the date of purchase or the first day of an offering period, whichever is lower. A two year look-back feature in the Company’s ESPP causes an offering period to reset if the fair value of the Company’s common stock on a purchase date is less than that on the initial offering date for that offering period. The reset feature, when triggered, will be accounted for as a modification to the original offering, resulting in additional expense to be recognized over the 24 -month period of the new offering. During any calendar year, participants may not purchase shares of common stock having a value greater than $25,000 , based on the fair market value per share of the common stock at the beginning of an offering period. As of December 31, 2017 , there were 290,658 shares remained available for future issuance under the 2011 ESPP. On January 1, 2018, the shares available for issuance under the 2011 ESPP automatically increased by 700,000 shares. At the Annual Meeting of Stockholders held on May 18, 2017 the Company’s stockholders approved an amendment to the Company’s ESPP to increase the aggregate number of shares available for purchase by 400,000 shares and to increase the annual automatic increase in shares reserved for issuance from 330,396 to 700,000 effective January 1, 2018. Valuation of Equity Awards Stock Options The fair value of each option granted was estimated on the date of grant using the Black-Scholes option-pricing model with the following assumptions: • Expected term—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The expected volatility was calculated based on the Company’s historical stock prices, supplemented as necessary with historical volatility of the common stock of several peer companies with characteristics similar to those of the Company. • Risk-free interest rate— The risk-free interest rate was based on the U.S. Treasury yield curve in effect at the time of grant and with a maturity that approximated the Company’s expected term. • Dividend yield— The dividend yield was based on the Company’s dividend history and the anticipated dividend payout over its expected term. A summary of the weighted-average assumptions used to estimate the fair values of the stock options granted during the periods presented is as follows: Years Ended December 31, 2017 2016 2015 Expected term (in years) 4.4 4.5 4.5 Expected volatility 83.9 % 80.0 % 72.5 % Annual risk-free rate of return 1.8 % 1.1 % 1.4 % Dividend yield — % — % — % Weighted-average fair value on grant date $ 0.76 $ 1.29 $ 4.68 Restricted Stock Units The fair value of restricted stock units granted is determined based on the price of the Company’s common stock on the date of grant. Stock-Based Compensation Expense The Compensation cost for all stock-based awards expected to vest is measured at fair value on the date of grant and recognized ratably over the requisite service period. The following table summarizes the components of total stock-based compensation expense included in the consolidated statements of operations for the periods presented (in thousands): Years Ended December 31, 2017 2016 2015 Cost of revenues $ 1,072 $ 1,188 $ 1,217 Research and development 2,573 3,879 4,559 Sales and marketing 1,157 2,144 3,162 General and administrative 1,925 3,115 3,758 Total stock-based compensation expense $ 6,727 $ 10,326 $ 12,696 A summary of stock-based compensation expense associated with each type of award for the periods presented is as follows (in thousands): Years Ended December 31, 2017 2016 2015 Stock options and restricted stock units $ 5,559 $ 8,384 $ 10,685 ESPP 1,168 1,942 2,011 Total stock-based compensation expense $ 6,727 $ 10,326 $ 12,696 As of December 31, 2017 , there was approximately $10.4 million of total unrecognized compensation cost related to unvested equity awards, net of expected forfeitures, which is expected to be recognized over a weighted-average period of 3.0 years . No income tax benefit has been recognized relating to stock-based compensation expense and no tax benefits have been realized from exercised stock options. Equity Awards Activity Stock Options A summary of the Company’s stock option activity for the periods presented is as follows (in thousands, except per share data): Shares Weighted- Options outstanding — December 31, 2014 8,632 $ 4.75 Granted 1,289 8.20 Exercised (1,079 ) 1.40 Canceled (672 ) 9.31 Options outstanding — December 31, 2015 8,170 5.36 Granted 2,440 2.12 Exercised (375 ) 0.39 Canceled (1,505 ) 6.01 Options outstanding — December 31, 2016 8,730 4.55 Granted 4,500 1.22 Exercised (425 ) 0.51 Canceled (4,379 ) 6.91 Options outstanding — December 31, 2017 8,426 1.77 The following table summarizes information about stock options outstanding at December 31, 2017 : Options Outstanding Options Exercisable Range of Exercise Prices Number of Weighted- Weighted- Number of Weighted- $0.27 —– $0.79 1,690 4.0 $ 0.51 1,117 $ 0.38 $0.83 —– $1.29 1,565 6.8 1.17 34 1.06 $1.31 —– $1.31 1,751 6.3 1.31 500 1.31 $1.37 —– $1.98 1,726 2.8 1.67 1,415 1.66 $2.00 —– $12.57 1,694 3.8 4.14 1,245 4.62 Total 8,426 4,311 The intrinsic value of options exercised in 2017 , 2016 and 2015 was $0.5 million , $0.7 million and $4.9 million , respectively. As of December 31, 2017 , there were 8.4 million options outstanding that were vested and expected to vest. Such options have a weighted-average exercise price of $1.77 and a weighted-average remaining contractual term of 4.7 years . As of December 31, 2017 , the aggregate intrinsic value was $4.0 million for the 4.3 million exercisable shares. The intrinsic value is based on the Company’s common stock fair value of $2.41 per share as of December 31, 2017 . Restricted Stock Units A summary of restricted stock unit activity for the periods presented is as follows: (in thousands, except per share data): Restricted Stock Units Weighted Average Outstanding at December 31, 2014 1,345 $ 8.25 Granted 683 11.22 Vested (488 ) 8.58 Canceled (227 ) 10.32 Outstanding at December 31, 2015 1,313 9.31 Granted 54 1.99 Vested (464 ) 9.06 Canceled (297 ) 8.32 Outstanding at December 31, 2016 606 9.33 Granted 5,418 1.46 Vested (885 ) 3.81 Canceled (1,634 ) 1.90 Outstanding at December 31, 2017 3,505 2.03 The intrinsic value of restricted stock units vested during 2017 , 2016 and 2015 was $0.9 million , $0.9 million and $4.2 million , respectively. As of December 31, 2017 , the restricted stock units outstanding had a weighted average remaining contractual term of 3.1 years with an intrinsic value of $8.4 million . On April 3, 2017, the Company commenced a Tender Offer (Offer) to exchange out of the money stock options for restricted stock units. The Offer expired on Monday, May 1, 2017. Pursuant to the Offer, the Company accepted elections to exchange options to purchase 2,362,470 shares of common stock and issued replacement awards of restricted stock units for 733,559 shares of common stock. As the transaction approximated a value-for-value exchange, it did not have a material impact on the Company’s stock based compensation expense. ESPP A summary of ESPP activity for the years presented is as follows: (in thousands, except per share data): Years Ended December 31, 2017 2016 2015 Proceeds from common stock issued under ESPP $ 313 $ 999 $ 2,497 Shares of common stock issued 478 659 499 Weighted-average price per share $ 0.65 $ 1.52 $ 5.00</t>
  </si>
  <si>
    <t>INCOME TAXES</t>
  </si>
  <si>
    <t>Income Tax Disclosure [Abstract]</t>
  </si>
  <si>
    <t>INCOME TAXES The domestic and foreign components of loss before provision for income taxes consisted of the following (in thousands): Years Ended December 31, 2017 2016 2015 United States $ (47,882 ) $ (67,631 ) $ (22,120 ) Foreign 2,541 1,644 1,417 Total $ (45,341 ) $ (65,987 ) $ (20,703 ) The (benefit) provision for income taxes for the years presented is as follows (in thousands): Years Ended December 31, 2017 2016 2015 Current: Federal $ — $ — $ — State 21 36 44 Foreign 1,224 785 693 1,245 821 737 Deferred: Federal (1,092 ) 594 652 State (21 ) 59 41 Foreign (281 ) 1 (51 ) (1,394 ) 654 642 (Benefit) provision for income taxes $ (149 ) $ 1,475 $ 1,379 A reconciliation of the provision for income taxes and the amount computed by applying the statutory federal income tax rate of 34% to loss before income taxes for the years presented is as follows (in thousands): Years Ended December 31, 2017 2016 2015 Income tax benefit at statutory federal rate $ (15,416 ) $ (22,435 ) $ (7,039 ) State taxes, net of federal benefit (64 ) 63 56 Change in valuation allowance (20,571 ) 21,370 7,812 Foreign tax rate and tax law differential (133 ) 27 (29 ) Tax credits (382 ) (1,179 ) (1,553 ) Stock-based compensation 761 1,775 1,932 Other permanent items 479 776 61 Other nondeductible/nontaxable items 930 920 (72 ) Uncertain tax positions 106 158 211 Tax law changes 34,141 — — (Benefit) provision for income taxes $ (149 ) $ 1,475 $ 1,379 A summary of significant components of the Company’s deferred tax assets and liabilities as of December 31, 2017 and 2016 is as follows (in thousands): December 31, 2017 2016 Deferred tax assets: Allowances and reserves $ 9,748 $ 16,032 Net operating loss and tax credit carryforwards 66,243 67,875 Stock-based compensation 2,528 3,033 Deferred revenue 7,210 8,289 Fixed assets and intangibles 4,369 7,661 Other 278 2,857 Subtotal 90,376 105,747 Less valuation allowance (88,789 ) (104,554 ) Total deferred tax assets, net of valuation allowance 1,587 1,193 Deferred tax liabilities: Goodwill (992 ) (1,346 ) Unremitted foreign earnings (10 ) (748 ) Total deferred tax liabilities (1,002 ) (2,094 ) Net deferred tax asset/(liability) $ 585 $ (901 ) Accounting for income taxes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Due to the history of losses the Company has generated in the United States since inception, the Company believes that it is more-likely-than-not that all of its U.S. and state deferred tax assets will not be realized as of December 31, 2017 . Therefore, the Company has recorded a full valuation allowance on its U.S. and state deferred tax assets at December 31, 2017 of $88.8 million , which is a decrease of $15.8 million as compared to December 31, 2016.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the reversal of a valuation allowance should occur. On December 22, 2017, H.R. 1 (the "Act") was enacted and included broad tax reforms. The Act reduced the U.S. corporate tax rate from 35% to 21% effective January 1, 2018. The rate change resulted in a $28.3 million reduction in the Company's deferred tax assets from prior year. Tax law changes created the ability for federal indefinite lived assets to be generated in the years following 2017. As such, an income tax benefit was recorded to reduce the domestic indefinite lived liability that is now partially offset by indefinite lived deferred tax assets. The Company has elected to treat taxes on Global Intangible Low Tax Income ("GILTI") as period costs. The Act also imposed a deemed repatriation of foreign earnings previously considered deferred for US tax purposes. The Company had previously recorded a deferred tax liability for such unremitted earnings that were not considered permanently reinvested in the foreign jurisdictions. As of December 31, 2017, the Company has recognized the previously deferred federal liability in accordance with the Act. The Company continues to include deferred tax liabilities for potential future tax consequences of remitting such earnings, such as foreign withholding and state taxes, as of December 31, 2017. The Company has net operating loss carryforwards for federal and California income tax purposes of approximately $176.2 million and $89.1 million , respectively, as of December 31, 2017 . The federal and state net operating loss carryforwards, if not utilized, will expire beginning in 2028. The Company has approximately $11.3 million of federal research credit and $11.7 million of state research credit carryforwards. The federal credits begin to expire in 2026 and the state credits can be carried forward indefinitely. Utilization of some of the federal and state net operating loss and credit carryforwards are subject to annual limitations due to the “change in ownership” provisions of the Internal Revenue Code of 1986 and similar state provisions. Company does not anticipate these limitations, if any, will significantly impact its ability to utilize the net operating losses and tax credit carryforwards.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than-not of being sustained on audit, based on the technical merits of the position. The Company recorded a net charge for unrecognized tax benefits in 2017 of $0.1 million . 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The Company recognizes interest and penalties related to uncertain tax positions in income tax expense. A tabular reconciliation of the total amounts of unrecognized tax benefits for the years presented is as follows (in thousands): Year Ended December 31, 2017 2016 2015 Unrecognized tax benefits—at beginning of year $ 6,016 $ 5,482 $ 4,426 Increases in balances related to tax positions taken in prior years — — 14 Decreases in balances related to tax positions taken in prior years (135 ) — — Increases in balances related to tax positions taken in current year 306 571 1,053 Lapses in statutes of limitations (81 ) (37 ) (11 ) Unrecognized tax benefits—at end of year $ 6,106 $ 6,016 $ 5,482 The Company’s tax returns continue to remain subject to examination by U.S. federal authorities for the years 2006 through 2017 and by California state authorities for the years 2006 through 2017 due to the use of net operating losses and credits.</t>
  </si>
  <si>
    <t>CONCENTRATION OF CREDIT RISK AND MAJOR CUSTOMERS</t>
  </si>
  <si>
    <t>Risks and Uncertainties [Abstract]</t>
  </si>
  <si>
    <t>CONCENTRATION OF CREDIT RISK AND MAJOR CUSTOMERS The Company is potentially subject to financial instrument concentration of credit risk through its cash and cash equivalents and accounts receivable. The Company places its cash and cash equivalents with high quality institutions and performs periodic evaluations of their relative credit standing. Accounts receivable can be potentially exposed to a concentration of credit risk with its major customers. As of December 31, 2017 , amounts due from one customer represented approximately 22% of the total accounts receivable balance. As of December 31, 2016 , amounts due from one customer represented 25% of the total accounts receivable balance. In 2017 , two customers accounted for approximately 15% and 11% of total net revenues. In 2016, one customer accounted for approximately 18% of total net revenues. In 2015, two customers accounted for approximately 17% and 12% of total net revenues.</t>
  </si>
  <si>
    <t>NET LOSS PER SHARE</t>
  </si>
  <si>
    <t>Earnings Per Share [Abstract]</t>
  </si>
  <si>
    <t>NET LOSS PER SHARE Basic net loss per share is calculated by dividing net loss by the weighted average number of shares outstanding for the period. Diluted net loss per share is calculated by dividing net loss by the weighted average number of common shares and potential dilutive common share equivalents outstanding during the period if the effect is dilutive. The Company’s potentially dilutive common shares include outstanding stock options and warrants and non-vested restricted stock units. The following table presents the potential common shares outstanding that were excluded from the computation of diluted net loss per share attributable to common stockholders for the periods presented because including them would have been anti-dilutive (in thousands): Years Ended December 31, 2017 2016 2015 Stock options to purchase common stock 8,433 8,981 8,646 Unvested restricted stock units 3,029 906 1,506 Warrants to purchase common stock 1,083 — 111 Total 12,545 9,887 10,263</t>
  </si>
  <si>
    <t>SEGMENT AND GEOGRAPHIC INFORMATION</t>
  </si>
  <si>
    <t>Segment Reporting [Abstract]</t>
  </si>
  <si>
    <t>SEGMENT AND GEOGRAPHIC INFORMATION The Company’s chief operating decision maker is the Chief Executive Officer. The Chief Executive Officer reviews financial information presented on a consolidated basis. The Company has one business activity, which entails the design, development, manufacture and sale of microinverter systems for the solar photovoltaic industry. There are no segment managers who are held accountable for operations, operating results or plans for levels or components below the consolidated unit level. Accordingly, management has determined that the Company has a single operating and reportable segment. The following tables present net revenues (based on the destination of shipments) and long-lived assets by geographic region as of and for the periods presented (in thousands): Net Revenues Years Ended December 31, 2017 2016 2015 United States $ 199,565 $ 259,080 $ 303,195 International 86,601 63,511 54,054 Total $ 286,166 $ 322,591 $ 357,249 Long-Lived Assets As of December 31, 2017 2016 2015 United States $ 16,899 $ 22,634 $ 21,913 China 7,164 5,727 7,950 Other 2,420 3,079 2,255 Total $ 26,483 $ 31,440 $ 32,118</t>
  </si>
  <si>
    <t>QUARTERLY FINANCIAL INFORMATION (UNAUDITED)</t>
  </si>
  <si>
    <t>Quarterly Financial Information Disclosure [Abstract]</t>
  </si>
  <si>
    <t>QUARTERLY FINANCIAL INFORMATION (UNAUDITED) The following tables show a summary of the Company’s quarterly financial information for each of the four quarters of 2017 and 2016 (in thousands, except per share data): Year Ended December 31, 2017 March 31 June 30 September 30 December 31 Net revenues $ 54,751 $ 74,704 $ 77,038 $ 79,674 Cost of revenues 47,703 61,157 60,577 60,685 Gross profit 7,048 13,547 16,461 18,989 Operating expenses: Research and development 9,605 7,947 7,397 8,208 Sales and marketing 6,458 6,274 5,453 4,940 General and administrative 5,833 4,964 5,441 5,983 Restructuring charges 7,247 3,609 4,071 1,991 Total operating expenses 29,143 22,794 22,362 21,122 Loss from operations (22,095 ) (9,247 ) (5,901 ) (2,133 ) Other income expense, net (1,079 ) (1,992 ) (1,137 ) (1,755 ) Loss before income taxes (23,174 ) (11,239 ) (7,038 ) (3,888 ) Income tax benefit (provision) (131 ) (854 ) 184 948 Net loss $ (23,305 ) $ (12,093 ) $ (6,854 ) $ (2,940 ) Net loss per share, basic and diluted $ (0.30 ) $ (0.14 ) $ (0.08 ) $ (0.03 ) Year Ended December 31, 2016 March 31 June 30 September 30 December 31 Net revenues $ 64,121 $ 79,185 $ 88,684 $ 90,601 Cost of revenues 52,361 65,049 72,805 74,367 Gross profit 11,760 14,136 15,879 16,234 Operating expenses: Research and development 13,066 13,091 13,169 11,378 Sales and marketing 10,215 9,987 11,016 7,592 General and administrative 7,567 6,846 6,708 6,296 Restructuring charges — — 2,717 1,060 Total operating expenses 30,848 29,924 33,610 26,326 Loss from operations (19,088 ) (15,788 ) (17,731 ) (10,092 ) Other income expense, net 529 (591 ) (881 ) (2,345 ) Loss before income taxes (18,559 ) (16,379 ) (18,612 ) (12,437 ) Income tax provision (236 ) (344 ) (144 ) (751 ) Net loss $ (18,795 ) $ (16,723 ) $ (18,756 ) $ (13,188 ) Net loss per share, basic and diluted $ (0.41 ) $ (0.36 ) $ (0.40 ) $ (0.21 )</t>
  </si>
  <si>
    <t>SUBSEQUENT EVENTS</t>
  </si>
  <si>
    <t>Subsequent Events [Abstract]</t>
  </si>
  <si>
    <t>SUBSEQUENT EVENT S On February 4, 2018, the Company entered into a securities purchase agreement with an investor pursuant to which the Company, in a private placement, agreed to issue and sell to the investor 9,523,809 shares of the Company’s common stock, at a price per share of $2.10 , for gross proceeds of $20.0 million . The Company intends to use the net proceeds from the Private Placement for general corporate purposes. On February 28, 2018, the Company entered into a Second Amendment to the Term Loans. The Amendment decreases by 50% the amount of principal repayments required under the Loan Agreement for the period from March 1, 2018 through December 31, 2018 and provides that the Company shall not prepay any part of the Term Loan during that same period without the Collateral Agent’s prior written consent.</t>
  </si>
  <si>
    <t>SUMMARY OF SIGNIFICANT ACCOUNTING POLICIES (Policies)</t>
  </si>
  <si>
    <t>Basis of Presentation and Consolidation</t>
  </si>
  <si>
    <t xml:space="preserve">Basis of Presentation and Consolidation The accompanying consolidated financial statements are prepared in accordance with accounting principles generally accepted in the United States (“US GAAP”). The consolidated financial statements include the accounts of the Company and its wholly-owned subsidiaries. All intercompany balances and transactions have been eliminated in consolidation. The Company has taken and continues to take actions to improve its financial stability. Such actions include accessing additional capital, reducing its operating expense structure and substantially transitioning to its next generation of microinverters, which offer increased functionality and have a reduced cost profile. </t>
  </si>
  <si>
    <t>Use of Estimates</t>
  </si>
  <si>
    <t>Use of Estimates The preparation of the Company’s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materially from management’s estimates using different assumptions or under different conditions.</t>
  </si>
  <si>
    <t>Revenue Recognition</t>
  </si>
  <si>
    <t xml:space="preserve">Revenue Recognition The Company generates revenue from sales of its microinverter systems, which include microinverter units and related accessories, an Envoy communications gateway, the cloud-based Enlighten monitoring service, and AC Battery storage solutions to distributors, large installers, OEMs and strategic partners. Enlighten service revenue represented less than 2% of the total revenues for all periods presented. Revenue from sales of the Company’s products is recognized when: (i) persuasive evidence of an arrangement exists; (ii) delivery of the products has occurred in accordance with the terms of the sales agreement and title and risk of loss have passed to the customer; (iii) the sale price is fixed or determinable; and (iv) collection is reasonably assured. Provisions for rebates, sales incentives, and discounts to customers are accounted for as reductions in revenue in the same period the related sales are recorded. Sales of an Envoy communications gateway include the Enlighten cloud-based monitoring service. The allocation of revenue between the two deliverables is based on the Company’s best estimate of selling price determined by considering multiple factors including internal costs, gross margin and historical pricing practices. After allocating the overall consideration from such sale to each deliverable using a best estimate of the selling price, revenue from the sale of Envoy hardware devices is recognized upon shipment, assuming all other revenue recognition criteria have been met. Through September 30, 2017 the estimated economic life of the related Envoy devices was used to determine the period over which revenue from the cloud-based monitoring service was recognized as adequate historical user data was not available. During the fourth quarter of 2017 the Company determined historical user data was available to adequately assess the period over which the service obligation was met. As a result, the Company shortened the estimated service period of the Enlighten from 10 years to 6.5 years effective October 1, 2017. The impact of the change is estimate was an increase to revenue and earnings in the fourth quarter of 2017 of approximately $2.6 million and a reduction of net loss per share of approximately $0.03 . Deferred revenues consist of payments received from customers in advance of revenue recognition for the Company’s products and services as described above. As of December 31, 2017 and 2016 , deferred revenues consist primarily of Enlighten service revenue. </t>
  </si>
  <si>
    <t>Cost of Revenues</t>
  </si>
  <si>
    <t>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t>
  </si>
  <si>
    <t>Cash and Cash Equivalents</t>
  </si>
  <si>
    <t xml:space="preserve">Cash and Cash Equivalents The Compa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deposits and money market accounts. </t>
  </si>
  <si>
    <t>Fair Value of Financial Instruments</t>
  </si>
  <si>
    <t xml:space="preserve">Fair Value of Financial Instruments The carrying amounts of the Company’s cash and cash equivalents, accounts receivable, accounts payable and accrued liabilities approximate fair value because of the short maturity of those instruments. </t>
  </si>
  <si>
    <t>Allowances for Doubtful Accounts</t>
  </si>
  <si>
    <t>Allowances for Doubtful Accounts The Company maintains allowances for doubtful accounts for uncollectible accounts receivable. Management estimates anticipated losses from doubtful accounts based on days past due, collection history and the financial health of customers.</t>
  </si>
  <si>
    <t xml:space="preserve">Inventory Inventory is valued at the lower of cost or market.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t>
  </si>
  <si>
    <t>Property and Equipment</t>
  </si>
  <si>
    <t>Property and Equipment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is computed using the straight-line method over the estimated useful lives of the assets, which range from three to ten years. Leasehold improvements are amortized over the shorter of the lease term or expected useful life of the improvements.</t>
  </si>
  <si>
    <t>Capitalized Software Costs</t>
  </si>
  <si>
    <t xml:space="preserve">Capitalized Software Costs Internally used software, whether purchased or developed, is capitalized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
  </si>
  <si>
    <t>Long-Lived Assets</t>
  </si>
  <si>
    <t>Long-Lived Assets Property, plant and equipment, including capitalized software costs, are recorded at cost.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t>
  </si>
  <si>
    <t>Goodwill and Intangible Assets</t>
  </si>
  <si>
    <t>Goodwill Goodwill results from the purchase consideration paid in excess of the fair value of the net assets recorded in connection with a business acquisition.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Once goodwill has been assigned to a reporting unit, it is no longer associated with a particular acquisition; therefore, all of the activities within a reporting unit, whether acquired or organically grown, are available to support the goodwill value. Based on management’s goodwill impairment tests, there was no impairment of goodwill in any of the years presented. Intangible Assets Intangible assets include patents and other purchased intangible assets. Intangible assets with finite lives are amortized on a straight-line basis, with estimated useful lives ranging from 3 to 5 years.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t>
  </si>
  <si>
    <t>Warranty Obligations</t>
  </si>
  <si>
    <t xml:space="preserve">Warranty Obligations Microinverters Sold Through December 31, 2013 The Company’s warranty accrual provides for the replacement of microinverter units that fail during the product’s warranty term (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i.e. failure rate); (2) the number of failed units expected to result in warranty claims over time (i.e. claim rate); and (3) the per unit cost of replacement units, including outbound shipping and limited labor costs, expected to be incurred to replace failed units over time (i.e. replacement cost). Estimated Failure Rates—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TBF (Mean Time Between Failure)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via its Enlighten monitoring platform. It typically takes three to nine months between the date of sale and date of end-user installation. Consequently, the Company’s ability to monitor actual failures of units sold similarly lags by three to nine months.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via Enlighten) to draw conclusions with respect to how or if the identified failure mechanism(s) will impact the remaining units deployed in the installed base. Estimated Claim Rates— Warranty claim rate estimates are based upon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8 , (“Fair Value Measurements”)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 year warranty for its Envoy communications gateway and a 10 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 </t>
  </si>
  <si>
    <t>Research and Development Costs</t>
  </si>
  <si>
    <t>Research and Development Costs The Company expenses research and development costs as incurred.</t>
  </si>
  <si>
    <t>Stock-Based Compensation</t>
  </si>
  <si>
    <t>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Stock-based compensation, net of estimated forfeitures, is recognized on a straight-line basis over the requisite service period, which is typically four years.</t>
  </si>
  <si>
    <t>Comprehensive Loss</t>
  </si>
  <si>
    <t>Comprehensive Loss Comprehensive loss consists of two components, net loss and other comprehensive income (loss). Other comprehensive income (loss) refers to gains and losses that are recorded as an element of stockholders’ equity but are excluded from net income. The Company’s other comprehensive income (loss) consists of foreign currency translation adjustments for all periods presented.</t>
  </si>
  <si>
    <t>Income Taxes</t>
  </si>
  <si>
    <t>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Recently Adopted Accounting Pronouncements and Recent Accounting Pronouncements Not Yet Effective</t>
  </si>
  <si>
    <t>Recently Adopted Accounting Pronounc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This standard, which was adopted in the first quarter of 2017, did not have a material impact on the consolidated financial statements. In March 2016, the FASB issued ASU 2016-09, “Improvements to Employee Share-Based Payment Accounting,” which will simplify the income tax consequences, accounting for forfeitures and classification on the Statements of Consolidated Cash Flows. This standard, which was adopted in the first quarter of 2017, did not have a material impact on the consolidated financial statements. In January 2017, the FASB issued ASU 2017-04, “Intangibles-Goodwill and Other (Topic 350): Simplifying the Test for Goodwill Impairment.” This ASU simplifies the subsequent measurement of goodwill, the FASB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ASU 2017-04 was early adopted by the Company for the year beginning January 1, 2017. The Company has a single reporting unit, and adoption of the standard did not have a material impact on the Company's consolidated financial statements. Recent Accounting Pronouncements Not Yet Effective In May 2014, the FASB issued ASU 2014-09, Revenue from Contracts with Customers: Topic 606 and issued subsequent amendments to the initial guidance in August 2015, March 2016, April 2016, May 2016 and December 2016, collectively “Topic 606”). Topic 606 supersedes nearly all existing revenue recognition guidance under GAAP. The standard is effective for and was adopted by the Company on January 1, 2018. The updated standard’s core principle is that revenue is recognized when the customer obtains control of promised goods or services in an amount that reflects the consideration to which an entity expects to be receiv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The Company will adopt the standard using the modified retrospective method with a cumulative catch up adjustment to accumulated deficit and will provide additional disclosures comparing results to previous GAAP in its 2018 consolidated financial statements. The most significant impacts upon adoption of the standard will be how the Company accounts for revenue related to its envoy communications device and related enlighten service and the timing of when certain sales incentives will be recognized. Under ASC 605 the Company’s monitoring hardware and service are considered two units of accounting with a portion of the consideration related to the hardware recognized upfront and the remaining deferred over the estimated service period. Under ASC 606 the full consideration for these products represents a single performance obligation and is deferred over the estimated service period. This treatment will result in an increase in deferred revenue of approximately $77 million , an increase in deferred costs of approximately $43 million and an increase in accumulated deficit of approximately $34 million upon adoption of ASC 606. Under ASC 605 the Company recorded certain contra revenue promotions at the later of the date revenue was recognized or the date at which the promotional offer was extended. Under ASC 606 all such contra revenue programs will be treated as variable consideration and recognized at the time the related revenue is recorded. This change in timing will result in an increase in accrued liabilities of approximately $6 million and an increase to accumulated deficit in the same amount upon adoption of ASC 606. The change in accounting treatment affects the timing of the recognition of certain contra revenue programs, but the overall income statement impact of this new accounting method is expected to be immaterial. Under ASC 605, the Company expensed commission costs as incurred. The new standard requires upfront contract acquisition costs, such as sales commissions, to be capitalized and amortized over the estimated life of the asset. Under the new guidance, the Company will utilize the practical expedient permitting expensing of costs to obtain a contract when the expected amortization period is one year or less, which typically results in expensing commissions paid. Commissions related to the Company’s sale of monitoring hardware and service will be capitalized and amortized over the period of the associated revenue, which is 6.5 years . This treatment will result in an increase in deferred costs of approximately $0.8 million and an increase in accumulated deficit by the same amount upon adoption of ASC 606. The amortization of these deferred costs is immaterial to the Company’s income statement. The Company does not expect the adoption of ASC 606 to have a material impact on the amount or timing of revenue recognition related to specific customer contrac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does not expect the adoption of this standard to have a material impact on the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 In November 2016, the FASB issued Accounting Standards Update No. 2016-18 (ASU 2016-18), “Statement of Cash Flows,” which requires companies to include amounts generally described as restricted cash and restricted cash equivalents in cash and cash equivalents when reconciling beginning-of-period and end-of-period total amounts shown on the statement of cash flows. ASU 2016-18 is effective for fiscal years, and interim periods within those years, beginning after December 15, 2017. The Company does not expect the adoption of this guidance to have a material impact on the consolidated financial statements. In May 2017, the FASB issued ASU 2017-09 (ASU 2017-09), "Compensation - Stock Compensation."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ASU 2017-09 is effective for fiscal years, and interim periods within those years, beginning after December 15, 2017. The Company is currently evaluating the impact of adoption on the consolidated financial statements.</t>
  </si>
  <si>
    <t>SUMMARY OF SIGNIFICANT ACCOUNTING POLICIES (Tables)</t>
  </si>
  <si>
    <t>Schedule of Activity in Allowance for Doubtful Accounts</t>
  </si>
  <si>
    <t>The following table sets forth activities in the allowance for doubtful accounts for the periods indicated (in thousands): December 31, 2017 2016 2015 Balance, at beginning of year $ 2,921 $ 1,808 $ 569 Net charges to expenses 476 3,097 1,502 Write-offs, net of recoveries (1,019 ) (1,984 ) (263 ) Balance, at end of year $ 2,378 $ 2,921 $ 1,808</t>
  </si>
  <si>
    <t>INVENTORY (Tables)</t>
  </si>
  <si>
    <t>Summary of Inventory</t>
  </si>
  <si>
    <t>Inventory as of December 31, 2017 and 2016 , consists of the following (in thousands): December 31, 2017 2016 Raw materials $ 2,341 $ 5,095 Finished goods 23,658 26,865 Total inventory $ 25,999 $ 31,960</t>
  </si>
  <si>
    <t>PROPERTY AND EQUIPMENT, NET (Tables)</t>
  </si>
  <si>
    <t>Summary of Property and Equipment</t>
  </si>
  <si>
    <t>As of December 31, 2017 and 2016 , property and equipment consists of the following (in thousands): Estimated Useful December 31, 2017 2016 Equipment and machinery 7-10 $ 41,148 $ 38,486 Furniture and fixtures 5–7 2,188 2,635 Computer equipment 3–5 2,627 2,913 Capitalized software costs 3–5 11,749 11,324 Leasehold improvements 4–10 8,537 9,477 Construction in process 4,672 6,275 Total 70,921 71,110 Less accumulated depreciation and amortization (44,438 ) (39,670 ) Property and equipment, net $ 26,483 $ 31,440</t>
  </si>
  <si>
    <t>GOODWILL AND INTANGIBLE ASSETS (Tables)</t>
  </si>
  <si>
    <t>Summary of Goodwill and Purchased Intangible Assets</t>
  </si>
  <si>
    <t xml:space="preserve"> December 31, 2017 December 31, 2016 Gross Accumulated Amortization Net Gross Accumulated Amortization Net Goodwill $ 3,664 $ — $ 3,664 $ 3,664 $ — $ 3,664 Other indefinite-lived intangibles $ 286 $ — $ 286 $ 286 $ — $ 286 Intangibles assets with finite lives: Patents and licensed technology 1,665 (1,436 ) 229 1,665 (1,006 ) 659 Total purchased intangibles $ 1,951 $ (1,436 ) $ 515 $ 1,951 $ (1,006 ) $ 945</t>
  </si>
  <si>
    <t>ACCRUED LIABILITIES (Tables)</t>
  </si>
  <si>
    <t>Schedule of Accrued Liabilities</t>
  </si>
  <si>
    <t>As of December 31, 2017 and 2016 accrued liabilities consists of the following (in thousands): December 31, 2017 2016 Salaries, commissions, incentive compensation and benefits $ 3,608 $ 4,227 Customer rebates and sales incentives 8,988 11,786 Freight 3,853 2,321 Other 5,998 4,603 Total $ 22,447 $ 22,937</t>
  </si>
  <si>
    <t>WARRANTY OBLIGATIONS (Tables)</t>
  </si>
  <si>
    <t>Summary of Warranty Activity</t>
  </si>
  <si>
    <t>The Company’s warranty activities during 2017 , 2016 and 2015 were as follows (in thousands): December 31, 2017 2016 2015 Balance, at beginning of year $ 31,414 $ 30,547 $ 33,940 Accruals for warranties issued during the year 3,797 4,130 4,383 Changes in estimates (732 ) 2,562 31 Settlements (7,037 ) (8,523 ) (7,269 ) Increase due to accretion expense 2,053 1,772 1,001 Fair value adjustments 321 926 (1,539 ) Balance, at end of year 29,816 31,414 30,547 Less current portion (7,427 ) (8,596 ) (7,072 ) Long-term portion $ 22,389 $ 22,818 $ 23,475</t>
  </si>
  <si>
    <t>FAIR VALUE MEASUREMENTS (Tables)</t>
  </si>
  <si>
    <t>Fair Value, Assets and Liabilities Measured on Recurring and Nonrecurring Basis [Line Items]</t>
  </si>
  <si>
    <t>Schedule of Financial Instruments Measured at Fair Value on a Recurring Basis</t>
  </si>
  <si>
    <t>The following table presents the Company’s liabilities that were measured at fair value on a recurring basis and its categorization within the fair value hierarchy at December 31, 2017 and 2016 (in thousands): December 31, Fair Value Hierarchy 2017 2016 Liabilities: Warranty obligations Level 3 $ 9,790 $ 10,332 Third party option to purchase receivables at a discount Level 3 700 —</t>
  </si>
  <si>
    <t>Summary of Significant Unobservable Inputs used in the Fair Value Measurements of the Company's Liabilities Designated as Level 3</t>
  </si>
  <si>
    <t>As of December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7% Third party option to purchase receivables at a discount Discounted cash flows Counter party credit-adjusted risk-free rate 4% As of December 31, 2016,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9%</t>
  </si>
  <si>
    <t>Schedule of Reconciliation of Beginning and Ending Balances of Warranty Obligations/Contingent Consideration Measured at Fair Value</t>
  </si>
  <si>
    <t>The following table provides a reconciliation of the beginning and ending balances of warranty obligations measured at fair value for the periods indicated (in thousands): Balance—December 31, 2014 $ 3,562 Accruals for warranties issued during period 4,140 Changes in estimates (755 ) Settlements (227 ) Increase due to accretion expense 1,001 Fair value adjustments (1,539 ) Balance—December 31, 2015 $ 6,182 Accruals for warranties issued during period 4,091 Changes in estimates (1,616 ) Settlements (1,023 ) Increase due to accretion expense 1,772 Fair value adjustments 926 Balance—December 31, 2016 $ 10,332 Accruals for warranties issued during period 3,591 Changes in estimates (4,551 ) Settlements (1,956 ) Increase due to accretion expense 2,053 Fair value adjustments 321 Balance—December 31, 2017 $ 9,790</t>
  </si>
  <si>
    <t>RESTRUCTURING AND OTHER (Tables)</t>
  </si>
  <si>
    <t>Restructuring and Related Costs</t>
  </si>
  <si>
    <t>The following table provides information regarding the computation of the Company’s gain on business divestiture included in restructuring and other (in thousands) for the year ended December 31, 2016: Business Divestiture Consideration $ 1,375 Identifiable assets (979 ) Contingent Consideration 244 Gain on business divestiture $ 640 The following table presents the details of the Company’s restructuring charges for the periods indicated (in thousands): Years Ended December 31, 2017 2016 2015 Employee severance and benefit arrangements $ 2,827 $ 1,263 $ — Asset impairments 522 2,575 — Consultants engaged in restructuring activities 12,100 — — Lease loss and other 1,468 579 — Gain on business divestiture — (640 ) — Total restructuring and other $ 16,917 $ 3,777 $ —</t>
  </si>
  <si>
    <t>Schedule of Restructuring Reserve by Type of Cost</t>
  </si>
  <si>
    <t>The following table provides information regarding changes in the Company’s accrued restructuring balance for the periods indicated (in thousands): Employee Severance and Benefits Asset Impairments Lease Loss Reserves and Contractual Obligations Total Balance as of December 31, 2015 $ — $ — $ — $ — Charges 1,263 2,575 579 4,417 Cash payments (1,065 ) — (95 ) (1,160 ) Non-cash settlement — (2,575 ) — (2,575 ) Balance as of December 31, 2016 $ 198 $ — $ 484 $ 682 Charges 2,827 522 13,568 16,917 Cash payments (2,796 ) — (12,958 ) (15,754 ) Non-cash settlement — (522 ) — (522 ) Balance at end of period as of December 31, 2017 $ 229 $ — $ 1,094 $ 1,323</t>
  </si>
  <si>
    <t>DEBT - (Tables)</t>
  </si>
  <si>
    <t>Schedule of Maturities of Long-term Debt</t>
  </si>
  <si>
    <t>As of December 31, 2017 , the estimated schedule of principal payments due on the term loan (without regard to the February 28, 2018 amendment described above) is as follows (in thousands): Year Amounts 2018 $ 15,715 2019 20,939 2020 13,346 Total $ 50,000 The amount of estimated schedule of principal payments due on the term loan including the impact of the February 28, 2018 amendment described above is as follows (in thousands): Year Amounts 2018 $ 8,521 2019 25,333 2020 16,146 Total $ 50,000</t>
  </si>
  <si>
    <t>Schedule of Debt</t>
  </si>
  <si>
    <t>Total long-term debt was comprised of the following at December 31, 2017 and 2016 (in thousands): December 31, December 31, Term loan $ 50,000 $ 25,000 Less unamortized discount and issuance costs (2,111 ) (1,200 ) Carrying amount of term loan 47,889 23,800 Sale of long term financing receivable recorded as debt 2,562 — Less value of future purchase option (700 ) — Carrying amount of sale of long term financing receivable recorded as debt 1,862 — Total carrying amount of debt 49,751 23,800 Less current portion term loan (15,715 ) (3,032 ) Less current portion of long term financing receivable recorded as debt (1,714 ) — Long-term debt $ 32,322 $ 20,768</t>
  </si>
  <si>
    <t>COMMITMENTS AND CONTINGENCIES (Tables)</t>
  </si>
  <si>
    <t>Schedule of Minimum Lease Payments Under Noncancelable Operating Leases</t>
  </si>
  <si>
    <t>The Company’s minimum lease payments under noncancelable operating leases, exclusive of executory costs, as of December 31, 2017 are as follows (in thousands): 2018 $ 3,011 2019 3,065 2020 2,919 2021 2,678 2022 1,973 Thereafter 1,544 Total minimum lease payments $ 15,190</t>
  </si>
  <si>
    <t>STOCK-BASED COMPENSATION (Tables)</t>
  </si>
  <si>
    <t>Schedule of Weighted Average Assumptions used to Estimate Fair Value of Stock Options Granted</t>
  </si>
  <si>
    <t>A summary of the weighted-average assumptions used to estimate the fair values of the stock options granted during the periods presented is as follows: Years Ended December 31, 2017 2016 2015 Expected term (in years) 4.4 4.5 4.5 Expected volatility 83.9 % 80.0 % 72.5 % Annual risk-free rate of return 1.8 % 1.1 % 1.4 % Dividend yield — % — % — % Weighted-average fair value on grant date $ 0.76 $ 1.29 $ 4.68</t>
  </si>
  <si>
    <t>Summary of Total Stock Based Compensation Expense Components</t>
  </si>
  <si>
    <t>The following table summarizes the components of total stock-based compensation expense included in the consolidated statements of operations for the periods presented (in thousands): Years Ended December 31, 2017 2016 2015 Cost of revenues $ 1,072 $ 1,188 $ 1,217 Research and development 2,573 3,879 4,559 Sales and marketing 1,157 2,144 3,162 General and administrative 1,925 3,115 3,758 Total stock-based compensation expense $ 6,727 $ 10,326 $ 12,696</t>
  </si>
  <si>
    <t>Summary of Stock Based Compensation Expense Associated with Each Type of Award</t>
  </si>
  <si>
    <t>A summary of stock-based compensation expense associated with each type of award for the periods presented is as follows (in thousands): Years Ended December 31, 2017 2016 2015 Stock options and restricted stock units $ 5,559 $ 8,384 $ 10,685 ESPP 1,168 1,942 2,011 Total stock-based compensation expense $ 6,727 $ 10,326 $ 12,696</t>
  </si>
  <si>
    <t>Summary of Stock Option Activity</t>
  </si>
  <si>
    <t>A summary of the Company’s stock option activity for the periods presented is as follows (in thousands, except per share data): Shares Weighted- Options outstanding — December 31, 2014 8,632 $ 4.75 Granted 1,289 8.20 Exercised (1,079 ) 1.40 Canceled (672 ) 9.31 Options outstanding — December 31, 2015 8,170 5.36 Granted 2,440 2.12 Exercised (375 ) 0.39 Canceled (1,505 ) 6.01 Options outstanding — December 31, 2016 8,730 4.55 Granted 4,500 1.22 Exercised (425 ) 0.51 Canceled (4,379 ) 6.91 Options outstanding — December 31, 2017 8,426 1.77</t>
  </si>
  <si>
    <t>Summary of Stock Options Outstanding</t>
  </si>
  <si>
    <t xml:space="preserve">The following table summarizes information about stock options outstanding at December 31, 2017 : Options Outstanding Options Exercisable Range of Exercise Prices Number of Weighted- Weighted- Number of Weighted- $0.27 —– $0.79 1,690 4.0 $ 0.51 1,117 $ 0.38 $0.83 —– $1.29 1,565 6.8 1.17 34 1.06 $1.31 —– $1.31 1,751 6.3 1.31 500 1.31 $1.37 —– $1.98 1,726 2.8 1.67 1,415 1.66 $2.00 —– $12.57 1,694 3.8 4.14 1,245 4.62 Total 8,426 4,311 </t>
  </si>
  <si>
    <t>Summary of Restricted Stock Unit Activity</t>
  </si>
  <si>
    <t>A summary of restricted stock unit activity for the periods presented is as follows: (in thousands, except per share data): Restricted Stock Units Weighted Average Outstanding at December 31, 2014 1,345 $ 8.25 Granted 683 11.22 Vested (488 ) 8.58 Canceled (227 ) 10.32 Outstanding at December 31, 2015 1,313 9.31 Granted 54 1.99 Vested (464 ) 9.06 Canceled (297 ) 8.32 Outstanding at December 31, 2016 606 9.33 Granted 5,418 1.46 Vested (885 ) 3.81 Canceled (1,634 ) 1.90 Outstanding at December 31, 2017 3,505 2.03</t>
  </si>
  <si>
    <t>Summary of ESPP Activity</t>
  </si>
  <si>
    <t>A summary of ESPP activity for the years presented is as follows: (in thousands, except per share data): Years Ended December 31, 2017 2016 2015 Proceeds from common stock issued under ESPP $ 313 $ 999 $ 2,497 Shares of common stock issued 478 659 499 Weighted-average price per share $ 0.65 $ 1.52 $ 5.00</t>
  </si>
  <si>
    <t>INCOME TAXES (Tables)</t>
  </si>
  <si>
    <t>Schedule of Domestic and Foreign Components of Loss before Provision for Income Taxes</t>
  </si>
  <si>
    <t>The domestic and foreign components of loss before provision for income taxes consisted of the following (in thousands): Years Ended December 31, 2017 2016 2015 United States $ (47,882 ) $ (67,631 ) $ (22,120 ) Foreign 2,541 1,644 1,417 Total $ (45,341 ) $ (65,987 ) $ (20,703 )</t>
  </si>
  <si>
    <t>Schedule of Provision for Income Taxes</t>
  </si>
  <si>
    <t>The (benefit) provision for income taxes for the years presented is as follows (in thousands): Years Ended December 31, 2017 2016 2015 Current: Federal $ — $ — $ — State 21 36 44 Foreign 1,224 785 693 1,245 821 737 Deferred: Federal (1,092 ) 594 652 State (21 ) 59 41 Foreign (281 ) 1 (51 ) (1,394 ) 654 642 (Benefit) provision for income taxes $ (149 ) $ 1,475 $ 1,379</t>
  </si>
  <si>
    <t>Schedule of Effective Income Tax Rate Reconciliation</t>
  </si>
  <si>
    <t>A reconciliation of the provision for income taxes and the amount computed by applying the statutory federal income tax rate of 34% to loss before income taxes for the years presented is as follows (in thousands): Years Ended December 31, 2017 2016 2015 Income tax benefit at statutory federal rate $ (15,416 ) $ (22,435 ) $ (7,039 ) State taxes, net of federal benefit (64 ) 63 56 Change in valuation allowance (20,571 ) 21,370 7,812 Foreign tax rate and tax law differential (133 ) 27 (29 ) Tax credits (382 ) (1,179 ) (1,553 ) Stock-based compensation 761 1,775 1,932 Other permanent items 479 776 61 Other nondeductible/nontaxable items 930 920 (72 ) Uncertain tax positions 106 158 211 Tax law changes 34,141 — — (Benefit) provision for income taxes $ (149 ) $ 1,475 $ 1,379</t>
  </si>
  <si>
    <t>Schedule of Deferred Tax Assets and Liabilities</t>
  </si>
  <si>
    <t>A summary of significant components of the Company’s deferred tax assets and liabilities as of December 31, 2017 and 2016 is as follows (in thousands): December 31, 2017 2016 Deferred tax assets: Allowances and reserves $ 9,748 $ 16,032 Net operating loss and tax credit carryforwards 66,243 67,875 Stock-based compensation 2,528 3,033 Deferred revenue 7,210 8,289 Fixed assets and intangibles 4,369 7,661 Other 278 2,857 Subtotal 90,376 105,747 Less valuation allowance (88,789 ) (104,554 ) Total deferred tax assets, net of valuation allowance 1,587 1,193 Deferred tax liabilities: Goodwill (992 ) (1,346 ) Unremitted foreign earnings (10 ) (748 ) Total deferred tax liabilities (1,002 ) (2,094 ) Net deferred tax asset/(liability) $ 585 $ (901 )</t>
  </si>
  <si>
    <t>Schedule of Reconciliation of Total Amounts of Unrecognized Tax Benefits</t>
  </si>
  <si>
    <t>A tabular reconciliation of the total amounts of unrecognized tax benefits for the years presented is as follows (in thousands): Year Ended December 31, 2017 2016 2015 Unrecognized tax benefits—at beginning of year $ 6,016 $ 5,482 $ 4,426 Increases in balances related to tax positions taken in prior years — — 14 Decreases in balances related to tax positions taken in prior years (135 ) — — Increases in balances related to tax positions taken in current year 306 571 1,053 Lapses in statutes of limitations (81 ) (37 ) (11 ) Unrecognized tax benefits—at end of year $ 6,106 $ 6,016 $ 5,482</t>
  </si>
  <si>
    <t>NET LOSS PER SHARE (Tables)</t>
  </si>
  <si>
    <t>Schedule of Potential Common Shares Outstanding Excluded from the Computation of Diluted Net Loss Per Share Attributable to Common Stockholders</t>
  </si>
  <si>
    <t>The following table presents the potential common shares outstanding that were excluded from the computation of diluted net loss per share attributable to common stockholders for the periods presented because including them would have been anti-dilutive (in thousands): Years Ended December 31, 2017 2016 2015 Stock options to purchase common stock 8,433 8,981 8,646 Unvested restricted stock units 3,029 906 1,506 Warrants to purchase common stock 1,083 — 111 Total 12,545 9,887 10,263</t>
  </si>
  <si>
    <t>SEGMENT AND GEOGRAPHIC INFORMATION (Tables)</t>
  </si>
  <si>
    <t>Summary of Net Revenues and Long-Lived Assets by Geographic Region</t>
  </si>
  <si>
    <t>The following tables present net revenues (based on the destination of shipments) and long-lived assets by geographic region as of and for the periods presented (in thousands): Net Revenues Years Ended December 31, 2017 2016 2015 United States $ 199,565 $ 259,080 $ 303,195 International 86,601 63,511 54,054 Total $ 286,166 $ 322,591 $ 357,249 Long-Lived Assets As of December 31, 2017 2016 2015 United States $ 16,899 $ 22,634 $ 21,913 China 7,164 5,727 7,950 Other 2,420 3,079 2,255 Total $ 26,483 $ 31,440 $ 32,118</t>
  </si>
  <si>
    <t>QUARTERLY FINANCIAL INFORMATION (UNAUDITED) (Tables)</t>
  </si>
  <si>
    <t>Schedule of Quarterly Financial Information</t>
  </si>
  <si>
    <t>The following tables show a summary of the Company’s quarterly financial information for each of the four quarters of 2017 and 2016 (in thousands, except per share data): Year Ended December 31, 2017 March 31 June 30 September 30 December 31 Net revenues $ 54,751 $ 74,704 $ 77,038 $ 79,674 Cost of revenues 47,703 61,157 60,577 60,685 Gross profit 7,048 13,547 16,461 18,989 Operating expenses: Research and development 9,605 7,947 7,397 8,208 Sales and marketing 6,458 6,274 5,453 4,940 General and administrative 5,833 4,964 5,441 5,983 Restructuring charges 7,247 3,609 4,071 1,991 Total operating expenses 29,143 22,794 22,362 21,122 Loss from operations (22,095 ) (9,247 ) (5,901 ) (2,133 ) Other income expense, net (1,079 ) (1,992 ) (1,137 ) (1,755 ) Loss before income taxes (23,174 ) (11,239 ) (7,038 ) (3,888 ) Income tax benefit (provision) (131 ) (854 ) 184 948 Net loss $ (23,305 ) $ (12,093 ) $ (6,854 ) $ (2,940 ) Net loss per share, basic and diluted $ (0.30 ) $ (0.14 ) $ (0.08 ) $ (0.03 ) Year Ended December 31, 2016 March 31 June 30 September 30 December 31 Net revenues $ 64,121 $ 79,185 $ 88,684 $ 90,601 Cost of revenues 52,361 65,049 72,805 74,367 Gross profit 11,760 14,136 15,879 16,234 Operating expenses: Research and development 13,066 13,091 13,169 11,378 Sales and marketing 10,215 9,987 11,016 7,592 General and administrative 7,567 6,846 6,708 6,296 Restructuring charges — — 2,717 1,060 Total operating expenses 30,848 29,924 33,610 26,326 Loss from operations (19,088 ) (15,788 ) (17,731 ) (10,092 ) Other income expense, net 529 (591 ) (881 ) (2,345 ) Loss before income taxes (18,559 ) (16,379 ) (18,612 ) (12,437 ) Income tax provision (236 ) (344 ) (144 ) (751 ) Net loss $ (18,795 ) $ (16,723 ) $ (18,756 ) $ (13,188 ) Net loss per share, basic and diluted $ (0.41 ) $ (0.36 ) $ (0.40 ) $ (0.21 )</t>
  </si>
  <si>
    <t>DESCRIPTION OF BUSINESS - Narrative (Details) system in Thousands, microinverter in Millions, watt in Billions</t>
  </si>
  <si>
    <t>Dec. 31, 2017systemwattmicroinverter</t>
  </si>
  <si>
    <t>Mar. 31, 2016country</t>
  </si>
  <si>
    <t>Microinverter</t>
  </si>
  <si>
    <t>Product Information [Line Items]</t>
  </si>
  <si>
    <t>Number of product shipped, more than | microinverter</t>
  </si>
  <si>
    <t>Gigawatts, over | watt</t>
  </si>
  <si>
    <t>Residential and Commercial Systems</t>
  </si>
  <si>
    <t>Number of product deployed, more than | system</t>
  </si>
  <si>
    <t>Number of countries in which product is deployed, over | country</t>
  </si>
  <si>
    <t>SUMMARY OF SIGNIFICANT ACCOUNTING POLICIES - Narrative (Details)</t>
  </si>
  <si>
    <t>Feb. 28, 2018</t>
  </si>
  <si>
    <t>Feb. 04, 2018USD ($)</t>
  </si>
  <si>
    <t>Feb. 28, 2018USD ($)</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deliverablefactor$ / shares</t>
  </si>
  <si>
    <t>Dec. 31, 2015USD ($)$ / shares</t>
  </si>
  <si>
    <t>Dec. 31, 2014USD ($)</t>
  </si>
  <si>
    <t>Fair Value, Option, Quantitative Disclosures [Line Items]</t>
  </si>
  <si>
    <t>Ongoing reduction in operating expense</t>
  </si>
  <si>
    <t>Proceeds from issuance of common stock</t>
  </si>
  <si>
    <t>Increase to revenue</t>
  </si>
  <si>
    <t>Increase to earnings</t>
  </si>
  <si>
    <t>Reduction of net loss per share (in usd per share) | $ / shares</t>
  </si>
  <si>
    <t>Allowance for doubtful accounts</t>
  </si>
  <si>
    <t>Asset impairments</t>
  </si>
  <si>
    <t>Goodwill, impairment loss</t>
  </si>
  <si>
    <t>Impairment of intangible assets</t>
  </si>
  <si>
    <t>Number of factors considered in estimating replacement cost | factor</t>
  </si>
  <si>
    <t>Research and development expense</t>
  </si>
  <si>
    <t>Stock-based compensation requisite service period</t>
  </si>
  <si>
    <t>4 years</t>
  </si>
  <si>
    <t>Increase in accumulated deficit</t>
  </si>
  <si>
    <t>Increase in accrued liabilities</t>
  </si>
  <si>
    <t>Envoy Communications Gateway Device and Enlighten Web-Based Monitoring Service</t>
  </si>
  <si>
    <t>Revenue recognition, number of deliverables | deliverable</t>
  </si>
  <si>
    <t>First and Second Generation</t>
  </si>
  <si>
    <t>Product warranty, term</t>
  </si>
  <si>
    <t>15 years</t>
  </si>
  <si>
    <t>Third and Fourth Generation</t>
  </si>
  <si>
    <t>25 years</t>
  </si>
  <si>
    <t>Envoy Communications Gateway</t>
  </si>
  <si>
    <t>5 years</t>
  </si>
  <si>
    <t>AC Battery Storage Solution</t>
  </si>
  <si>
    <t>10 years</t>
  </si>
  <si>
    <t>Minimum</t>
  </si>
  <si>
    <t>Property and equipment estimated useful life</t>
  </si>
  <si>
    <t>3 years</t>
  </si>
  <si>
    <t>Intangible assets, estimated useful life</t>
  </si>
  <si>
    <t>Product installation period</t>
  </si>
  <si>
    <t>3 months</t>
  </si>
  <si>
    <t>Period failure rate measurement lags product sale</t>
  </si>
  <si>
    <t>Maximum</t>
  </si>
  <si>
    <t>9 months</t>
  </si>
  <si>
    <t>Product concentration risk | Revenue | Enlighten</t>
  </si>
  <si>
    <t>Percent of revenue represented by product line or service, less than</t>
  </si>
  <si>
    <t>2.00%</t>
  </si>
  <si>
    <t>Accounting Standards Update 2014-09 | Difference between Revenue Guidance in Effect before and after Topic 606 | Enlighten</t>
  </si>
  <si>
    <t>Revenue recognition period</t>
  </si>
  <si>
    <t>6 years 6 months</t>
  </si>
  <si>
    <t>Subsequent Event | Private Placement</t>
  </si>
  <si>
    <t>Second amendment to term loans | Secured Debt | Subsequent Event</t>
  </si>
  <si>
    <t>Percent decrease in principal payments</t>
  </si>
  <si>
    <t>50.00%</t>
  </si>
  <si>
    <t>Service period | Envoy Communications Gateway Device and Enlighten Web-Based Monitoring Service</t>
  </si>
  <si>
    <t>Service period | Minimum | Enlighten</t>
  </si>
  <si>
    <t>Service period | Maximum | Enlighten</t>
  </si>
  <si>
    <t>Pro Forma | Accounting Standards Update 2014-09 | Difference between Revenue Guidance in Effect before and after Topic 606</t>
  </si>
  <si>
    <t>Increase in deferred revenue</t>
  </si>
  <si>
    <t>Increase in deferred costs</t>
  </si>
  <si>
    <t>Pro Forma | Accounting Standards Update 2014-09, Contra Revenue | Difference between Revenue Guidance in Effect before and after Topic 606</t>
  </si>
  <si>
    <t>Pro Forma | Accounting Standards Update 2014-09, Capitalization And Amortization Contract Acquisition Costs | Difference between Revenue Guidance in Effect before and after Topic 606</t>
  </si>
  <si>
    <t>Increase in deferred costs, commissions</t>
  </si>
  <si>
    <t>SUMMARY OF SIGNIFICANT ACCOUNTING POLICIES - Schedule of Activity in Allowance for Doubtful Accounts (Details) - USD ($) $ in Thousands</t>
  </si>
  <si>
    <t>Allowance for Doubtful Accounts Receivable [Roll Forward]</t>
  </si>
  <si>
    <t>Balance, at beginning of year</t>
  </si>
  <si>
    <t>Net charges to expenses</t>
  </si>
  <si>
    <t>Write-offs, net of recoveries</t>
  </si>
  <si>
    <t>Balance, at end of year</t>
  </si>
  <si>
    <t>INVENTORY - Summary of Inventory (Details) - USD ($) $ in Thousands</t>
  </si>
  <si>
    <t>Raw materials</t>
  </si>
  <si>
    <t>Finished goods</t>
  </si>
  <si>
    <t>Total inventory</t>
  </si>
  <si>
    <t>PROPERTY AND EQUIPMENT, NET - Summary of Property and Equipment (Details) - USD ($) $ in Thousands</t>
  </si>
  <si>
    <t>Property, Plant and Equipment [Line Items]</t>
  </si>
  <si>
    <t>Property and equipment, gross</t>
  </si>
  <si>
    <t>Less accumulated depreciation and amortization</t>
  </si>
  <si>
    <t>Estimated Useful Life (Years)</t>
  </si>
  <si>
    <t>Equipment and machinery</t>
  </si>
  <si>
    <t>Equipment and machinery | Minimum</t>
  </si>
  <si>
    <t>7 years</t>
  </si>
  <si>
    <t>Equipment and machinery | Maximum</t>
  </si>
  <si>
    <t>Furniture and fixtures</t>
  </si>
  <si>
    <t>Furniture and fixtures | Minimum</t>
  </si>
  <si>
    <t>Furniture and fixtures | Maximum</t>
  </si>
  <si>
    <t>Computer equipment</t>
  </si>
  <si>
    <t>Computer equipment | Minimum</t>
  </si>
  <si>
    <t>Computer equipment | Maximum</t>
  </si>
  <si>
    <t>Capitalized software costs</t>
  </si>
  <si>
    <t>Capitalized software costs | Minimum</t>
  </si>
  <si>
    <t>Capitalized software costs | Maximum</t>
  </si>
  <si>
    <t>Leasehold improvements</t>
  </si>
  <si>
    <t>Leasehold improvements | Minimum</t>
  </si>
  <si>
    <t>Leasehold improvements | Maximum</t>
  </si>
  <si>
    <t>Construction in process</t>
  </si>
  <si>
    <t>PROPERTY AND EQUIPMENT, NET - Narrative (Details) - USD ($) $ in Millions</t>
  </si>
  <si>
    <t>Depreciation expense</t>
  </si>
  <si>
    <t>Unamortized capitalized software costs</t>
  </si>
  <si>
    <t>GOODWILL AND INTANGIBLE ASSETS - Summary of Goodwill and Purchased Intangible Assets (Details) - USD ($) $ in Thousands</t>
  </si>
  <si>
    <t>Finite-Lived Intangible Assets [Line Items]</t>
  </si>
  <si>
    <t>Goodwill, gross</t>
  </si>
  <si>
    <t>Other indefinite-lived intangibles</t>
  </si>
  <si>
    <t>Intangibles assets with finite lives:</t>
  </si>
  <si>
    <t>Total purchased intangibles, gross</t>
  </si>
  <si>
    <t>Total purchased intangibles, accumulated amortization</t>
  </si>
  <si>
    <t>Total purchased intangibles, net</t>
  </si>
  <si>
    <t>Patents and licensed technology</t>
  </si>
  <si>
    <t>Gross</t>
  </si>
  <si>
    <t>Accumulated Amortization</t>
  </si>
  <si>
    <t>GOODWILL AND INTANGIBLE ASSETS - Narrative (Details) - USD ($) $ in Millions</t>
  </si>
  <si>
    <t>1 Months Ended</t>
  </si>
  <si>
    <t>Oct. 31, 2015</t>
  </si>
  <si>
    <t>Jul. 31, 2014</t>
  </si>
  <si>
    <t>Aggregate amortization expense</t>
  </si>
  <si>
    <t>ASIC</t>
  </si>
  <si>
    <t>Licensed technology term</t>
  </si>
  <si>
    <t>Patents</t>
  </si>
  <si>
    <t>Patents and licensed technology amortized in 2018</t>
  </si>
  <si>
    <t>ACCRUED LIABILITIES - Schedule of Accrued Liabilities (Details) - USD ($) $ in Thousands</t>
  </si>
  <si>
    <t>Accrued Liabilities [Abstract]</t>
  </si>
  <si>
    <t>Salaries, commissions, incentive compensation and benefits</t>
  </si>
  <si>
    <t>Customer rebates and sales incentives</t>
  </si>
  <si>
    <t>Freight</t>
  </si>
  <si>
    <t>Other</t>
  </si>
  <si>
    <t>WARRANTY OBLIGATIONS - Summary of Warranty Activity (Details) - USD ($) $ in Thousands</t>
  </si>
  <si>
    <t>Changes in the Company's product warranty liability</t>
  </si>
  <si>
    <t>Accruals for warranties issued during the year</t>
  </si>
  <si>
    <t>Changes in estimates</t>
  </si>
  <si>
    <t>Settlements</t>
  </si>
  <si>
    <t>Increase due to accretion expense</t>
  </si>
  <si>
    <t>Fair value adjustments</t>
  </si>
  <si>
    <t>Less current portion</t>
  </si>
  <si>
    <t>Long-term portion</t>
  </si>
  <si>
    <t>WARRANTY OBLIGATIONS - Narrative (Details) microinverter in Millions, $ in Millions</t>
  </si>
  <si>
    <t>42 Months Ended</t>
  </si>
  <si>
    <t>54 Months Ended</t>
  </si>
  <si>
    <t>Dec. 31, 2017USD ($)microinverter</t>
  </si>
  <si>
    <t>Dec. 31, 2016USD ($)</t>
  </si>
  <si>
    <t>Dec. 31, 2015USD ($)</t>
  </si>
  <si>
    <t>Dec. 31, 2015microinverter</t>
  </si>
  <si>
    <t>Dec. 31, 2017microinverter</t>
  </si>
  <si>
    <t>Jun. 30, 2012microinverter</t>
  </si>
  <si>
    <t>Second generation</t>
  </si>
  <si>
    <t>Product Liability Contingency [Line Items]</t>
  </si>
  <si>
    <t>Number of units sold | microinverter</t>
  </si>
  <si>
    <t>Second generation | Labor reimbursement cost</t>
  </si>
  <si>
    <t>Increase (decrease) in warranty expense due to changes in warranty variables estimates | $</t>
  </si>
  <si>
    <t>Second generation | Failure rate</t>
  </si>
  <si>
    <t>Sixth generation | Replacement cost</t>
  </si>
  <si>
    <t>Third generation</t>
  </si>
  <si>
    <t>Fourth generation</t>
  </si>
  <si>
    <t>Fourth generation | Replacement cost</t>
  </si>
  <si>
    <t>IQ Series</t>
  </si>
  <si>
    <t>FAIR VALUE MEASUREMENTS - Schedule of Financial Instruments Measured at Fair Value on a Recurring Basis (Details) - Recurring - Level 3 - USD ($) $ in Thousands</t>
  </si>
  <si>
    <t>Dec. 31, 2014</t>
  </si>
  <si>
    <t>Liabilities:</t>
  </si>
  <si>
    <t>Warranty obligations/ Third party option to purchase receivables at a discount</t>
  </si>
  <si>
    <t>Third party option to purchase receivables at a discount</t>
  </si>
  <si>
    <t>FAIR VALUE MEASUREMENTS - Schedule of Reconciliation of Beginning and Ending Balances of Warranty Obligations Measured at Fair Value (Details) - Recurring - Level 3 - Warranty obligations - USD ($) $ in Thousands</t>
  </si>
  <si>
    <t>Warranty Obligations at Fair Value [Roll Forward]</t>
  </si>
  <si>
    <t>Beginning balance</t>
  </si>
  <si>
    <t>Accruals for warranties issued during period</t>
  </si>
  <si>
    <t>Ending balance</t>
  </si>
  <si>
    <t>FAIR VALUE MEASUREMENTS - Narrative (Details) $ in Thousands</t>
  </si>
  <si>
    <t>Dec. 31, 2017USD ($)</t>
  </si>
  <si>
    <t>Derivative [Line Items]</t>
  </si>
  <si>
    <t>Value of future purchase option</t>
  </si>
  <si>
    <t>Warranty obligations | Discounted cash flows | Recurring | Level 3</t>
  </si>
  <si>
    <t>Decrease to fair value measurement as a result of 100 basis point increase</t>
  </si>
  <si>
    <t>Increase to fair value measurement as a result of 100 basis point decrease</t>
  </si>
  <si>
    <t>FAIR VALUE MEASUREMENTS - Summary of Significant Unobservable Inputs used in the Fair Value Measurements of the Company's Liabilities Designated as Level 3 (Details) - Recurring - Level 3 - Discounted cash flows</t>
  </si>
  <si>
    <t>Warranty obligations for microinverters sold since January 1, 2014</t>
  </si>
  <si>
    <t>Fair Value Measurements, Recurring and Nonrecurring, Valuation Techniques [Line Items]</t>
  </si>
  <si>
    <t>Profit element and risk premium</t>
  </si>
  <si>
    <t>17.00%</t>
  </si>
  <si>
    <t>Credit-adjusted risk-free rate</t>
  </si>
  <si>
    <t>19.00%</t>
  </si>
  <si>
    <t>Counter party credit-adjusted risk-free rate</t>
  </si>
  <si>
    <t>4.00%</t>
  </si>
  <si>
    <t>RESTRUCTURING AND OTHER - Schedule Restructuring Charges (Details) - USD ($) $ in Thousands</t>
  </si>
  <si>
    <t>Employee severance and benefit arrangements</t>
  </si>
  <si>
    <t>Consultants engaged in restructuring activities</t>
  </si>
  <si>
    <t>Lease loss and other</t>
  </si>
  <si>
    <t>Total restructuring and other</t>
  </si>
  <si>
    <t>RESTRUCTURING AND OTHER - Rollforward (Details) - USD ($) $ in Thousands</t>
  </si>
  <si>
    <t>3 Months Ended</t>
  </si>
  <si>
    <t>Sep. 30, 2017</t>
  </si>
  <si>
    <t>Mar. 31, 2017</t>
  </si>
  <si>
    <t>Sep. 30, 2016</t>
  </si>
  <si>
    <t>Jun. 30, 2016</t>
  </si>
  <si>
    <t>Mar. 31, 2016</t>
  </si>
  <si>
    <t>Restructuring Cost and Reserve [Line Items]</t>
  </si>
  <si>
    <t>Charges</t>
  </si>
  <si>
    <t>Restructuring Plan 2016</t>
  </si>
  <si>
    <t>Restructuring reserve, beginning</t>
  </si>
  <si>
    <t>Cash payments</t>
  </si>
  <si>
    <t>Non-cash settlement</t>
  </si>
  <si>
    <t>Restructuring reserve, ending</t>
  </si>
  <si>
    <t>Employee Severance and Benefits | Restructuring Plan 2016</t>
  </si>
  <si>
    <t>Asset Impairments | Restructuring Plan 2016</t>
  </si>
  <si>
    <t>Lease Loss Reserves and Contractual Obligations | Restructuring Plan 2016</t>
  </si>
  <si>
    <t>RESTRUCTURING AND OTHER - Gain on business divestiture (Details) - USD ($) $ in Thousands</t>
  </si>
  <si>
    <t>Consideration</t>
  </si>
  <si>
    <t>Identifiable assets</t>
  </si>
  <si>
    <t>Contingent Consideration</t>
  </si>
  <si>
    <t>DEBT - Term Loan (Details)</t>
  </si>
  <si>
    <t>Feb. 28, 2017USD ($)$ / sharesshares</t>
  </si>
  <si>
    <t>Jul. 31, 2016USD ($)</t>
  </si>
  <si>
    <t>Line of Credit Facility [Line Items]</t>
  </si>
  <si>
    <t>Repayments of lines of credit</t>
  </si>
  <si>
    <t>Warrants not settleable in cash</t>
  </si>
  <si>
    <t>Tennenbaum Capital Partners, LLC | Secured Debt</t>
  </si>
  <si>
    <t>Debt instrument principal amount</t>
  </si>
  <si>
    <t>Proceeds from term loan, net of issuance costs</t>
  </si>
  <si>
    <t>Line of credit facility, interest rate during period</t>
  </si>
  <si>
    <t>10.25%</t>
  </si>
  <si>
    <t>Commitment fee percentage</t>
  </si>
  <si>
    <t>3.30%</t>
  </si>
  <si>
    <t>Closing fee, percentage</t>
  </si>
  <si>
    <t>10.00%</t>
  </si>
  <si>
    <t>LIBOR | Tennenbaum Capital Partners, LLC | Secured Debt</t>
  </si>
  <si>
    <t>9.5625%</t>
  </si>
  <si>
    <t>Reduction of interest rate during period, percent</t>
  </si>
  <si>
    <t>1.00%</t>
  </si>
  <si>
    <t>Minimum | Tennenbaum Capital Partners, LLC | Secured Debt</t>
  </si>
  <si>
    <t>Prepayment fee, percent</t>
  </si>
  <si>
    <t>Maximum | Tennenbaum Capital Partners, LLC | Secured Debt</t>
  </si>
  <si>
    <t>3.00%</t>
  </si>
  <si>
    <t>Amended Term Loan Agreement | Tennenbaum Capital Partners, LLC | Secured Debt</t>
  </si>
  <si>
    <t>Secured Debt | Amended Term Loan Agreement | Tennenbaum Capital Partners, LLC</t>
  </si>
  <si>
    <t>10.3125%</t>
  </si>
  <si>
    <t>Unrestricted cash requirement, minimum</t>
  </si>
  <si>
    <t>Number of securities called by warrants (shares) | shares</t>
  </si>
  <si>
    <t>Warrant to purchase common stock, price per share (usd per share) | $ / shares</t>
  </si>
  <si>
    <t>Class of warrant term year</t>
  </si>
  <si>
    <t>Secured Debt | Amended Term Loan Agreement | LIBOR | Tennenbaum Capital Partners, LLC</t>
  </si>
  <si>
    <t>Basis spread on variable rate</t>
  </si>
  <si>
    <t>9.25%</t>
  </si>
  <si>
    <t>Secured Debt | Amended Term Loan Agreement | Minimum | Tennenbaum Capital Partners, LLC</t>
  </si>
  <si>
    <t>Secured Debt | Amended Term Loan Agreement | Maximum | Tennenbaum Capital Partners, LLC</t>
  </si>
  <si>
    <t>Secured Debt | Term Loan Agreement, July 2016 | Tennenbaum Capital Partners, LLC</t>
  </si>
  <si>
    <t>Line of Credit | Wells Fargo Bank | Revolving Credit Facility</t>
  </si>
  <si>
    <t>Closing date to March 31, 2018 | Secured Debt | Amended Term Loan Agreement</t>
  </si>
  <si>
    <t>Liquidity ratio required</t>
  </si>
  <si>
    <t>April 1, 2019 and thereafter | Secured Debt | Amended Term Loan Agreement</t>
  </si>
  <si>
    <t>Warrants Not Settleable in Cash</t>
  </si>
  <si>
    <t>Common stock issued, price per share (usd per share) | $ / shares</t>
  </si>
  <si>
    <t>Expected volatility rate</t>
  </si>
  <si>
    <t>85.90%</t>
  </si>
  <si>
    <t>Risk free interest rate</t>
  </si>
  <si>
    <t>2.23%</t>
  </si>
  <si>
    <t>Expected dividend rate</t>
  </si>
  <si>
    <t>0.00%</t>
  </si>
  <si>
    <t>Expected term</t>
  </si>
  <si>
    <t>Subsequent Event | Second amendment to term loans | Secured Debt</t>
  </si>
  <si>
    <t>DEBT - Maturity Schedule (Details) - Secured Debt - USD ($) $ in Thousands</t>
  </si>
  <si>
    <t>Term Loan Agreement, July 2016</t>
  </si>
  <si>
    <t>Debt Instrument [Line Items]</t>
  </si>
  <si>
    <t>Subsequent Event | Second amendment to term loans</t>
  </si>
  <si>
    <t>DEBT - Sale of Long Term Financing Receivables (Details) $ in Millions</t>
  </si>
  <si>
    <t>Financing Receivable Recorded As Debt | Financing Receivable</t>
  </si>
  <si>
    <t>DEBT - Long-term debt (Details) - USD ($) $ in Thousands</t>
  </si>
  <si>
    <t>Carrying amount of debt</t>
  </si>
  <si>
    <t>Long-term debt</t>
  </si>
  <si>
    <t>Secured Debt | Term Loan Agreement, July 2016</t>
  </si>
  <si>
    <t>Long-term debt gross</t>
  </si>
  <si>
    <t>Less unamortized discount and issuance costs</t>
  </si>
  <si>
    <t>Financing Receivable | Financing Receivable Recorded As Debt</t>
  </si>
  <si>
    <t>Less value of future purchase option</t>
  </si>
  <si>
    <t>DEBT - Revolving Credit Facility (Details) - USD ($)</t>
  </si>
  <si>
    <t>Feb. 28, 2017</t>
  </si>
  <si>
    <t>Jul. 31, 2016</t>
  </si>
  <si>
    <t>Dec. 18, 2015</t>
  </si>
  <si>
    <t>Nov. 30, 2012</t>
  </si>
  <si>
    <t>Maximum borrowing capacity</t>
  </si>
  <si>
    <t>Accordion feature</t>
  </si>
  <si>
    <t>COMMITMENTS AND CONTINGENCIES - Narrative (Details) - USD ($) $ in Millions</t>
  </si>
  <si>
    <t>Rent expense</t>
  </si>
  <si>
    <t>Purchase obligation</t>
  </si>
  <si>
    <t>COMMITMENTS AND CONTINGENCIES - Schedule of Minimum Lease Payments Under Noncancelable Operating Leases (Details) $ in Thousands</t>
  </si>
  <si>
    <t>Operating Leases, Future Minimum Payments Due, Fiscal Year Maturity [Abstract]</t>
  </si>
  <si>
    <t>Thereafter</t>
  </si>
  <si>
    <t>Total minimum lease payments</t>
  </si>
  <si>
    <t>SALE OF COMMON STOCK (Details) - USD ($) $ in Thousands, shares in Millions</t>
  </si>
  <si>
    <t>Jan. 31, 2017</t>
  </si>
  <si>
    <t>Subsidiary, Sale of Stock [Line Items]</t>
  </si>
  <si>
    <t>Private Placement</t>
  </si>
  <si>
    <t>Gross proceeds from issuance of common stock</t>
  </si>
  <si>
    <t>At The Market Issuance Sales Agreement (ATM)</t>
  </si>
  <si>
    <t>STOCK-BASED COMPENSATION - Narrative (Details)</t>
  </si>
  <si>
    <t>Jan. 01, 2018shares</t>
  </si>
  <si>
    <t>May 18, 2017shares</t>
  </si>
  <si>
    <t>Apr. 03, 2017shares</t>
  </si>
  <si>
    <t>Dec. 31, 2017USD ($)purchase_period$ / sharesshares</t>
  </si>
  <si>
    <t>Dec. 31, 2016USD ($)shares</t>
  </si>
  <si>
    <t>Dec. 31, 2015USD ($)shares</t>
  </si>
  <si>
    <t>Jan. 01, 2017shares</t>
  </si>
  <si>
    <t>Dec. 31, 2014shares</t>
  </si>
  <si>
    <t>Share-based Compensation Arrangement by Share-based Payment Award [Line Items]</t>
  </si>
  <si>
    <t>Options outstanding (shares)</t>
  </si>
  <si>
    <t>Total unrecognized compensation cost | $</t>
  </si>
  <si>
    <t>Weighted-average period</t>
  </si>
  <si>
    <t>Income tax benefit recognized relating to stock-based compensation expense | $</t>
  </si>
  <si>
    <t>Income tax benefit realized from exercised stock options | $</t>
  </si>
  <si>
    <t>Intrinsic value of options exercised | $</t>
  </si>
  <si>
    <t>Number of options outstanding that were vested and expected to vest (shares)</t>
  </si>
  <si>
    <t>Weighted-average fair value, vested (usd per share) | $ / shares</t>
  </si>
  <si>
    <t>Weighted-average remaining contractual term, vested</t>
  </si>
  <si>
    <t>4 years 8 months 12 days</t>
  </si>
  <si>
    <t>Aggregate intrinsic value, exercisable shares | $</t>
  </si>
  <si>
    <t>Number of shares exercisable (shares)</t>
  </si>
  <si>
    <t>Common stock fair value (usd per share) | $ / shares</t>
  </si>
  <si>
    <t>Common stock to be purchased in exchange for options (in shares)</t>
  </si>
  <si>
    <t>Restricted stock units</t>
  </si>
  <si>
    <t>Replacement awards of restricted stock units (in shares)</t>
  </si>
  <si>
    <t>Intrinsic value of units vested | $</t>
  </si>
  <si>
    <t>Weighted average remaining contractual term</t>
  </si>
  <si>
    <t>3 years 1 month 6 days</t>
  </si>
  <si>
    <t>Intrinsic value of restricted stock units outstanding | $</t>
  </si>
  <si>
    <t>2006 Plan</t>
  </si>
  <si>
    <t>Equity awards granted period, vest over</t>
  </si>
  <si>
    <t>Equity awards granted contractual term</t>
  </si>
  <si>
    <t>Number of shares available for issuance (shares)</t>
  </si>
  <si>
    <t>2011 Plan</t>
  </si>
  <si>
    <t>Issue of common stock (shares)</t>
  </si>
  <si>
    <t>Increase on each January 1 in number of shares of common stock reserved for issuance under the stock incentive plan</t>
  </si>
  <si>
    <t>4.50%</t>
  </si>
  <si>
    <t>2011 Plan | Before August 1, 2012</t>
  </si>
  <si>
    <t>Expiration term of ESPP</t>
  </si>
  <si>
    <t>2011 Plan | After August 1, 2012</t>
  </si>
  <si>
    <t>2011 Employee Stock Purchase Plan (ESPP)</t>
  </si>
  <si>
    <t>Increase in shares authorized for issuance under plan (shares)</t>
  </si>
  <si>
    <t>Annual share increase in reserved shares on each January 1 (shares)</t>
  </si>
  <si>
    <t>Increase in shares authorized as a percentage of the total number of shares of common stock outstanding</t>
  </si>
  <si>
    <t>Number of interim purchase periods, up to | purchase_period</t>
  </si>
  <si>
    <t>General duration (months) of employee stock purchase plan</t>
  </si>
  <si>
    <t>24 months</t>
  </si>
  <si>
    <t>Payroll deductions</t>
  </si>
  <si>
    <t>15.00%</t>
  </si>
  <si>
    <t>Fair market value</t>
  </si>
  <si>
    <t>85.00%</t>
  </si>
  <si>
    <t>Look-back feature in ESPP</t>
  </si>
  <si>
    <t>2 years</t>
  </si>
  <si>
    <t>Recognition period for additional expense triggered by the reset feature</t>
  </si>
  <si>
    <t>Purchase of common stock limit | $</t>
  </si>
  <si>
    <t>Tender Offer, Exchange Out Of The Money Stock Options For Restricted Stock Units [Member]</t>
  </si>
  <si>
    <t>Subsequent Event | 2011 Plan</t>
  </si>
  <si>
    <t>Subsequent Event | 2011 Employee Stock Purchase Plan (ESPP)</t>
  </si>
  <si>
    <t>STOCK-BASED COMPENSATION - Schedule of Weighted Average Assumptions used to Estimate Fair Value of Stock Options Granted (Details) - Stock options - $ / shares</t>
  </si>
  <si>
    <t>The Fair Value of Each Option Granted During the Period [Abstract]</t>
  </si>
  <si>
    <t>Expected term (in years)</t>
  </si>
  <si>
    <t>4 years 4 months 13 days</t>
  </si>
  <si>
    <t>4 years 6 months</t>
  </si>
  <si>
    <t>Expected volatility</t>
  </si>
  <si>
    <t>83.90%</t>
  </si>
  <si>
    <t>80.00%</t>
  </si>
  <si>
    <t>72.50%</t>
  </si>
  <si>
    <t>Annual risk-free rate of return</t>
  </si>
  <si>
    <t>1.80%</t>
  </si>
  <si>
    <t>1.10%</t>
  </si>
  <si>
    <t>1.40%</t>
  </si>
  <si>
    <t>Dividend yield</t>
  </si>
  <si>
    <t>Weighted-average fair value on grant date (usd per share)</t>
  </si>
  <si>
    <t>STOCK-BASED COMPENSATION - Summary of Total Stock Based Compensation Expense Components (Details) - USD ($) $ in Thousands</t>
  </si>
  <si>
    <t>Employee Service Share-based Compensation, Allocation of Recognized Period Costs [Line Items]</t>
  </si>
  <si>
    <t>Total stock-based compensation expense</t>
  </si>
  <si>
    <t>STOCK-BASED COMPENSATION - Summary of Stock Based Compensation Expense Associated with Each Type of Award (Details) - USD ($) $ in Thousands</t>
  </si>
  <si>
    <t>Stock options and restricted stock units</t>
  </si>
  <si>
    <t>ESPP</t>
  </si>
  <si>
    <t>STOCK-BASED COMPENSATION - Summary of Stock Option Activity (Details) - $ / shares shares in Thousands</t>
  </si>
  <si>
    <t>Shares</t>
  </si>
  <si>
    <t>Options outstanding, beginning (shares)</t>
  </si>
  <si>
    <t>Granted (shares)</t>
  </si>
  <si>
    <t>Exercised (shares)</t>
  </si>
  <si>
    <t>Canceled (shares)</t>
  </si>
  <si>
    <t>Options outstanding, ending (shares)</t>
  </si>
  <si>
    <t>Weighted- Average Exercise Price per Share</t>
  </si>
  <si>
    <t>Options outstanding, beginning (usd per share)</t>
  </si>
  <si>
    <t>Granted (usd per share)</t>
  </si>
  <si>
    <t>Exercised (usd per share)</t>
  </si>
  <si>
    <t>Canceled (usd per share)</t>
  </si>
  <si>
    <t>Options outstanding, ending (usd per share)</t>
  </si>
  <si>
    <t>STOCK-BASED COMPENSATION - Summary of Stock Options Outstanding (Details) shares in Thousands</t>
  </si>
  <si>
    <t>Dec. 31, 2017$ / sharesshares</t>
  </si>
  <si>
    <t>Exercise Price Range of Options Outstanding and Options Exercisable [Line Items]</t>
  </si>
  <si>
    <t>Options Outstanding - Number of Shares (shares) | shares</t>
  </si>
  <si>
    <t>Options Outstanding - Weighted- Average Remaining Life</t>
  </si>
  <si>
    <t>Options Outstanding - Weighted- Average Exercise Price (usd per share)</t>
  </si>
  <si>
    <t>Options Exercisable - Number of Shares Exercisable (shares) | shares</t>
  </si>
  <si>
    <t>Options Exercisable - Weighted- Average Exercise Price (usd per share)</t>
  </si>
  <si>
    <t>$0.27 – $1.63</t>
  </si>
  <si>
    <t>Range of Exercise Prices - Lower Range Limit (usd per share)</t>
  </si>
  <si>
    <t>Range of Exercise Prices - Upper Range Limit (usd per share)</t>
  </si>
  <si>
    <t>$1.88 - $6.90</t>
  </si>
  <si>
    <t>6 years 9 months 18 days</t>
  </si>
  <si>
    <t>$6.98 – $8.57</t>
  </si>
  <si>
    <t>6 years 3 months 18 days</t>
  </si>
  <si>
    <t>$8.58 - $15.15</t>
  </si>
  <si>
    <t>2 years 9 months 18 days</t>
  </si>
  <si>
    <t>$16.01 - $16.01</t>
  </si>
  <si>
    <t>3 years 9 months 18 days</t>
  </si>
  <si>
    <t>STOCK-BASED COMPENSATION - Summary of Restricted Stock Unit Activity (Details) - Restricted stock units - $ / shares shares in Thousands</t>
  </si>
  <si>
    <t>Restricted Stock Units</t>
  </si>
  <si>
    <t>Outstanding units, beginning (shares)</t>
  </si>
  <si>
    <t>Vested (shares)</t>
  </si>
  <si>
    <t>Outstanding units, ending (shares)</t>
  </si>
  <si>
    <t>Weighted Average Fair Value per Share at Grant Date</t>
  </si>
  <si>
    <t>Outstanding units, beginning (usd per share)</t>
  </si>
  <si>
    <t>Vested (usd per share)</t>
  </si>
  <si>
    <t>Outstanding units, ending (usd per share)</t>
  </si>
  <si>
    <t>STOCK-BASED COMPENSATION - Summary of ESPP Activity (Details) - USD ($) $ / shares in Units, shares in Thousands, $ in Thousands</t>
  </si>
  <si>
    <t>Proceeds from common stock issued under ESPP</t>
  </si>
  <si>
    <t>Shares of common stock issued (shares)</t>
  </si>
  <si>
    <t>Weighted-average price per share (usd per share)</t>
  </si>
  <si>
    <t>INCOME TAXES - Schedule of Domestic and Foreign Components of Loss before Provision for Income Taxes (Details) - USD ($) $ in Thousands</t>
  </si>
  <si>
    <t>United States</t>
  </si>
  <si>
    <t>Foreign</t>
  </si>
  <si>
    <t>INCOME TAXES - Schedule of Provision for Income Taxes (Details) - USD ($) $ in Thousands</t>
  </si>
  <si>
    <t>Current:</t>
  </si>
  <si>
    <t>Federal</t>
  </si>
  <si>
    <t>State</t>
  </si>
  <si>
    <t>Deferred:</t>
  </si>
  <si>
    <t>(Benefit) provision for income taxes</t>
  </si>
  <si>
    <t>INCOME TAXES - Narrative (Details) - USD ($) $ in Thousands</t>
  </si>
  <si>
    <t>Operating Loss Carryforwards [Line Items]</t>
  </si>
  <si>
    <t>Federal statutory income tax rate percent</t>
  </si>
  <si>
    <t>34.00%</t>
  </si>
  <si>
    <t>Valuation allowance on its U.S. and state deferred tax assets</t>
  </si>
  <si>
    <t>Decrease in valuation allowance</t>
  </si>
  <si>
    <t>Reduction in deferred tax assets</t>
  </si>
  <si>
    <t>Increase to unrecognized tax benefits</t>
  </si>
  <si>
    <t>Operating loss carryforwards</t>
  </si>
  <si>
    <t>Federal | Research tax credit carryforward</t>
  </si>
  <si>
    <t>Research tax credit carryforwards</t>
  </si>
  <si>
    <t>State | Research tax credit carryforward</t>
  </si>
  <si>
    <t>INCOME TAXES - Schedule of Effective Income Tax Rate Reconciliation (Details) - USD ($) $ in Thousands</t>
  </si>
  <si>
    <t>Effective Income Tax Rate Reconciliation, Percent [Abstract]</t>
  </si>
  <si>
    <t>Income tax benefit at statutory federal rate</t>
  </si>
  <si>
    <t>State taxes, net of federal benefit</t>
  </si>
  <si>
    <t>Change in valuation allowance</t>
  </si>
  <si>
    <t>Foreign tax rate and tax law differential</t>
  </si>
  <si>
    <t>Tax credits</t>
  </si>
  <si>
    <t>Other permanent items</t>
  </si>
  <si>
    <t>Other nondeductible/nontaxable items</t>
  </si>
  <si>
    <t>Uncertain tax positions</t>
  </si>
  <si>
    <t>Tax law changes</t>
  </si>
  <si>
    <t>INCOME TAXES - Schedule of Deferred Tax Assets and Liabilities (Details) - USD ($) $ in Thousands</t>
  </si>
  <si>
    <t>Deferred tax assets:</t>
  </si>
  <si>
    <t>Allowances and reserves</t>
  </si>
  <si>
    <t>Net operating loss and tax credit carryforwards</t>
  </si>
  <si>
    <t>Deferred revenue</t>
  </si>
  <si>
    <t>Fixed assets and intangibles</t>
  </si>
  <si>
    <t>Subtotal</t>
  </si>
  <si>
    <t>Less valuation allowance</t>
  </si>
  <si>
    <t>Total deferred tax assets, net of valuation allowance</t>
  </si>
  <si>
    <t>Deferred tax liabilities:</t>
  </si>
  <si>
    <t>Unremitted foreign earnings</t>
  </si>
  <si>
    <t>Total deferred tax liabilities</t>
  </si>
  <si>
    <t>Net deferred tax asset</t>
  </si>
  <si>
    <t>Net deferred tax liability</t>
  </si>
  <si>
    <t>INCOME TAXES - Schedule of Reconciliation of Total Amounts of Unrecognized Tax Benefits (Details) - USD ($) $ in Thousands</t>
  </si>
  <si>
    <t>Reconciliation of Unrecognized Tax Benefits, Excluding Amounts Pertaining to Examined Tax Returns [Roll Forward]</t>
  </si>
  <si>
    <t>Unrecognized tax benefits—at beginning of year</t>
  </si>
  <si>
    <t>Increases in balances related to tax positions taken in prior years</t>
  </si>
  <si>
    <t>Decreases in balances related to tax positions taken in prior years</t>
  </si>
  <si>
    <t>Increases in balances related to tax positions taken in current year</t>
  </si>
  <si>
    <t>Lapses in statutes of limitations</t>
  </si>
  <si>
    <t>Unrecognized tax benefits—at end of year</t>
  </si>
  <si>
    <t>CONCENTRATION OF CREDIT RISK AND MAJOR CUSTOMERS - Narrative (Details)</t>
  </si>
  <si>
    <t>Customer Accounting for the largest concentration of accounts payable | Accounts receivable | Credit concentration risk</t>
  </si>
  <si>
    <t>Revenue, Major Customer [Line Items]</t>
  </si>
  <si>
    <t>Percentage of concentration risk</t>
  </si>
  <si>
    <t>22.00%</t>
  </si>
  <si>
    <t>25.00%</t>
  </si>
  <si>
    <t>Customer accounting for the largest concentration of revenue | Net revenue | Customer concentration risk</t>
  </si>
  <si>
    <t>18.00%</t>
  </si>
  <si>
    <t>Customer accounting for second largest concentration of revenue | Net revenue | Customer concentration risk</t>
  </si>
  <si>
    <t>11.00%</t>
  </si>
  <si>
    <t>12.00%</t>
  </si>
  <si>
    <t>NET LOSS PER SHARE - Schedule of Potential Common Shares Outstanding Excluded from the Computation of Diluted Net Loss Per Share Attributable to Common Stockholders (Details) - shares shares in Thousands</t>
  </si>
  <si>
    <t>Antidilutive Securities Excluded from Computation of Earnings Per Share [Line Items]</t>
  </si>
  <si>
    <t>Total (shares)</t>
  </si>
  <si>
    <t>Stock options to purchase common stock</t>
  </si>
  <si>
    <t>Unvested restricted stock units</t>
  </si>
  <si>
    <t>Warrants to purchase common stock</t>
  </si>
  <si>
    <t>SEGMENT AND GEOGRAPHIC INFORMATION - Narrative (Details)</t>
  </si>
  <si>
    <t>Dec. 31, 2017business_activitysegment</t>
  </si>
  <si>
    <t>Number of business activities | business_activity</t>
  </si>
  <si>
    <t>Number of operating segments</t>
  </si>
  <si>
    <t>Number of reportable segments</t>
  </si>
  <si>
    <t>SEGMENT AND GEOGRAPHIC INFORMATION - Summary of Net Revenues by Geographic Region (Details) - USD ($) $ in Thousands</t>
  </si>
  <si>
    <t>Revenues from External Customers and Long-Lived Assets [Line Items]</t>
  </si>
  <si>
    <t>International</t>
  </si>
  <si>
    <t>SEGMENT AND GEOGRAPHIC INFORMATION - Summary of Long-Lived Assets by Geographic Region (Details) - USD ($) $ in Thousands</t>
  </si>
  <si>
    <t>China</t>
  </si>
  <si>
    <t>QUARTERLY FINANCIAL INFORMATION (UNAUDITED) - Schedule of Quarterly Financial Information (Details) - USD ($) $ / shares in Units, $ in Thousands</t>
  </si>
  <si>
    <t>Other income expense, net</t>
  </si>
  <si>
    <t>Income tax benefit (provision)</t>
  </si>
  <si>
    <t>SUBSEQUENT EVENTS (Details) - USD ($) $ / shares in Units, $ in Thousands</t>
  </si>
  <si>
    <t>Feb. 04, 2018</t>
  </si>
  <si>
    <t>Subsequent Event [Line Items]</t>
  </si>
  <si>
    <t>Number of shares issued (in shares)</t>
  </si>
  <si>
    <t>Price per share issued (in USD per share)</t>
  </si>
  <si>
    <t>Secured Debt | Second amendment to term loans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310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95829245</v>
      </c>
    </row>
    <row r="14" spans="1:4">
      <c r="A14" s="4" t="s">
        <v>23</v>
      </c>
      <c r="B14" s="4" t="s">
        <v>24</v>
      </c>
    </row>
    <row r="15" spans="1:4">
      <c r="A15" s="4" t="s">
        <v>25</v>
      </c>
      <c r="B15" s="4" t="s">
        <v>24</v>
      </c>
    </row>
    <row r="16" spans="1:4">
      <c r="A16" s="4" t="s">
        <v>26</v>
      </c>
      <c r="B16" s="4" t="s">
        <v>27</v>
      </c>
    </row>
    <row r="17" spans="1:4">
      <c r="A17" s="4" t="s">
        <v>28</v>
      </c>
      <c r="D17" s="6" t="n">
        <v>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144</v>
      </c>
      <c r="C3" s="7" t="n">
        <v>17764</v>
      </c>
    </row>
    <row r="4" spans="1:3">
      <c r="A4" s="4" t="s">
        <v>33</v>
      </c>
      <c r="B4" s="5" t="n">
        <v>65346</v>
      </c>
      <c r="C4" s="5" t="n">
        <v>61019</v>
      </c>
    </row>
    <row r="5" spans="1:3">
      <c r="A5" s="4" t="s">
        <v>34</v>
      </c>
      <c r="B5" s="5" t="n">
        <v>25999</v>
      </c>
      <c r="C5" s="5" t="n">
        <v>31960</v>
      </c>
    </row>
    <row r="6" spans="1:3">
      <c r="A6" s="4" t="s">
        <v>35</v>
      </c>
      <c r="B6" s="5" t="n">
        <v>9957</v>
      </c>
      <c r="C6" s="5" t="n">
        <v>7121</v>
      </c>
    </row>
    <row r="7" spans="1:3">
      <c r="A7" s="4" t="s">
        <v>36</v>
      </c>
      <c r="B7" s="5" t="n">
        <v>130446</v>
      </c>
      <c r="C7" s="5" t="n">
        <v>117864</v>
      </c>
    </row>
    <row r="8" spans="1:3">
      <c r="A8" s="4" t="s">
        <v>37</v>
      </c>
      <c r="B8" s="5" t="n">
        <v>26483</v>
      </c>
      <c r="C8" s="5" t="n">
        <v>31440</v>
      </c>
    </row>
    <row r="9" spans="1:3">
      <c r="A9" s="4" t="s">
        <v>38</v>
      </c>
      <c r="B9" s="5" t="n">
        <v>3664</v>
      </c>
      <c r="C9" s="5" t="n">
        <v>3664</v>
      </c>
    </row>
    <row r="10" spans="1:3">
      <c r="A10" s="4" t="s">
        <v>39</v>
      </c>
      <c r="B10" s="5" t="n">
        <v>515</v>
      </c>
      <c r="C10" s="5" t="n">
        <v>945</v>
      </c>
    </row>
    <row r="11" spans="1:3">
      <c r="A11" s="4" t="s">
        <v>40</v>
      </c>
      <c r="B11" s="5" t="n">
        <v>8039</v>
      </c>
      <c r="C11" s="5" t="n">
        <v>9663</v>
      </c>
    </row>
    <row r="12" spans="1:3">
      <c r="A12" s="4" t="s">
        <v>41</v>
      </c>
      <c r="B12" s="5" t="n">
        <v>169147</v>
      </c>
      <c r="C12" s="5" t="n">
        <v>163576</v>
      </c>
    </row>
    <row r="13" spans="1:3">
      <c r="A13" s="3" t="s">
        <v>42</v>
      </c>
    </row>
    <row r="14" spans="1:3">
      <c r="A14" s="4" t="s">
        <v>43</v>
      </c>
      <c r="B14" s="5" t="n">
        <v>28747</v>
      </c>
      <c r="C14" s="5" t="n">
        <v>31696</v>
      </c>
    </row>
    <row r="15" spans="1:3">
      <c r="A15" s="4" t="s">
        <v>44</v>
      </c>
      <c r="B15" s="5" t="n">
        <v>22447</v>
      </c>
      <c r="C15" s="5" t="n">
        <v>22937</v>
      </c>
    </row>
    <row r="16" spans="1:3">
      <c r="A16" s="4" t="s">
        <v>45</v>
      </c>
      <c r="B16" s="5" t="n">
        <v>15691</v>
      </c>
      <c r="C16" s="5" t="n">
        <v>6411</v>
      </c>
    </row>
    <row r="17" spans="1:3">
      <c r="A17" s="4" t="s">
        <v>46</v>
      </c>
      <c r="B17" s="5" t="n">
        <v>7427</v>
      </c>
      <c r="C17" s="5" t="n">
        <v>8596</v>
      </c>
    </row>
    <row r="18" spans="1:3">
      <c r="A18" s="4" t="s">
        <v>47</v>
      </c>
      <c r="B18" s="5" t="n">
        <v>0</v>
      </c>
      <c r="C18" s="5" t="n">
        <v>10100</v>
      </c>
    </row>
    <row r="19" spans="1:3">
      <c r="A19" s="4" t="s">
        <v>48</v>
      </c>
      <c r="B19" s="5" t="n">
        <v>17429</v>
      </c>
      <c r="C19" s="5" t="n">
        <v>3032</v>
      </c>
    </row>
    <row r="20" spans="1:3">
      <c r="A20" s="4" t="s">
        <v>49</v>
      </c>
      <c r="B20" s="5" t="n">
        <v>91741</v>
      </c>
      <c r="C20" s="5" t="n">
        <v>82772</v>
      </c>
    </row>
    <row r="21" spans="1:3">
      <c r="A21" s="4" t="s">
        <v>50</v>
      </c>
      <c r="B21" s="5" t="n">
        <v>29941</v>
      </c>
      <c r="C21" s="5" t="n">
        <v>33893</v>
      </c>
    </row>
    <row r="22" spans="1:3">
      <c r="A22" s="4" t="s">
        <v>51</v>
      </c>
      <c r="B22" s="5" t="n">
        <v>22389</v>
      </c>
      <c r="C22" s="5" t="n">
        <v>22818</v>
      </c>
    </row>
    <row r="23" spans="1:3">
      <c r="A23" s="4" t="s">
        <v>52</v>
      </c>
      <c r="B23" s="5" t="n">
        <v>1880</v>
      </c>
      <c r="C23" s="5" t="n">
        <v>2025</v>
      </c>
    </row>
    <row r="24" spans="1:3">
      <c r="A24" s="4" t="s">
        <v>53</v>
      </c>
      <c r="B24" s="5" t="n">
        <v>32322</v>
      </c>
      <c r="C24" s="5" t="n">
        <v>20768</v>
      </c>
    </row>
    <row r="25" spans="1:3">
      <c r="A25" s="4" t="s">
        <v>54</v>
      </c>
      <c r="B25" s="5" t="n">
        <v>178273</v>
      </c>
      <c r="C25" s="5" t="n">
        <v>162276</v>
      </c>
    </row>
    <row r="26" spans="1:3">
      <c r="A26" s="4" t="s">
        <v>55</v>
      </c>
      <c r="B26" s="4" t="s">
        <v>56</v>
      </c>
      <c r="C26" s="4" t="s">
        <v>56</v>
      </c>
    </row>
    <row r="27" spans="1:3">
      <c r="A27" s="3" t="s">
        <v>57</v>
      </c>
    </row>
    <row r="28" spans="1:3">
      <c r="A28" s="4" t="s">
        <v>58</v>
      </c>
      <c r="B28" s="5" t="n">
        <v>0</v>
      </c>
      <c r="C28" s="5" t="n">
        <v>0</v>
      </c>
    </row>
    <row r="29" spans="1:3">
      <c r="A29" s="4" t="s">
        <v>59</v>
      </c>
      <c r="B29" s="5" t="n">
        <v>1</v>
      </c>
      <c r="C29" s="5" t="n">
        <v>1</v>
      </c>
    </row>
    <row r="30" spans="1:3">
      <c r="A30" s="4" t="s">
        <v>60</v>
      </c>
      <c r="B30" s="5" t="n">
        <v>287256</v>
      </c>
      <c r="C30" s="5" t="n">
        <v>252126</v>
      </c>
    </row>
    <row r="31" spans="1:3">
      <c r="A31" s="4" t="s">
        <v>61</v>
      </c>
      <c r="B31" s="5" t="n">
        <v>-295727</v>
      </c>
      <c r="C31" s="5" t="n">
        <v>-250535</v>
      </c>
    </row>
    <row r="32" spans="1:3">
      <c r="A32" s="4" t="s">
        <v>62</v>
      </c>
      <c r="B32" s="5" t="n">
        <v>-656</v>
      </c>
      <c r="C32" s="5" t="n">
        <v>-292</v>
      </c>
    </row>
    <row r="33" spans="1:3">
      <c r="A33" s="4" t="s">
        <v>63</v>
      </c>
      <c r="B33" s="5" t="n">
        <v>-9126</v>
      </c>
      <c r="C33" s="5" t="n">
        <v>1300</v>
      </c>
    </row>
    <row r="34" spans="1:3">
      <c r="A34" s="4" t="s">
        <v>64</v>
      </c>
      <c r="B34" s="7" t="n">
        <v>169147</v>
      </c>
      <c r="C34" s="7" t="n">
        <v>163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34</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7" t="n">
        <v>2378</v>
      </c>
      <c r="C3" s="7" t="n">
        <v>2921</v>
      </c>
    </row>
    <row r="4" spans="1:3">
      <c r="A4" s="4" t="s">
        <v>68</v>
      </c>
      <c r="B4" s="5" t="n">
        <v>2240</v>
      </c>
      <c r="C4" s="5" t="n">
        <v>3296</v>
      </c>
    </row>
    <row r="5" spans="1:3">
      <c r="A5" s="4" t="s">
        <v>69</v>
      </c>
      <c r="B5" s="7" t="n">
        <v>7551</v>
      </c>
      <c r="C5" s="7" t="n">
        <v>7036</v>
      </c>
    </row>
    <row r="6" spans="1:3">
      <c r="A6" s="4" t="s">
        <v>70</v>
      </c>
      <c r="B6" s="8" t="n">
        <v>1e-05</v>
      </c>
      <c r="C6" s="8" t="n">
        <v>1e-05</v>
      </c>
    </row>
    <row r="7" spans="1:3">
      <c r="A7" s="4" t="s">
        <v>71</v>
      </c>
      <c r="B7" s="5" t="n">
        <v>10000000</v>
      </c>
      <c r="C7" s="5" t="n">
        <v>10000000</v>
      </c>
    </row>
    <row r="8" spans="1:3">
      <c r="A8" s="4" t="s">
        <v>72</v>
      </c>
      <c r="B8" s="5" t="n">
        <v>0</v>
      </c>
      <c r="C8" s="5" t="n">
        <v>0</v>
      </c>
    </row>
    <row r="9" spans="1:3">
      <c r="A9" s="4" t="s">
        <v>73</v>
      </c>
      <c r="B9" s="5" t="n">
        <v>0</v>
      </c>
      <c r="C9" s="5" t="n">
        <v>0</v>
      </c>
    </row>
    <row r="10" spans="1:3">
      <c r="A10" s="4" t="s">
        <v>74</v>
      </c>
      <c r="B10" s="8" t="n">
        <v>1e-05</v>
      </c>
      <c r="C10" s="8" t="n">
        <v>1e-05</v>
      </c>
    </row>
    <row r="11" spans="1:3">
      <c r="A11" s="4" t="s">
        <v>75</v>
      </c>
      <c r="B11" s="5" t="n">
        <v>125000000</v>
      </c>
      <c r="C11" s="5" t="n">
        <v>100000000</v>
      </c>
    </row>
    <row r="12" spans="1:3">
      <c r="A12" s="4" t="s">
        <v>76</v>
      </c>
      <c r="B12" s="5" t="n">
        <v>85914000</v>
      </c>
      <c r="C12" s="5" t="n">
        <v>62269000</v>
      </c>
    </row>
    <row r="13" spans="1:3">
      <c r="A13" s="4" t="s">
        <v>77</v>
      </c>
      <c r="B13" s="5" t="n">
        <v>85914000</v>
      </c>
      <c r="C13" s="5" t="n">
        <v>622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141</v>
      </c>
    </row>
    <row r="7" spans="1:2">
      <c r="A7" s="3" t="s">
        <v>279</v>
      </c>
    </row>
    <row r="8" spans="1:2">
      <c r="A8" s="4" t="s">
        <v>284</v>
      </c>
      <c r="B8"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286166</v>
      </c>
      <c r="C4" s="7" t="n">
        <v>322591</v>
      </c>
      <c r="D4" s="7" t="n">
        <v>357249</v>
      </c>
    </row>
    <row r="5" spans="1:4">
      <c r="A5" s="4" t="s">
        <v>82</v>
      </c>
      <c r="B5" s="5" t="n">
        <v>230123</v>
      </c>
      <c r="C5" s="5" t="n">
        <v>264583</v>
      </c>
      <c r="D5" s="5" t="n">
        <v>249032</v>
      </c>
    </row>
    <row r="6" spans="1:4">
      <c r="A6" s="4" t="s">
        <v>83</v>
      </c>
      <c r="B6" s="5" t="n">
        <v>56043</v>
      </c>
      <c r="C6" s="5" t="n">
        <v>58008</v>
      </c>
      <c r="D6" s="5" t="n">
        <v>108217</v>
      </c>
    </row>
    <row r="7" spans="1:4">
      <c r="A7" s="3" t="s">
        <v>84</v>
      </c>
    </row>
    <row r="8" spans="1:4">
      <c r="A8" s="4" t="s">
        <v>85</v>
      </c>
      <c r="B8" s="5" t="n">
        <v>33157</v>
      </c>
      <c r="C8" s="5" t="n">
        <v>50703</v>
      </c>
      <c r="D8" s="5" t="n">
        <v>50819</v>
      </c>
    </row>
    <row r="9" spans="1:4">
      <c r="A9" s="4" t="s">
        <v>86</v>
      </c>
      <c r="B9" s="5" t="n">
        <v>23126</v>
      </c>
      <c r="C9" s="5" t="n">
        <v>38810</v>
      </c>
      <c r="D9" s="5" t="n">
        <v>45877</v>
      </c>
    </row>
    <row r="10" spans="1:4">
      <c r="A10" s="4" t="s">
        <v>87</v>
      </c>
      <c r="B10" s="5" t="n">
        <v>22221</v>
      </c>
      <c r="C10" s="5" t="n">
        <v>27418</v>
      </c>
      <c r="D10" s="5" t="n">
        <v>30830</v>
      </c>
    </row>
    <row r="11" spans="1:4">
      <c r="A11" s="4" t="s">
        <v>88</v>
      </c>
      <c r="B11" s="5" t="n">
        <v>16917</v>
      </c>
      <c r="C11" s="5" t="n">
        <v>3777</v>
      </c>
      <c r="D11" s="5" t="n">
        <v>0</v>
      </c>
    </row>
    <row r="12" spans="1:4">
      <c r="A12" s="4" t="s">
        <v>89</v>
      </c>
      <c r="B12" s="5" t="n">
        <v>95421</v>
      </c>
      <c r="C12" s="5" t="n">
        <v>120708</v>
      </c>
      <c r="D12" s="5" t="n">
        <v>127526</v>
      </c>
    </row>
    <row r="13" spans="1:4">
      <c r="A13" s="4" t="s">
        <v>90</v>
      </c>
      <c r="B13" s="5" t="n">
        <v>-39378</v>
      </c>
      <c r="C13" s="5" t="n">
        <v>-62700</v>
      </c>
      <c r="D13" s="5" t="n">
        <v>-19309</v>
      </c>
    </row>
    <row r="14" spans="1:4">
      <c r="A14" s="3" t="s">
        <v>91</v>
      </c>
    </row>
    <row r="15" spans="1:4">
      <c r="A15" s="4" t="s">
        <v>92</v>
      </c>
      <c r="B15" s="5" t="n">
        <v>-7936</v>
      </c>
      <c r="C15" s="5" t="n">
        <v>-2773</v>
      </c>
      <c r="D15" s="5" t="n">
        <v>-501</v>
      </c>
    </row>
    <row r="16" spans="1:4">
      <c r="A16" s="4" t="s">
        <v>93</v>
      </c>
      <c r="B16" s="5" t="n">
        <v>1973</v>
      </c>
      <c r="C16" s="5" t="n">
        <v>-514</v>
      </c>
      <c r="D16" s="5" t="n">
        <v>-893</v>
      </c>
    </row>
    <row r="17" spans="1:4">
      <c r="A17" s="4" t="s">
        <v>94</v>
      </c>
      <c r="B17" s="5" t="n">
        <v>-5963</v>
      </c>
      <c r="C17" s="5" t="n">
        <v>-3287</v>
      </c>
      <c r="D17" s="5" t="n">
        <v>-1394</v>
      </c>
    </row>
    <row r="18" spans="1:4">
      <c r="A18" s="4" t="s">
        <v>95</v>
      </c>
      <c r="B18" s="5" t="n">
        <v>-45341</v>
      </c>
      <c r="C18" s="5" t="n">
        <v>-65987</v>
      </c>
      <c r="D18" s="5" t="n">
        <v>-20703</v>
      </c>
    </row>
    <row r="19" spans="1:4">
      <c r="A19" s="4" t="s">
        <v>96</v>
      </c>
      <c r="B19" s="5" t="n">
        <v>149</v>
      </c>
      <c r="C19" s="5" t="n">
        <v>-1475</v>
      </c>
      <c r="D19" s="5" t="n">
        <v>-1379</v>
      </c>
    </row>
    <row r="20" spans="1:4">
      <c r="A20" s="4" t="s">
        <v>97</v>
      </c>
      <c r="B20" s="7" t="n">
        <v>-45192</v>
      </c>
      <c r="C20" s="7" t="n">
        <v>-67462</v>
      </c>
      <c r="D20" s="7" t="n">
        <v>-22082</v>
      </c>
    </row>
    <row r="21" spans="1:4">
      <c r="A21" s="4" t="s">
        <v>98</v>
      </c>
      <c r="B21" s="9" t="n">
        <v>-0.54</v>
      </c>
      <c r="C21" s="9" t="n">
        <v>-1.34</v>
      </c>
      <c r="D21" s="9" t="n">
        <v>-0.49</v>
      </c>
    </row>
    <row r="22" spans="1:4">
      <c r="A22" s="4" t="s">
        <v>99</v>
      </c>
      <c r="B22" s="5" t="n">
        <v>82939</v>
      </c>
      <c r="C22" s="5" t="n">
        <v>50519</v>
      </c>
      <c r="D22" s="5" t="n">
        <v>44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9</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34</v>
      </c>
      <c r="B1" s="2" t="s">
        <v>335</v>
      </c>
      <c r="C1" s="2" t="s">
        <v>336</v>
      </c>
    </row>
    <row r="2" spans="1:3">
      <c r="A2" s="4" t="s">
        <v>337</v>
      </c>
    </row>
    <row r="3" spans="1:3">
      <c r="A3" s="3" t="s">
        <v>338</v>
      </c>
    </row>
    <row r="4" spans="1:3">
      <c r="A4" s="4" t="s">
        <v>339</v>
      </c>
      <c r="B4" s="5" t="n">
        <v>16</v>
      </c>
    </row>
    <row r="5" spans="1:3">
      <c r="A5" s="4" t="s">
        <v>340</v>
      </c>
      <c r="B5" s="5" t="n">
        <v>3</v>
      </c>
    </row>
    <row r="6" spans="1:3">
      <c r="A6" s="4" t="s">
        <v>341</v>
      </c>
    </row>
    <row r="7" spans="1:3">
      <c r="A7" s="3" t="s">
        <v>338</v>
      </c>
    </row>
    <row r="8" spans="1:3">
      <c r="A8" s="4" t="s">
        <v>342</v>
      </c>
      <c r="B8" s="5" t="n">
        <v>739</v>
      </c>
    </row>
    <row r="9" spans="1:3">
      <c r="A9" s="4" t="s">
        <v>343</v>
      </c>
      <c r="C9" s="5"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48"/>
    <col customWidth="1" max="14" min="14" width="31"/>
    <col customWidth="1" max="15" min="15" width="31"/>
    <col customWidth="1" max="16" min="16" width="21"/>
  </cols>
  <sheetData>
    <row r="1" spans="1:16">
      <c r="A1" s="1" t="s">
        <v>344</v>
      </c>
      <c r="B1" s="2" t="s">
        <v>345</v>
      </c>
      <c r="C1" s="2" t="s">
        <v>346</v>
      </c>
      <c r="D1" s="2" t="s">
        <v>347</v>
      </c>
      <c r="E1" s="2" t="s">
        <v>348</v>
      </c>
      <c r="F1" s="2" t="s">
        <v>349</v>
      </c>
      <c r="G1" s="2" t="s">
        <v>350</v>
      </c>
      <c r="H1" s="2" t="s">
        <v>351</v>
      </c>
      <c r="I1" s="2" t="s">
        <v>352</v>
      </c>
      <c r="J1" s="2" t="s">
        <v>353</v>
      </c>
      <c r="K1" s="2" t="s">
        <v>354</v>
      </c>
      <c r="L1" s="2" t="s">
        <v>355</v>
      </c>
      <c r="M1" s="2" t="s">
        <v>356</v>
      </c>
      <c r="N1" s="2" t="s">
        <v>352</v>
      </c>
      <c r="O1" s="2" t="s">
        <v>357</v>
      </c>
      <c r="P1" s="2" t="s">
        <v>358</v>
      </c>
    </row>
    <row r="2" spans="1:16">
      <c r="A2" s="3" t="s">
        <v>359</v>
      </c>
    </row>
    <row r="3" spans="1:16">
      <c r="A3" s="4" t="s">
        <v>360</v>
      </c>
      <c r="M3" s="7" t="n">
        <v>38400000</v>
      </c>
    </row>
    <row r="4" spans="1:16">
      <c r="A4" s="4" t="s">
        <v>88</v>
      </c>
      <c r="E4" s="7" t="n">
        <v>1991000</v>
      </c>
      <c r="F4" s="7" t="n">
        <v>4071000</v>
      </c>
      <c r="G4" s="7" t="n">
        <v>3609000</v>
      </c>
      <c r="H4" s="7" t="n">
        <v>7247000</v>
      </c>
      <c r="I4" s="7" t="n">
        <v>1060000</v>
      </c>
      <c r="J4" s="7" t="n">
        <v>2717000</v>
      </c>
      <c r="K4" s="7" t="n">
        <v>0</v>
      </c>
      <c r="L4" s="7" t="n">
        <v>0</v>
      </c>
      <c r="M4" s="5" t="n">
        <v>16917000</v>
      </c>
      <c r="N4" s="7" t="n">
        <v>3777000</v>
      </c>
      <c r="O4" s="7" t="n">
        <v>0</v>
      </c>
    </row>
    <row r="5" spans="1:16">
      <c r="A5" s="4" t="s">
        <v>361</v>
      </c>
      <c r="M5" s="5" t="n">
        <v>26425000</v>
      </c>
      <c r="N5" s="5" t="n">
        <v>16142000</v>
      </c>
      <c r="O5" s="5" t="n">
        <v>0</v>
      </c>
    </row>
    <row r="6" spans="1:16">
      <c r="A6" s="4" t="s">
        <v>362</v>
      </c>
      <c r="E6" s="5" t="n">
        <v>79674000</v>
      </c>
      <c r="F6" s="5" t="n">
        <v>77038000</v>
      </c>
      <c r="G6" s="5" t="n">
        <v>74704000</v>
      </c>
      <c r="H6" s="5" t="n">
        <v>54751000</v>
      </c>
      <c r="I6" s="5" t="n">
        <v>90601000</v>
      </c>
      <c r="J6" s="5" t="n">
        <v>88684000</v>
      </c>
      <c r="K6" s="5" t="n">
        <v>79185000</v>
      </c>
      <c r="L6" s="5" t="n">
        <v>64121000</v>
      </c>
      <c r="M6" s="5" t="n">
        <v>286166000</v>
      </c>
      <c r="N6" s="5" t="n">
        <v>322591000</v>
      </c>
      <c r="O6" s="5" t="n">
        <v>357249000</v>
      </c>
    </row>
    <row r="7" spans="1:16">
      <c r="A7" s="4" t="s">
        <v>363</v>
      </c>
      <c r="E7" s="7" t="n">
        <v>-2940000</v>
      </c>
      <c r="F7" s="7" t="n">
        <v>-6854000</v>
      </c>
      <c r="G7" s="7" t="n">
        <v>-12093000</v>
      </c>
      <c r="H7" s="7" t="n">
        <v>-23305000</v>
      </c>
      <c r="I7" s="7" t="n">
        <v>-13188000</v>
      </c>
      <c r="J7" s="7" t="n">
        <v>-18756000</v>
      </c>
      <c r="K7" s="7" t="n">
        <v>-16723000</v>
      </c>
      <c r="L7" s="7" t="n">
        <v>-18795000</v>
      </c>
      <c r="M7" s="7" t="n">
        <v>-45192000</v>
      </c>
      <c r="N7" s="7" t="n">
        <v>-67462000</v>
      </c>
      <c r="O7" s="7" t="n">
        <v>-22082000</v>
      </c>
    </row>
    <row r="8" spans="1:16">
      <c r="A8" s="4" t="s">
        <v>364</v>
      </c>
      <c r="E8" s="9" t="n">
        <v>-0.03</v>
      </c>
      <c r="F8" s="9" t="n">
        <v>-0.08</v>
      </c>
      <c r="G8" s="9" t="n">
        <v>-0.14</v>
      </c>
      <c r="H8" s="9" t="n">
        <v>-0.3</v>
      </c>
      <c r="I8" s="9" t="n">
        <v>-0.21</v>
      </c>
      <c r="J8" s="9" t="n">
        <v>-0.4</v>
      </c>
      <c r="K8" s="9" t="n">
        <v>-0.36</v>
      </c>
      <c r="L8" s="9" t="n">
        <v>-0.41</v>
      </c>
      <c r="M8" s="9" t="n">
        <v>-0.54</v>
      </c>
      <c r="N8" s="9" t="n">
        <v>-1.34</v>
      </c>
      <c r="O8" s="9" t="n">
        <v>-0.49</v>
      </c>
    </row>
    <row r="9" spans="1:16">
      <c r="A9" s="4" t="s">
        <v>365</v>
      </c>
      <c r="E9" s="7" t="n">
        <v>2378000</v>
      </c>
      <c r="I9" s="7" t="n">
        <v>2921000</v>
      </c>
      <c r="M9" s="7" t="n">
        <v>2378000</v>
      </c>
      <c r="N9" s="7" t="n">
        <v>2921000</v>
      </c>
      <c r="O9" s="7" t="n">
        <v>1808000</v>
      </c>
      <c r="P9" s="7" t="n">
        <v>569000</v>
      </c>
    </row>
    <row r="10" spans="1:16">
      <c r="A10" s="4" t="s">
        <v>366</v>
      </c>
      <c r="M10" s="5" t="n">
        <v>800000</v>
      </c>
      <c r="N10" s="5" t="n">
        <v>2600000</v>
      </c>
    </row>
    <row r="11" spans="1:16">
      <c r="A11" s="4" t="s">
        <v>367</v>
      </c>
      <c r="M11" s="5" t="n">
        <v>0</v>
      </c>
      <c r="N11" s="5" t="n">
        <v>0</v>
      </c>
      <c r="O11" s="5" t="n">
        <v>0</v>
      </c>
    </row>
    <row r="12" spans="1:16">
      <c r="A12" s="4" t="s">
        <v>368</v>
      </c>
      <c r="M12" s="7" t="n">
        <v>0</v>
      </c>
      <c r="N12" s="5" t="n">
        <v>0</v>
      </c>
      <c r="O12" s="5" t="n">
        <v>0</v>
      </c>
    </row>
    <row r="13" spans="1:16">
      <c r="A13" s="4" t="s">
        <v>369</v>
      </c>
      <c r="M13" s="5" t="n">
        <v>3</v>
      </c>
    </row>
    <row r="14" spans="1:16">
      <c r="A14" s="4" t="s">
        <v>370</v>
      </c>
      <c r="E14" s="5" t="n">
        <v>8208000</v>
      </c>
      <c r="F14" s="7" t="n">
        <v>7397000</v>
      </c>
      <c r="G14" s="7" t="n">
        <v>7947000</v>
      </c>
      <c r="H14" s="7" t="n">
        <v>9605000</v>
      </c>
      <c r="I14" s="5" t="n">
        <v>11378000</v>
      </c>
      <c r="J14" s="7" t="n">
        <v>13169000</v>
      </c>
      <c r="K14" s="7" t="n">
        <v>13091000</v>
      </c>
      <c r="L14" s="7" t="n">
        <v>13066000</v>
      </c>
      <c r="M14" s="7" t="n">
        <v>33157000</v>
      </c>
      <c r="N14" s="5" t="n">
        <v>50703000</v>
      </c>
      <c r="O14" s="7" t="n">
        <v>50819000</v>
      </c>
    </row>
    <row r="15" spans="1:16">
      <c r="A15" s="4" t="s">
        <v>371</v>
      </c>
      <c r="M15" s="4" t="s">
        <v>372</v>
      </c>
    </row>
    <row r="16" spans="1:16">
      <c r="A16" s="4" t="s">
        <v>373</v>
      </c>
      <c r="E16" s="5" t="n">
        <v>295727000</v>
      </c>
      <c r="I16" s="5" t="n">
        <v>250535000</v>
      </c>
      <c r="M16" s="7" t="n">
        <v>295727000</v>
      </c>
      <c r="N16" s="5" t="n">
        <v>250535000</v>
      </c>
    </row>
    <row r="17" spans="1:16">
      <c r="A17" s="4" t="s">
        <v>374</v>
      </c>
      <c r="E17" s="5" t="n">
        <v>22447000</v>
      </c>
      <c r="I17" s="7" t="n">
        <v>22937000</v>
      </c>
      <c r="M17" s="7" t="n">
        <v>22447000</v>
      </c>
      <c r="N17" s="7" t="n">
        <v>22937000</v>
      </c>
    </row>
    <row r="18" spans="1:16">
      <c r="A18" s="4" t="s">
        <v>375</v>
      </c>
    </row>
    <row r="19" spans="1:16">
      <c r="A19" s="3" t="s">
        <v>359</v>
      </c>
    </row>
    <row r="20" spans="1:16">
      <c r="A20" s="4" t="s">
        <v>376</v>
      </c>
      <c r="M20" s="5" t="n">
        <v>2</v>
      </c>
    </row>
    <row r="21" spans="1:16">
      <c r="A21" s="4" t="s">
        <v>377</v>
      </c>
    </row>
    <row r="22" spans="1:16">
      <c r="A22" s="3" t="s">
        <v>359</v>
      </c>
    </row>
    <row r="23" spans="1:16">
      <c r="A23" s="4" t="s">
        <v>378</v>
      </c>
      <c r="M23" s="4" t="s">
        <v>379</v>
      </c>
    </row>
    <row r="24" spans="1:16">
      <c r="A24" s="4" t="s">
        <v>380</v>
      </c>
    </row>
    <row r="25" spans="1:16">
      <c r="A25" s="3" t="s">
        <v>359</v>
      </c>
    </row>
    <row r="26" spans="1:16">
      <c r="A26" s="4" t="s">
        <v>378</v>
      </c>
      <c r="M26" s="4" t="s">
        <v>381</v>
      </c>
    </row>
    <row r="27" spans="1:16">
      <c r="A27" s="4" t="s">
        <v>382</v>
      </c>
    </row>
    <row r="28" spans="1:16">
      <c r="A28" s="3" t="s">
        <v>359</v>
      </c>
    </row>
    <row r="29" spans="1:16">
      <c r="A29" s="4" t="s">
        <v>378</v>
      </c>
      <c r="M29" s="4" t="s">
        <v>383</v>
      </c>
    </row>
    <row r="30" spans="1:16">
      <c r="A30" s="4" t="s">
        <v>384</v>
      </c>
    </row>
    <row r="31" spans="1:16">
      <c r="A31" s="3" t="s">
        <v>359</v>
      </c>
    </row>
    <row r="32" spans="1:16">
      <c r="A32" s="4" t="s">
        <v>378</v>
      </c>
      <c r="M32" s="4" t="s">
        <v>385</v>
      </c>
    </row>
    <row r="33" spans="1:16">
      <c r="A33" s="4" t="s">
        <v>386</v>
      </c>
    </row>
    <row r="34" spans="1:16">
      <c r="A34" s="3" t="s">
        <v>359</v>
      </c>
    </row>
    <row r="35" spans="1:16">
      <c r="A35" s="4" t="s">
        <v>387</v>
      </c>
      <c r="M35" s="4" t="s">
        <v>388</v>
      </c>
    </row>
    <row r="36" spans="1:16">
      <c r="A36" s="4" t="s">
        <v>389</v>
      </c>
      <c r="M36" s="4" t="s">
        <v>388</v>
      </c>
    </row>
    <row r="37" spans="1:16">
      <c r="A37" s="4" t="s">
        <v>378</v>
      </c>
      <c r="M37" s="4" t="s">
        <v>379</v>
      </c>
    </row>
    <row r="38" spans="1:16">
      <c r="A38" s="4" t="s">
        <v>390</v>
      </c>
      <c r="M38" s="4" t="s">
        <v>391</v>
      </c>
    </row>
    <row r="39" spans="1:16">
      <c r="A39" s="4" t="s">
        <v>392</v>
      </c>
      <c r="M39" s="4" t="s">
        <v>391</v>
      </c>
    </row>
    <row r="40" spans="1:16">
      <c r="A40" s="4" t="s">
        <v>393</v>
      </c>
    </row>
    <row r="41" spans="1:16">
      <c r="A41" s="3" t="s">
        <v>359</v>
      </c>
    </row>
    <row r="42" spans="1:16">
      <c r="A42" s="4" t="s">
        <v>387</v>
      </c>
      <c r="M42" s="4" t="s">
        <v>385</v>
      </c>
    </row>
    <row r="43" spans="1:16">
      <c r="A43" s="4" t="s">
        <v>389</v>
      </c>
      <c r="M43" s="4" t="s">
        <v>383</v>
      </c>
    </row>
    <row r="44" spans="1:16">
      <c r="A44" s="4" t="s">
        <v>378</v>
      </c>
      <c r="M44" s="4" t="s">
        <v>381</v>
      </c>
    </row>
    <row r="45" spans="1:16">
      <c r="A45" s="4" t="s">
        <v>390</v>
      </c>
      <c r="M45" s="4" t="s">
        <v>394</v>
      </c>
    </row>
    <row r="46" spans="1:16">
      <c r="A46" s="4" t="s">
        <v>392</v>
      </c>
      <c r="M46" s="4" t="s">
        <v>394</v>
      </c>
    </row>
    <row r="47" spans="1:16">
      <c r="A47" s="4" t="s">
        <v>395</v>
      </c>
    </row>
    <row r="48" spans="1:16">
      <c r="A48" s="3" t="s">
        <v>359</v>
      </c>
    </row>
    <row r="49" spans="1:16">
      <c r="A49" s="4" t="s">
        <v>396</v>
      </c>
      <c r="M49" s="4" t="s">
        <v>397</v>
      </c>
    </row>
    <row r="50" spans="1:16">
      <c r="A50" s="4" t="s">
        <v>398</v>
      </c>
    </row>
    <row r="51" spans="1:16">
      <c r="A51" s="3" t="s">
        <v>359</v>
      </c>
    </row>
    <row r="52" spans="1:16">
      <c r="A52" s="4" t="s">
        <v>399</v>
      </c>
      <c r="M52" s="4" t="s">
        <v>400</v>
      </c>
    </row>
    <row r="53" spans="1:16">
      <c r="A53" s="4" t="s">
        <v>401</v>
      </c>
    </row>
    <row r="54" spans="1:16">
      <c r="A54" s="3" t="s">
        <v>359</v>
      </c>
    </row>
    <row r="55" spans="1:16">
      <c r="A55" s="4" t="s">
        <v>361</v>
      </c>
      <c r="C55" s="7" t="n">
        <v>20000000</v>
      </c>
      <c r="D55" s="7" t="n">
        <v>20000000</v>
      </c>
    </row>
    <row r="56" spans="1:16">
      <c r="A56" s="4" t="s">
        <v>402</v>
      </c>
    </row>
    <row r="57" spans="1:16">
      <c r="A57" s="3" t="s">
        <v>359</v>
      </c>
    </row>
    <row r="58" spans="1:16">
      <c r="A58" s="4" t="s">
        <v>403</v>
      </c>
      <c r="B58" s="4" t="s">
        <v>404</v>
      </c>
      <c r="D58" s="4" t="s">
        <v>404</v>
      </c>
    </row>
    <row r="59" spans="1:16">
      <c r="A59" s="4" t="s">
        <v>405</v>
      </c>
    </row>
    <row r="60" spans="1:16">
      <c r="A60" s="3" t="s">
        <v>359</v>
      </c>
    </row>
    <row r="61" spans="1:16">
      <c r="A61" s="4" t="s">
        <v>362</v>
      </c>
      <c r="E61" s="5" t="n">
        <v>2600000</v>
      </c>
    </row>
    <row r="62" spans="1:16">
      <c r="A62" s="4" t="s">
        <v>363</v>
      </c>
      <c r="E62" s="7" t="n">
        <v>2600000</v>
      </c>
    </row>
    <row r="63" spans="1:16">
      <c r="A63" s="4" t="s">
        <v>364</v>
      </c>
      <c r="E63" s="9" t="n">
        <v>0.03</v>
      </c>
    </row>
    <row r="64" spans="1:16">
      <c r="A64" s="4" t="s">
        <v>406</v>
      </c>
    </row>
    <row r="65" spans="1:16">
      <c r="A65" s="3" t="s">
        <v>359</v>
      </c>
    </row>
    <row r="66" spans="1:16">
      <c r="A66" s="4" t="s">
        <v>387</v>
      </c>
      <c r="E66" s="4" t="s">
        <v>400</v>
      </c>
    </row>
    <row r="67" spans="1:16">
      <c r="A67" s="4" t="s">
        <v>407</v>
      </c>
    </row>
    <row r="68" spans="1:16">
      <c r="A68" s="3" t="s">
        <v>359</v>
      </c>
    </row>
    <row r="69" spans="1:16">
      <c r="A69" s="4" t="s">
        <v>387</v>
      </c>
      <c r="E69" s="4" t="s">
        <v>385</v>
      </c>
    </row>
    <row r="70" spans="1:16">
      <c r="A70" s="4" t="s">
        <v>408</v>
      </c>
    </row>
    <row r="71" spans="1:16">
      <c r="A71" s="3" t="s">
        <v>359</v>
      </c>
    </row>
    <row r="72" spans="1:16">
      <c r="A72" s="4" t="s">
        <v>409</v>
      </c>
      <c r="E72" s="7" t="n">
        <v>77000000</v>
      </c>
      <c r="M72" s="7" t="n">
        <v>77000000</v>
      </c>
    </row>
    <row r="73" spans="1:16">
      <c r="A73" s="4" t="s">
        <v>410</v>
      </c>
      <c r="E73" s="5" t="n">
        <v>43000000</v>
      </c>
      <c r="M73" s="5" t="n">
        <v>43000000</v>
      </c>
    </row>
    <row r="74" spans="1:16">
      <c r="A74" s="4" t="s">
        <v>373</v>
      </c>
      <c r="E74" s="5" t="n">
        <v>34000000</v>
      </c>
      <c r="M74" s="5" t="n">
        <v>34000000</v>
      </c>
    </row>
    <row r="75" spans="1:16">
      <c r="A75" s="4" t="s">
        <v>411</v>
      </c>
    </row>
    <row r="76" spans="1:16">
      <c r="A76" s="3" t="s">
        <v>359</v>
      </c>
    </row>
    <row r="77" spans="1:16">
      <c r="A77" s="4" t="s">
        <v>373</v>
      </c>
      <c r="E77" s="5" t="n">
        <v>6000000</v>
      </c>
      <c r="M77" s="5" t="n">
        <v>6000000</v>
      </c>
    </row>
    <row r="78" spans="1:16">
      <c r="A78" s="4" t="s">
        <v>374</v>
      </c>
      <c r="E78" s="5" t="n">
        <v>6000000</v>
      </c>
      <c r="M78" s="5" t="n">
        <v>6000000</v>
      </c>
    </row>
    <row r="79" spans="1:16">
      <c r="A79" s="4" t="s">
        <v>412</v>
      </c>
    </row>
    <row r="80" spans="1:16">
      <c r="A80" s="3" t="s">
        <v>359</v>
      </c>
    </row>
    <row r="81" spans="1:16">
      <c r="A81" s="4" t="s">
        <v>373</v>
      </c>
      <c r="E81" s="5" t="n">
        <v>800000</v>
      </c>
      <c r="M81" s="5" t="n">
        <v>800000</v>
      </c>
    </row>
    <row r="82" spans="1:16">
      <c r="A82" s="4" t="s">
        <v>413</v>
      </c>
      <c r="E82" s="7" t="n">
        <v>800000</v>
      </c>
      <c r="M82" s="7"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9</v>
      </c>
    </row>
    <row r="3" spans="1:4">
      <c r="A3" s="3" t="s">
        <v>415</v>
      </c>
    </row>
    <row r="4" spans="1:4">
      <c r="A4" s="4" t="s">
        <v>416</v>
      </c>
      <c r="B4" s="7" t="n">
        <v>2921</v>
      </c>
      <c r="C4" s="7" t="n">
        <v>1808</v>
      </c>
      <c r="D4" s="7" t="n">
        <v>569</v>
      </c>
    </row>
    <row r="5" spans="1:4">
      <c r="A5" s="4" t="s">
        <v>417</v>
      </c>
      <c r="B5" s="5" t="n">
        <v>476</v>
      </c>
      <c r="C5" s="5" t="n">
        <v>3097</v>
      </c>
      <c r="D5" s="5" t="n">
        <v>1502</v>
      </c>
    </row>
    <row r="6" spans="1:4">
      <c r="A6" s="4" t="s">
        <v>418</v>
      </c>
      <c r="B6" s="5" t="n">
        <v>-1019</v>
      </c>
      <c r="C6" s="5" t="n">
        <v>-1984</v>
      </c>
      <c r="D6" s="5" t="n">
        <v>-263</v>
      </c>
    </row>
    <row r="7" spans="1:4">
      <c r="A7" s="4" t="s">
        <v>419</v>
      </c>
      <c r="B7" s="7" t="n">
        <v>2378</v>
      </c>
      <c r="C7" s="7" t="n">
        <v>2921</v>
      </c>
      <c r="D7" s="7" t="n">
        <v>18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0</v>
      </c>
      <c r="B1" s="2" t="s">
        <v>2</v>
      </c>
      <c r="C1" s="2" t="s">
        <v>30</v>
      </c>
    </row>
    <row r="2" spans="1:3">
      <c r="A2" s="3" t="s">
        <v>174</v>
      </c>
    </row>
    <row r="3" spans="1:3">
      <c r="A3" s="4" t="s">
        <v>421</v>
      </c>
      <c r="B3" s="7" t="n">
        <v>2341</v>
      </c>
      <c r="C3" s="7" t="n">
        <v>5095</v>
      </c>
    </row>
    <row r="4" spans="1:3">
      <c r="A4" s="4" t="s">
        <v>422</v>
      </c>
      <c r="B4" s="5" t="n">
        <v>23658</v>
      </c>
      <c r="C4" s="5" t="n">
        <v>26865</v>
      </c>
    </row>
    <row r="5" spans="1:3">
      <c r="A5" s="4" t="s">
        <v>423</v>
      </c>
      <c r="B5" s="7" t="n">
        <v>25999</v>
      </c>
      <c r="C5" s="7" t="n">
        <v>319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7" t="n">
        <v>70921</v>
      </c>
      <c r="C4" s="7" t="n">
        <v>71110</v>
      </c>
    </row>
    <row r="5" spans="1:3">
      <c r="A5" s="4" t="s">
        <v>427</v>
      </c>
      <c r="B5" s="5" t="n">
        <v>-44438</v>
      </c>
      <c r="C5" s="5" t="n">
        <v>-39670</v>
      </c>
    </row>
    <row r="6" spans="1:3">
      <c r="A6" s="4" t="s">
        <v>37</v>
      </c>
      <c r="B6" s="7" t="n">
        <v>26483</v>
      </c>
      <c r="C6" s="5" t="n">
        <v>31440</v>
      </c>
    </row>
    <row r="7" spans="1:3">
      <c r="A7" s="4" t="s">
        <v>386</v>
      </c>
    </row>
    <row r="8" spans="1:3">
      <c r="A8" s="3" t="s">
        <v>425</v>
      </c>
    </row>
    <row r="9" spans="1:3">
      <c r="A9" s="4" t="s">
        <v>428</v>
      </c>
      <c r="B9" s="4" t="s">
        <v>388</v>
      </c>
    </row>
    <row r="10" spans="1:3">
      <c r="A10" s="4" t="s">
        <v>393</v>
      </c>
    </row>
    <row r="11" spans="1:3">
      <c r="A11" s="3" t="s">
        <v>425</v>
      </c>
    </row>
    <row r="12" spans="1:3">
      <c r="A12" s="4" t="s">
        <v>428</v>
      </c>
      <c r="B12" s="4" t="s">
        <v>385</v>
      </c>
    </row>
    <row r="13" spans="1:3">
      <c r="A13" s="4" t="s">
        <v>429</v>
      </c>
    </row>
    <row r="14" spans="1:3">
      <c r="A14" s="3" t="s">
        <v>425</v>
      </c>
    </row>
    <row r="15" spans="1:3">
      <c r="A15" s="4" t="s">
        <v>426</v>
      </c>
      <c r="B15" s="7" t="n">
        <v>41148</v>
      </c>
      <c r="C15" s="5" t="n">
        <v>38486</v>
      </c>
    </row>
    <row r="16" spans="1:3">
      <c r="A16" s="4" t="s">
        <v>430</v>
      </c>
    </row>
    <row r="17" spans="1:3">
      <c r="A17" s="3" t="s">
        <v>425</v>
      </c>
    </row>
    <row r="18" spans="1:3">
      <c r="A18" s="4" t="s">
        <v>428</v>
      </c>
      <c r="B18" s="4" t="s">
        <v>431</v>
      </c>
    </row>
    <row r="19" spans="1:3">
      <c r="A19" s="4" t="s">
        <v>432</v>
      </c>
    </row>
    <row r="20" spans="1:3">
      <c r="A20" s="3" t="s">
        <v>425</v>
      </c>
    </row>
    <row r="21" spans="1:3">
      <c r="A21" s="4" t="s">
        <v>428</v>
      </c>
      <c r="B21" s="4" t="s">
        <v>385</v>
      </c>
    </row>
    <row r="22" spans="1:3">
      <c r="A22" s="4" t="s">
        <v>433</v>
      </c>
    </row>
    <row r="23" spans="1:3">
      <c r="A23" s="3" t="s">
        <v>425</v>
      </c>
    </row>
    <row r="24" spans="1:3">
      <c r="A24" s="4" t="s">
        <v>426</v>
      </c>
      <c r="B24" s="7" t="n">
        <v>2188</v>
      </c>
      <c r="C24" s="5" t="n">
        <v>2635</v>
      </c>
    </row>
    <row r="25" spans="1:3">
      <c r="A25" s="4" t="s">
        <v>434</v>
      </c>
    </row>
    <row r="26" spans="1:3">
      <c r="A26" s="3" t="s">
        <v>425</v>
      </c>
    </row>
    <row r="27" spans="1:3">
      <c r="A27" s="4" t="s">
        <v>428</v>
      </c>
      <c r="B27" s="4" t="s">
        <v>383</v>
      </c>
    </row>
    <row r="28" spans="1:3">
      <c r="A28" s="4" t="s">
        <v>435</v>
      </c>
    </row>
    <row r="29" spans="1:3">
      <c r="A29" s="3" t="s">
        <v>425</v>
      </c>
    </row>
    <row r="30" spans="1:3">
      <c r="A30" s="4" t="s">
        <v>428</v>
      </c>
      <c r="B30" s="4" t="s">
        <v>431</v>
      </c>
    </row>
    <row r="31" spans="1:3">
      <c r="A31" s="4" t="s">
        <v>436</v>
      </c>
    </row>
    <row r="32" spans="1:3">
      <c r="A32" s="3" t="s">
        <v>425</v>
      </c>
    </row>
    <row r="33" spans="1:3">
      <c r="A33" s="4" t="s">
        <v>426</v>
      </c>
      <c r="B33" s="7" t="n">
        <v>2627</v>
      </c>
      <c r="C33" s="5" t="n">
        <v>2913</v>
      </c>
    </row>
    <row r="34" spans="1:3">
      <c r="A34" s="4" t="s">
        <v>437</v>
      </c>
    </row>
    <row r="35" spans="1:3">
      <c r="A35" s="3" t="s">
        <v>425</v>
      </c>
    </row>
    <row r="36" spans="1:3">
      <c r="A36" s="4" t="s">
        <v>428</v>
      </c>
      <c r="B36" s="4" t="s">
        <v>388</v>
      </c>
    </row>
    <row r="37" spans="1:3">
      <c r="A37" s="4" t="s">
        <v>438</v>
      </c>
    </row>
    <row r="38" spans="1:3">
      <c r="A38" s="3" t="s">
        <v>425</v>
      </c>
    </row>
    <row r="39" spans="1:3">
      <c r="A39" s="4" t="s">
        <v>428</v>
      </c>
      <c r="B39" s="4" t="s">
        <v>383</v>
      </c>
    </row>
    <row r="40" spans="1:3">
      <c r="A40" s="4" t="s">
        <v>439</v>
      </c>
    </row>
    <row r="41" spans="1:3">
      <c r="A41" s="3" t="s">
        <v>425</v>
      </c>
    </row>
    <row r="42" spans="1:3">
      <c r="A42" s="4" t="s">
        <v>426</v>
      </c>
      <c r="B42" s="7" t="n">
        <v>11749</v>
      </c>
      <c r="C42" s="5" t="n">
        <v>11324</v>
      </c>
    </row>
    <row r="43" spans="1:3">
      <c r="A43" s="4" t="s">
        <v>440</v>
      </c>
    </row>
    <row r="44" spans="1:3">
      <c r="A44" s="3" t="s">
        <v>425</v>
      </c>
    </row>
    <row r="45" spans="1:3">
      <c r="A45" s="4" t="s">
        <v>428</v>
      </c>
      <c r="B45" s="4" t="s">
        <v>388</v>
      </c>
    </row>
    <row r="46" spans="1:3">
      <c r="A46" s="4" t="s">
        <v>441</v>
      </c>
    </row>
    <row r="47" spans="1:3">
      <c r="A47" s="3" t="s">
        <v>425</v>
      </c>
    </row>
    <row r="48" spans="1:3">
      <c r="A48" s="4" t="s">
        <v>428</v>
      </c>
      <c r="B48" s="4" t="s">
        <v>383</v>
      </c>
    </row>
    <row r="49" spans="1:3">
      <c r="A49" s="4" t="s">
        <v>442</v>
      </c>
    </row>
    <row r="50" spans="1:3">
      <c r="A50" s="3" t="s">
        <v>425</v>
      </c>
    </row>
    <row r="51" spans="1:3">
      <c r="A51" s="4" t="s">
        <v>426</v>
      </c>
      <c r="B51" s="7" t="n">
        <v>8537</v>
      </c>
      <c r="C51" s="5" t="n">
        <v>9477</v>
      </c>
    </row>
    <row r="52" spans="1:3">
      <c r="A52" s="4" t="s">
        <v>443</v>
      </c>
    </row>
    <row r="53" spans="1:3">
      <c r="A53" s="3" t="s">
        <v>425</v>
      </c>
    </row>
    <row r="54" spans="1:3">
      <c r="A54" s="4" t="s">
        <v>428</v>
      </c>
      <c r="B54" s="4" t="s">
        <v>372</v>
      </c>
    </row>
    <row r="55" spans="1:3">
      <c r="A55" s="4" t="s">
        <v>444</v>
      </c>
    </row>
    <row r="56" spans="1:3">
      <c r="A56" s="3" t="s">
        <v>425</v>
      </c>
    </row>
    <row r="57" spans="1:3">
      <c r="A57" s="4" t="s">
        <v>428</v>
      </c>
      <c r="B57" s="4" t="s">
        <v>385</v>
      </c>
    </row>
    <row r="58" spans="1:3">
      <c r="A58" s="4" t="s">
        <v>445</v>
      </c>
    </row>
    <row r="59" spans="1:3">
      <c r="A59" s="3" t="s">
        <v>425</v>
      </c>
    </row>
    <row r="60" spans="1:3">
      <c r="A60" s="4" t="s">
        <v>426</v>
      </c>
      <c r="B60" s="7" t="n">
        <v>4672</v>
      </c>
      <c r="C60" s="7" t="n">
        <v>6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6</v>
      </c>
      <c r="B1" s="2" t="s">
        <v>1</v>
      </c>
    </row>
    <row r="2" spans="1:4">
      <c r="B2" s="2" t="s">
        <v>2</v>
      </c>
      <c r="C2" s="2" t="s">
        <v>30</v>
      </c>
      <c r="D2" s="2" t="s">
        <v>79</v>
      </c>
    </row>
    <row r="3" spans="1:4">
      <c r="A3" s="3" t="s">
        <v>177</v>
      </c>
    </row>
    <row r="4" spans="1:4">
      <c r="A4" s="4" t="s">
        <v>447</v>
      </c>
      <c r="B4" s="6" t="n">
        <v>8.6</v>
      </c>
      <c r="C4" s="7" t="n">
        <v>10</v>
      </c>
      <c r="D4" s="6" t="n">
        <v>8.1</v>
      </c>
    </row>
    <row r="5" spans="1:4">
      <c r="A5" s="4" t="s">
        <v>448</v>
      </c>
      <c r="B5" s="6" t="n">
        <v>1.1</v>
      </c>
      <c r="C5" s="6" t="n">
        <v>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7" t="n">
        <v>3664</v>
      </c>
      <c r="C3" s="7" t="n">
        <v>3664</v>
      </c>
    </row>
    <row r="4" spans="1:3">
      <c r="A4" s="4" t="s">
        <v>38</v>
      </c>
      <c r="B4" s="5" t="n">
        <v>3664</v>
      </c>
      <c r="C4" s="5" t="n">
        <v>3664</v>
      </c>
    </row>
    <row r="5" spans="1:3">
      <c r="A5" s="4" t="s">
        <v>452</v>
      </c>
      <c r="B5" s="5" t="n">
        <v>286</v>
      </c>
      <c r="C5" s="5" t="n">
        <v>286</v>
      </c>
    </row>
    <row r="6" spans="1:3">
      <c r="A6" s="3" t="s">
        <v>453</v>
      </c>
    </row>
    <row r="7" spans="1:3">
      <c r="A7" s="4" t="s">
        <v>454</v>
      </c>
      <c r="B7" s="5" t="n">
        <v>1951</v>
      </c>
      <c r="C7" s="5" t="n">
        <v>1951</v>
      </c>
    </row>
    <row r="8" spans="1:3">
      <c r="A8" s="4" t="s">
        <v>455</v>
      </c>
      <c r="B8" s="5" t="n">
        <v>-1436</v>
      </c>
      <c r="C8" s="5" t="n">
        <v>-1006</v>
      </c>
    </row>
    <row r="9" spans="1:3">
      <c r="A9" s="4" t="s">
        <v>456</v>
      </c>
      <c r="B9" s="5" t="n">
        <v>515</v>
      </c>
      <c r="C9" s="5" t="n">
        <v>945</v>
      </c>
    </row>
    <row r="10" spans="1:3">
      <c r="A10" s="4" t="s">
        <v>457</v>
      </c>
    </row>
    <row r="11" spans="1:3">
      <c r="A11" s="3" t="s">
        <v>453</v>
      </c>
    </row>
    <row r="12" spans="1:3">
      <c r="A12" s="4" t="s">
        <v>458</v>
      </c>
      <c r="B12" s="5" t="n">
        <v>1665</v>
      </c>
      <c r="C12" s="5" t="n">
        <v>1665</v>
      </c>
    </row>
    <row r="13" spans="1:3">
      <c r="A13" s="4" t="s">
        <v>459</v>
      </c>
      <c r="B13" s="5" t="n">
        <v>-1436</v>
      </c>
      <c r="C13" s="5" t="n">
        <v>-1006</v>
      </c>
    </row>
    <row r="14" spans="1:3">
      <c r="A14" s="4" t="s">
        <v>106</v>
      </c>
      <c r="B14" s="7" t="n">
        <v>229</v>
      </c>
      <c r="C14" s="7" t="n">
        <v>6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0</v>
      </c>
      <c r="D2" s="2" t="s">
        <v>79</v>
      </c>
    </row>
    <row r="3" spans="1:4">
      <c r="A3" s="3" t="s">
        <v>101</v>
      </c>
    </row>
    <row r="4" spans="1:4">
      <c r="A4" s="4" t="s">
        <v>97</v>
      </c>
      <c r="B4" s="7" t="n">
        <v>-45192</v>
      </c>
      <c r="C4" s="7" t="n">
        <v>-67462</v>
      </c>
      <c r="D4" s="7" t="n">
        <v>-22082</v>
      </c>
    </row>
    <row r="5" spans="1:4">
      <c r="A5" s="3" t="s">
        <v>102</v>
      </c>
    </row>
    <row r="6" spans="1:4">
      <c r="A6" s="4" t="s">
        <v>103</v>
      </c>
      <c r="B6" s="5" t="n">
        <v>-364</v>
      </c>
      <c r="C6" s="5" t="n">
        <v>-82</v>
      </c>
      <c r="D6" s="5" t="n">
        <v>-131</v>
      </c>
    </row>
    <row r="7" spans="1:4">
      <c r="A7" s="4" t="s">
        <v>102</v>
      </c>
      <c r="B7" s="5" t="n">
        <v>-364</v>
      </c>
      <c r="C7" s="5" t="n">
        <v>-82</v>
      </c>
      <c r="D7" s="5" t="n">
        <v>-131</v>
      </c>
    </row>
    <row r="8" spans="1:4">
      <c r="A8" s="4" t="s">
        <v>104</v>
      </c>
      <c r="B8" s="7" t="n">
        <v>-45556</v>
      </c>
      <c r="C8" s="7" t="n">
        <v>-67544</v>
      </c>
      <c r="D8" s="7" t="n">
        <v>-222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60</v>
      </c>
      <c r="B1" s="2" t="s">
        <v>461</v>
      </c>
      <c r="D1" s="2" t="s">
        <v>1</v>
      </c>
    </row>
    <row r="2" spans="1:6">
      <c r="B2" s="2" t="s">
        <v>462</v>
      </c>
      <c r="C2" s="2" t="s">
        <v>463</v>
      </c>
      <c r="D2" s="2" t="s">
        <v>2</v>
      </c>
      <c r="E2" s="2" t="s">
        <v>30</v>
      </c>
      <c r="F2" s="2" t="s">
        <v>79</v>
      </c>
    </row>
    <row r="3" spans="1:6">
      <c r="A3" s="3" t="s">
        <v>450</v>
      </c>
    </row>
    <row r="4" spans="1:6">
      <c r="A4" s="4" t="s">
        <v>464</v>
      </c>
      <c r="D4" s="6" t="n">
        <v>0.4</v>
      </c>
      <c r="E4" s="6" t="n">
        <v>0.7</v>
      </c>
      <c r="F4" s="6" t="n">
        <v>0.5</v>
      </c>
    </row>
    <row r="5" spans="1:6">
      <c r="A5" s="4" t="s">
        <v>465</v>
      </c>
    </row>
    <row r="6" spans="1:6">
      <c r="A6" s="3" t="s">
        <v>450</v>
      </c>
    </row>
    <row r="7" spans="1:6">
      <c r="A7" s="4" t="s">
        <v>466</v>
      </c>
      <c r="B7" s="4" t="s">
        <v>388</v>
      </c>
    </row>
    <row r="8" spans="1:6">
      <c r="A8" s="4" t="s">
        <v>467</v>
      </c>
    </row>
    <row r="9" spans="1:6">
      <c r="A9" s="3" t="s">
        <v>450</v>
      </c>
    </row>
    <row r="10" spans="1:6">
      <c r="A10" s="4" t="s">
        <v>389</v>
      </c>
      <c r="C10" s="4" t="s">
        <v>388</v>
      </c>
    </row>
    <row r="11" spans="1:6">
      <c r="A11" s="4" t="s">
        <v>457</v>
      </c>
    </row>
    <row r="12" spans="1:6">
      <c r="A12" s="3" t="s">
        <v>450</v>
      </c>
    </row>
    <row r="13" spans="1:6">
      <c r="A13" s="4" t="s">
        <v>468</v>
      </c>
      <c r="D13" s="6" t="n">
        <v>0.2</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7" t="n">
        <v>3608</v>
      </c>
      <c r="C3" s="7" t="n">
        <v>4227</v>
      </c>
    </row>
    <row r="4" spans="1:3">
      <c r="A4" s="4" t="s">
        <v>472</v>
      </c>
      <c r="B4" s="5" t="n">
        <v>8988</v>
      </c>
      <c r="C4" s="5" t="n">
        <v>11786</v>
      </c>
    </row>
    <row r="5" spans="1:3">
      <c r="A5" s="4" t="s">
        <v>473</v>
      </c>
      <c r="B5" s="5" t="n">
        <v>3853</v>
      </c>
      <c r="C5" s="5" t="n">
        <v>2321</v>
      </c>
    </row>
    <row r="6" spans="1:3">
      <c r="A6" s="4" t="s">
        <v>474</v>
      </c>
      <c r="B6" s="5" t="n">
        <v>5998</v>
      </c>
      <c r="C6" s="5" t="n">
        <v>4603</v>
      </c>
    </row>
    <row r="7" spans="1:3">
      <c r="A7" s="4" t="s">
        <v>106</v>
      </c>
      <c r="B7" s="7" t="n">
        <v>22447</v>
      </c>
      <c r="C7" s="7" t="n">
        <v>229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79</v>
      </c>
    </row>
    <row r="3" spans="1:4">
      <c r="A3" s="3" t="s">
        <v>476</v>
      </c>
    </row>
    <row r="4" spans="1:4">
      <c r="A4" s="4" t="s">
        <v>416</v>
      </c>
      <c r="B4" s="7" t="n">
        <v>31414</v>
      </c>
      <c r="C4" s="7" t="n">
        <v>30547</v>
      </c>
      <c r="D4" s="7" t="n">
        <v>33940</v>
      </c>
    </row>
    <row r="5" spans="1:4">
      <c r="A5" s="4" t="s">
        <v>477</v>
      </c>
      <c r="B5" s="5" t="n">
        <v>3797</v>
      </c>
      <c r="C5" s="5" t="n">
        <v>4130</v>
      </c>
      <c r="D5" s="5" t="n">
        <v>4383</v>
      </c>
    </row>
    <row r="6" spans="1:4">
      <c r="A6" s="4" t="s">
        <v>478</v>
      </c>
      <c r="B6" s="5" t="n">
        <v>-732</v>
      </c>
      <c r="C6" s="5" t="n">
        <v>2562</v>
      </c>
      <c r="D6" s="5" t="n">
        <v>31</v>
      </c>
    </row>
    <row r="7" spans="1:4">
      <c r="A7" s="4" t="s">
        <v>479</v>
      </c>
      <c r="B7" s="5" t="n">
        <v>-7037</v>
      </c>
      <c r="C7" s="5" t="n">
        <v>-8523</v>
      </c>
      <c r="D7" s="5" t="n">
        <v>-7269</v>
      </c>
    </row>
    <row r="8" spans="1:4">
      <c r="A8" s="4" t="s">
        <v>480</v>
      </c>
      <c r="B8" s="5" t="n">
        <v>2053</v>
      </c>
      <c r="C8" s="5" t="n">
        <v>1772</v>
      </c>
      <c r="D8" s="5" t="n">
        <v>1001</v>
      </c>
    </row>
    <row r="9" spans="1:4">
      <c r="A9" s="4" t="s">
        <v>481</v>
      </c>
      <c r="B9" s="5" t="n">
        <v>321</v>
      </c>
      <c r="C9" s="5" t="n">
        <v>926</v>
      </c>
      <c r="D9" s="5" t="n">
        <v>-1539</v>
      </c>
    </row>
    <row r="10" spans="1:4">
      <c r="A10" s="4" t="s">
        <v>419</v>
      </c>
      <c r="B10" s="5" t="n">
        <v>29816</v>
      </c>
      <c r="C10" s="5" t="n">
        <v>31414</v>
      </c>
      <c r="D10" s="5" t="n">
        <v>30547</v>
      </c>
    </row>
    <row r="11" spans="1:4">
      <c r="A11" s="4" t="s">
        <v>482</v>
      </c>
      <c r="B11" s="5" t="n">
        <v>-7427</v>
      </c>
      <c r="C11" s="5" t="n">
        <v>-8596</v>
      </c>
      <c r="D11" s="5" t="n">
        <v>-7072</v>
      </c>
    </row>
    <row r="12" spans="1:4">
      <c r="A12" s="4" t="s">
        <v>483</v>
      </c>
      <c r="B12" s="7" t="n">
        <v>22389</v>
      </c>
      <c r="C12" s="7" t="n">
        <v>22818</v>
      </c>
      <c r="D12" s="7" t="n">
        <v>234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7"/>
    <col customWidth="1" max="6" min="6" width="27"/>
    <col customWidth="1" max="7" min="7" width="27"/>
  </cols>
  <sheetData>
    <row r="1" spans="1:7">
      <c r="A1" s="1" t="s">
        <v>484</v>
      </c>
      <c r="B1" s="2" t="s">
        <v>1</v>
      </c>
      <c r="E1" s="2" t="s">
        <v>485</v>
      </c>
      <c r="F1" s="2" t="s">
        <v>486</v>
      </c>
    </row>
    <row r="2" spans="1:7">
      <c r="B2" s="2" t="s">
        <v>487</v>
      </c>
      <c r="C2" s="2" t="s">
        <v>488</v>
      </c>
      <c r="D2" s="2" t="s">
        <v>489</v>
      </c>
      <c r="E2" s="2" t="s">
        <v>490</v>
      </c>
      <c r="F2" s="2" t="s">
        <v>491</v>
      </c>
      <c r="G2" s="2" t="s">
        <v>492</v>
      </c>
    </row>
    <row r="3" spans="1:7">
      <c r="A3" s="4" t="s">
        <v>493</v>
      </c>
    </row>
    <row r="4" spans="1:7">
      <c r="A4" s="3" t="s">
        <v>494</v>
      </c>
    </row>
    <row r="5" spans="1:7">
      <c r="A5" s="4" t="s">
        <v>495</v>
      </c>
      <c r="G5" s="5" t="n">
        <v>1</v>
      </c>
    </row>
    <row r="6" spans="1:7">
      <c r="A6" s="4" t="s">
        <v>496</v>
      </c>
    </row>
    <row r="7" spans="1:7">
      <c r="A7" s="3" t="s">
        <v>494</v>
      </c>
    </row>
    <row r="8" spans="1:7">
      <c r="A8" s="4" t="s">
        <v>497</v>
      </c>
      <c r="B8" s="6" t="n">
        <v>-1.9</v>
      </c>
      <c r="C8" s="6" t="n">
        <v>1.5</v>
      </c>
      <c r="D8" s="6" t="n">
        <v>0.7</v>
      </c>
    </row>
    <row r="9" spans="1:7">
      <c r="A9" s="4" t="s">
        <v>498</v>
      </c>
    </row>
    <row r="10" spans="1:7">
      <c r="A10" s="3" t="s">
        <v>494</v>
      </c>
    </row>
    <row r="11" spans="1:7">
      <c r="A11" s="4" t="s">
        <v>497</v>
      </c>
      <c r="B11" s="10" t="n">
        <v>3.9</v>
      </c>
      <c r="C11" s="5" t="n">
        <v>3</v>
      </c>
      <c r="D11" s="10" t="n">
        <v>0.8</v>
      </c>
    </row>
    <row r="12" spans="1:7">
      <c r="A12" s="4" t="s">
        <v>499</v>
      </c>
    </row>
    <row r="13" spans="1:7">
      <c r="A13" s="3" t="s">
        <v>494</v>
      </c>
    </row>
    <row r="14" spans="1:7">
      <c r="A14" s="4" t="s">
        <v>497</v>
      </c>
      <c r="B14" s="6" t="n">
        <v>-2.2</v>
      </c>
      <c r="C14" s="6" t="n">
        <v>-2.1</v>
      </c>
    </row>
    <row r="15" spans="1:7">
      <c r="A15" s="4" t="s">
        <v>500</v>
      </c>
    </row>
    <row r="16" spans="1:7">
      <c r="A16" s="3" t="s">
        <v>494</v>
      </c>
    </row>
    <row r="17" spans="1:7">
      <c r="A17" s="4" t="s">
        <v>495</v>
      </c>
      <c r="E17" s="10" t="n">
        <v>3.9</v>
      </c>
    </row>
    <row r="18" spans="1:7">
      <c r="A18" s="4" t="s">
        <v>501</v>
      </c>
    </row>
    <row r="19" spans="1:7">
      <c r="A19" s="3" t="s">
        <v>494</v>
      </c>
    </row>
    <row r="20" spans="1:7">
      <c r="A20" s="4" t="s">
        <v>495</v>
      </c>
      <c r="F20" s="10" t="n">
        <v>10.2</v>
      </c>
    </row>
    <row r="21" spans="1:7">
      <c r="A21" s="4" t="s">
        <v>502</v>
      </c>
    </row>
    <row r="22" spans="1:7">
      <c r="A22" s="3" t="s">
        <v>494</v>
      </c>
    </row>
    <row r="23" spans="1:7">
      <c r="A23" s="4" t="s">
        <v>497</v>
      </c>
      <c r="D23" s="6" t="n">
        <v>-1.5</v>
      </c>
    </row>
    <row r="24" spans="1:7">
      <c r="A24" s="4" t="s">
        <v>503</v>
      </c>
    </row>
    <row r="25" spans="1:7">
      <c r="A25" s="3" t="s">
        <v>494</v>
      </c>
    </row>
    <row r="26" spans="1:7">
      <c r="A26" s="4" t="s">
        <v>495</v>
      </c>
      <c r="B26" s="10" t="n">
        <v>1.2</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0</v>
      </c>
      <c r="D1" s="2" t="s">
        <v>79</v>
      </c>
      <c r="E1" s="2" t="s">
        <v>505</v>
      </c>
    </row>
    <row r="2" spans="1:5">
      <c r="A2" s="4" t="s">
        <v>141</v>
      </c>
    </row>
    <row r="3" spans="1:5">
      <c r="A3" s="3" t="s">
        <v>506</v>
      </c>
    </row>
    <row r="4" spans="1:5">
      <c r="A4" s="4" t="s">
        <v>507</v>
      </c>
      <c r="B4" s="7" t="n">
        <v>9790</v>
      </c>
      <c r="C4" s="7" t="n">
        <v>10332</v>
      </c>
      <c r="D4" s="7" t="n">
        <v>6182</v>
      </c>
      <c r="E4" s="7" t="n">
        <v>3562</v>
      </c>
    </row>
    <row r="5" spans="1:5">
      <c r="A5" s="4" t="s">
        <v>508</v>
      </c>
    </row>
    <row r="6" spans="1:5">
      <c r="A6" s="3" t="s">
        <v>506</v>
      </c>
    </row>
    <row r="7" spans="1:5">
      <c r="A7" s="4" t="s">
        <v>507</v>
      </c>
      <c r="B7" s="7" t="n">
        <v>700</v>
      </c>
      <c r="C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9</v>
      </c>
    </row>
    <row r="3" spans="1:4">
      <c r="A3" s="3" t="s">
        <v>510</v>
      </c>
    </row>
    <row r="4" spans="1:4">
      <c r="A4" s="4" t="s">
        <v>511</v>
      </c>
      <c r="B4" s="7" t="n">
        <v>10332</v>
      </c>
      <c r="C4" s="7" t="n">
        <v>6182</v>
      </c>
      <c r="D4" s="7" t="n">
        <v>3562</v>
      </c>
    </row>
    <row r="5" spans="1:4">
      <c r="A5" s="4" t="s">
        <v>512</v>
      </c>
      <c r="B5" s="5" t="n">
        <v>3591</v>
      </c>
      <c r="C5" s="5" t="n">
        <v>4091</v>
      </c>
      <c r="D5" s="5" t="n">
        <v>4140</v>
      </c>
    </row>
    <row r="6" spans="1:4">
      <c r="A6" s="4" t="s">
        <v>478</v>
      </c>
      <c r="B6" s="5" t="n">
        <v>-4551</v>
      </c>
      <c r="C6" s="5" t="n">
        <v>-1616</v>
      </c>
      <c r="D6" s="5" t="n">
        <v>-755</v>
      </c>
    </row>
    <row r="7" spans="1:4">
      <c r="A7" s="4" t="s">
        <v>479</v>
      </c>
      <c r="B7" s="5" t="n">
        <v>-1956</v>
      </c>
      <c r="C7" s="5" t="n">
        <v>-1023</v>
      </c>
      <c r="D7" s="5" t="n">
        <v>-227</v>
      </c>
    </row>
    <row r="8" spans="1:4">
      <c r="A8" s="4" t="s">
        <v>480</v>
      </c>
      <c r="B8" s="5" t="n">
        <v>2053</v>
      </c>
      <c r="C8" s="5" t="n">
        <v>1772</v>
      </c>
      <c r="D8" s="5" t="n">
        <v>1001</v>
      </c>
    </row>
    <row r="9" spans="1:4">
      <c r="A9" s="4" t="s">
        <v>481</v>
      </c>
      <c r="B9" s="5" t="n">
        <v>321</v>
      </c>
      <c r="C9" s="5" t="n">
        <v>926</v>
      </c>
      <c r="D9" s="5" t="n">
        <v>-1539</v>
      </c>
    </row>
    <row r="10" spans="1:4">
      <c r="A10" s="4" t="s">
        <v>513</v>
      </c>
      <c r="B10" s="7" t="n">
        <v>9790</v>
      </c>
      <c r="C10" s="7" t="n">
        <v>10332</v>
      </c>
      <c r="D10" s="7" t="n">
        <v>61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14</v>
      </c>
      <c r="B1" s="2" t="s">
        <v>1</v>
      </c>
    </row>
    <row r="2" spans="1:2">
      <c r="B2" s="2" t="s">
        <v>515</v>
      </c>
    </row>
    <row r="3" spans="1:2">
      <c r="A3" s="3" t="s">
        <v>516</v>
      </c>
    </row>
    <row r="4" spans="1:2">
      <c r="A4" s="4" t="s">
        <v>517</v>
      </c>
      <c r="B4" s="7" t="n">
        <v>700</v>
      </c>
    </row>
    <row r="5" spans="1:2">
      <c r="A5" s="4" t="s">
        <v>518</v>
      </c>
    </row>
    <row r="6" spans="1:2">
      <c r="A6" s="3" t="s">
        <v>516</v>
      </c>
    </row>
    <row r="7" spans="1:2">
      <c r="A7" s="4" t="s">
        <v>519</v>
      </c>
      <c r="B7" s="5" t="n">
        <v>443</v>
      </c>
    </row>
    <row r="8" spans="1:2">
      <c r="A8" s="4" t="s">
        <v>520</v>
      </c>
      <c r="B8" s="7" t="n">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4" t="s">
        <v>522</v>
      </c>
    </row>
    <row r="4" spans="1:3">
      <c r="A4" s="3" t="s">
        <v>523</v>
      </c>
    </row>
    <row r="5" spans="1:3">
      <c r="A5" s="4" t="s">
        <v>524</v>
      </c>
      <c r="B5" s="4" t="s">
        <v>525</v>
      </c>
      <c r="C5" s="4" t="s">
        <v>525</v>
      </c>
    </row>
    <row r="6" spans="1:3">
      <c r="A6" s="4" t="s">
        <v>526</v>
      </c>
      <c r="B6" s="4" t="s">
        <v>525</v>
      </c>
      <c r="C6" s="4" t="s">
        <v>527</v>
      </c>
    </row>
    <row r="7" spans="1:3">
      <c r="A7" s="4" t="s">
        <v>508</v>
      </c>
    </row>
    <row r="8" spans="1:3">
      <c r="A8" s="3" t="s">
        <v>523</v>
      </c>
    </row>
    <row r="9" spans="1:3">
      <c r="A9" s="4" t="s">
        <v>528</v>
      </c>
      <c r="B9" s="4" t="s">
        <v>5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9</v>
      </c>
    </row>
    <row r="3" spans="1:4">
      <c r="A3" s="3" t="s">
        <v>192</v>
      </c>
    </row>
    <row r="4" spans="1:4">
      <c r="A4" s="4" t="s">
        <v>531</v>
      </c>
      <c r="B4" s="7" t="n">
        <v>2827</v>
      </c>
      <c r="C4" s="7" t="n">
        <v>1263</v>
      </c>
      <c r="D4" s="7" t="n">
        <v>0</v>
      </c>
    </row>
    <row r="5" spans="1:4">
      <c r="A5" s="4" t="s">
        <v>366</v>
      </c>
      <c r="B5" s="5" t="n">
        <v>522</v>
      </c>
      <c r="C5" s="5" t="n">
        <v>2575</v>
      </c>
      <c r="D5" s="5" t="n">
        <v>0</v>
      </c>
    </row>
    <row r="6" spans="1:4">
      <c r="A6" s="4" t="s">
        <v>532</v>
      </c>
      <c r="B6" s="5" t="n">
        <v>12100</v>
      </c>
      <c r="C6" s="5" t="n">
        <v>0</v>
      </c>
      <c r="D6" s="5" t="n">
        <v>0</v>
      </c>
    </row>
    <row r="7" spans="1:4">
      <c r="A7" s="4" t="s">
        <v>533</v>
      </c>
      <c r="B7" s="5" t="n">
        <v>1468</v>
      </c>
      <c r="C7" s="5" t="n">
        <v>579</v>
      </c>
      <c r="D7" s="5" t="n">
        <v>0</v>
      </c>
    </row>
    <row r="8" spans="1:4">
      <c r="A8" s="4" t="s">
        <v>133</v>
      </c>
      <c r="B8" s="5" t="n">
        <v>0</v>
      </c>
      <c r="C8" s="5" t="n">
        <v>-640</v>
      </c>
      <c r="D8" s="5" t="n">
        <v>0</v>
      </c>
    </row>
    <row r="9" spans="1:4">
      <c r="A9" s="4" t="s">
        <v>534</v>
      </c>
      <c r="B9" s="7" t="n">
        <v>16917</v>
      </c>
      <c r="C9" s="7" t="n">
        <v>3777</v>
      </c>
      <c r="D9"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542</v>
      </c>
    </row>
    <row r="4" spans="1:12">
      <c r="A4" s="4" t="s">
        <v>543</v>
      </c>
      <c r="B4" s="7" t="n">
        <v>1991</v>
      </c>
      <c r="C4" s="7" t="n">
        <v>4071</v>
      </c>
      <c r="D4" s="7" t="n">
        <v>3609</v>
      </c>
      <c r="E4" s="7" t="n">
        <v>7247</v>
      </c>
      <c r="F4" s="7" t="n">
        <v>1060</v>
      </c>
      <c r="G4" s="7" t="n">
        <v>2717</v>
      </c>
      <c r="H4" s="7" t="n">
        <v>0</v>
      </c>
      <c r="I4" s="7" t="n">
        <v>0</v>
      </c>
      <c r="J4" s="7" t="n">
        <v>16917</v>
      </c>
      <c r="K4" s="7" t="n">
        <v>3777</v>
      </c>
      <c r="L4" s="7" t="n">
        <v>0</v>
      </c>
    </row>
    <row r="5" spans="1:12">
      <c r="A5" s="4" t="s">
        <v>544</v>
      </c>
    </row>
    <row r="6" spans="1:12">
      <c r="A6" s="3" t="s">
        <v>542</v>
      </c>
    </row>
    <row r="7" spans="1:12">
      <c r="A7" s="4" t="s">
        <v>545</v>
      </c>
      <c r="E7" s="5" t="n">
        <v>682</v>
      </c>
      <c r="I7" s="5" t="n">
        <v>0</v>
      </c>
      <c r="J7" s="5" t="n">
        <v>682</v>
      </c>
      <c r="K7" s="5" t="n">
        <v>0</v>
      </c>
    </row>
    <row r="8" spans="1:12">
      <c r="A8" s="4" t="s">
        <v>543</v>
      </c>
      <c r="J8" s="5" t="n">
        <v>16917</v>
      </c>
      <c r="K8" s="5" t="n">
        <v>4417</v>
      </c>
    </row>
    <row r="9" spans="1:12">
      <c r="A9" s="4" t="s">
        <v>546</v>
      </c>
      <c r="J9" s="5" t="n">
        <v>-15754</v>
      </c>
      <c r="K9" s="5" t="n">
        <v>-1160</v>
      </c>
    </row>
    <row r="10" spans="1:12">
      <c r="A10" s="4" t="s">
        <v>547</v>
      </c>
      <c r="J10" s="5" t="n">
        <v>-522</v>
      </c>
      <c r="K10" s="5" t="n">
        <v>-2575</v>
      </c>
    </row>
    <row r="11" spans="1:12">
      <c r="A11" s="4" t="s">
        <v>548</v>
      </c>
      <c r="B11" s="5" t="n">
        <v>1323</v>
      </c>
      <c r="F11" s="5" t="n">
        <v>682</v>
      </c>
      <c r="J11" s="5" t="n">
        <v>1323</v>
      </c>
      <c r="K11" s="5" t="n">
        <v>682</v>
      </c>
      <c r="L11" s="5" t="n">
        <v>0</v>
      </c>
    </row>
    <row r="12" spans="1:12">
      <c r="A12" s="4" t="s">
        <v>549</v>
      </c>
    </row>
    <row r="13" spans="1:12">
      <c r="A13" s="3" t="s">
        <v>542</v>
      </c>
    </row>
    <row r="14" spans="1:12">
      <c r="A14" s="4" t="s">
        <v>545</v>
      </c>
      <c r="E14" s="5" t="n">
        <v>198</v>
      </c>
      <c r="I14" s="5" t="n">
        <v>0</v>
      </c>
      <c r="J14" s="5" t="n">
        <v>198</v>
      </c>
      <c r="K14" s="5" t="n">
        <v>0</v>
      </c>
    </row>
    <row r="15" spans="1:12">
      <c r="A15" s="4" t="s">
        <v>543</v>
      </c>
      <c r="J15" s="5" t="n">
        <v>2827</v>
      </c>
      <c r="K15" s="5" t="n">
        <v>1263</v>
      </c>
    </row>
    <row r="16" spans="1:12">
      <c r="A16" s="4" t="s">
        <v>546</v>
      </c>
      <c r="J16" s="5" t="n">
        <v>-2796</v>
      </c>
      <c r="K16" s="5" t="n">
        <v>-1065</v>
      </c>
    </row>
    <row r="17" spans="1:12">
      <c r="A17" s="4" t="s">
        <v>547</v>
      </c>
      <c r="J17" s="5" t="n">
        <v>0</v>
      </c>
      <c r="K17" s="5" t="n">
        <v>0</v>
      </c>
    </row>
    <row r="18" spans="1:12">
      <c r="A18" s="4" t="s">
        <v>548</v>
      </c>
      <c r="B18" s="5" t="n">
        <v>229</v>
      </c>
      <c r="F18" s="5" t="n">
        <v>198</v>
      </c>
      <c r="J18" s="5" t="n">
        <v>229</v>
      </c>
      <c r="K18" s="5" t="n">
        <v>198</v>
      </c>
      <c r="L18" s="5" t="n">
        <v>0</v>
      </c>
    </row>
    <row r="19" spans="1:12">
      <c r="A19" s="4" t="s">
        <v>550</v>
      </c>
    </row>
    <row r="20" spans="1:12">
      <c r="A20" s="3" t="s">
        <v>542</v>
      </c>
    </row>
    <row r="21" spans="1:12">
      <c r="A21" s="4" t="s">
        <v>545</v>
      </c>
      <c r="E21" s="5" t="n">
        <v>0</v>
      </c>
      <c r="I21" s="5" t="n">
        <v>0</v>
      </c>
      <c r="J21" s="5" t="n">
        <v>0</v>
      </c>
      <c r="K21" s="5" t="n">
        <v>0</v>
      </c>
    </row>
    <row r="22" spans="1:12">
      <c r="A22" s="4" t="s">
        <v>543</v>
      </c>
      <c r="J22" s="5" t="n">
        <v>522</v>
      </c>
      <c r="K22" s="5" t="n">
        <v>2575</v>
      </c>
    </row>
    <row r="23" spans="1:12">
      <c r="A23" s="4" t="s">
        <v>546</v>
      </c>
      <c r="J23" s="5" t="n">
        <v>0</v>
      </c>
      <c r="K23" s="5" t="n">
        <v>0</v>
      </c>
    </row>
    <row r="24" spans="1:12">
      <c r="A24" s="4" t="s">
        <v>547</v>
      </c>
      <c r="J24" s="5" t="n">
        <v>-522</v>
      </c>
      <c r="K24" s="5" t="n">
        <v>-2575</v>
      </c>
    </row>
    <row r="25" spans="1:12">
      <c r="A25" s="4" t="s">
        <v>548</v>
      </c>
      <c r="B25" s="5" t="n">
        <v>0</v>
      </c>
      <c r="F25" s="5" t="n">
        <v>0</v>
      </c>
      <c r="J25" s="5" t="n">
        <v>0</v>
      </c>
      <c r="K25" s="5" t="n">
        <v>0</v>
      </c>
      <c r="L25" s="5" t="n">
        <v>0</v>
      </c>
    </row>
    <row r="26" spans="1:12">
      <c r="A26" s="4" t="s">
        <v>551</v>
      </c>
    </row>
    <row r="27" spans="1:12">
      <c r="A27" s="3" t="s">
        <v>542</v>
      </c>
    </row>
    <row r="28" spans="1:12">
      <c r="A28" s="4" t="s">
        <v>545</v>
      </c>
      <c r="E28" s="7" t="n">
        <v>484</v>
      </c>
      <c r="I28" s="7" t="n">
        <v>0</v>
      </c>
      <c r="J28" s="5" t="n">
        <v>484</v>
      </c>
      <c r="K28" s="5" t="n">
        <v>0</v>
      </c>
    </row>
    <row r="29" spans="1:12">
      <c r="A29" s="4" t="s">
        <v>543</v>
      </c>
      <c r="J29" s="5" t="n">
        <v>13568</v>
      </c>
      <c r="K29" s="5" t="n">
        <v>579</v>
      </c>
    </row>
    <row r="30" spans="1:12">
      <c r="A30" s="4" t="s">
        <v>546</v>
      </c>
      <c r="J30" s="5" t="n">
        <v>-12958</v>
      </c>
      <c r="K30" s="5" t="n">
        <v>-95</v>
      </c>
    </row>
    <row r="31" spans="1:12">
      <c r="A31" s="4" t="s">
        <v>547</v>
      </c>
      <c r="J31" s="5" t="n">
        <v>0</v>
      </c>
      <c r="K31" s="5" t="n">
        <v>0</v>
      </c>
    </row>
    <row r="32" spans="1:12">
      <c r="A32" s="4" t="s">
        <v>548</v>
      </c>
      <c r="B32" s="7" t="n">
        <v>1094</v>
      </c>
      <c r="F32" s="7" t="n">
        <v>484</v>
      </c>
      <c r="J32" s="7" t="n">
        <v>1094</v>
      </c>
      <c r="K32" s="7" t="n">
        <v>484</v>
      </c>
      <c r="L32" s="7"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05</v>
      </c>
      <c r="B1" s="2" t="s">
        <v>106</v>
      </c>
      <c r="C1" s="2" t="s">
        <v>107</v>
      </c>
      <c r="D1" s="2" t="s">
        <v>108</v>
      </c>
      <c r="E1" s="2" t="s">
        <v>109</v>
      </c>
      <c r="F1" s="2" t="s">
        <v>110</v>
      </c>
    </row>
    <row r="2" spans="1:6">
      <c r="A2" s="4" t="s">
        <v>111</v>
      </c>
      <c r="B2" s="7" t="n">
        <v>46952</v>
      </c>
      <c r="C2" s="7" t="n">
        <v>0</v>
      </c>
      <c r="D2" s="7" t="n">
        <v>208022</v>
      </c>
      <c r="E2" s="7" t="n">
        <v>-160991</v>
      </c>
      <c r="F2" s="7" t="n">
        <v>-79</v>
      </c>
    </row>
    <row r="3" spans="1:6">
      <c r="A3" s="4" t="s">
        <v>112</v>
      </c>
      <c r="C3" s="5" t="n">
        <v>43756</v>
      </c>
    </row>
    <row r="4" spans="1:6">
      <c r="A4" s="3" t="s">
        <v>113</v>
      </c>
    </row>
    <row r="5" spans="1:6">
      <c r="A5" s="4" t="s">
        <v>114</v>
      </c>
      <c r="B5" s="5" t="n">
        <v>4014</v>
      </c>
      <c r="D5" s="5" t="n">
        <v>4014</v>
      </c>
    </row>
    <row r="6" spans="1:6">
      <c r="A6" s="4" t="s">
        <v>115</v>
      </c>
      <c r="C6" s="5" t="n">
        <v>2065</v>
      </c>
    </row>
    <row r="7" spans="1:6">
      <c r="A7" s="4" t="s">
        <v>116</v>
      </c>
      <c r="B7" s="5" t="n">
        <v>12696</v>
      </c>
      <c r="D7" s="5" t="n">
        <v>12696</v>
      </c>
    </row>
    <row r="8" spans="1:6">
      <c r="A8" s="4" t="s">
        <v>97</v>
      </c>
      <c r="B8" s="5" t="n">
        <v>-22082</v>
      </c>
      <c r="E8" s="5" t="n">
        <v>-22082</v>
      </c>
    </row>
    <row r="9" spans="1:6">
      <c r="A9" s="4" t="s">
        <v>117</v>
      </c>
      <c r="B9" s="5" t="n">
        <v>-131</v>
      </c>
      <c r="F9" s="5" t="n">
        <v>-131</v>
      </c>
    </row>
    <row r="10" spans="1:6">
      <c r="A10" s="4" t="s">
        <v>118</v>
      </c>
      <c r="B10" s="5" t="n">
        <v>41449</v>
      </c>
      <c r="C10" s="7" t="n">
        <v>0</v>
      </c>
      <c r="D10" s="5" t="n">
        <v>224732</v>
      </c>
      <c r="E10" s="5" t="n">
        <v>-183073</v>
      </c>
      <c r="F10" s="5" t="n">
        <v>-210</v>
      </c>
    </row>
    <row r="11" spans="1:6">
      <c r="A11" s="4" t="s">
        <v>119</v>
      </c>
      <c r="C11" s="5" t="n">
        <v>45821</v>
      </c>
    </row>
    <row r="12" spans="1:6">
      <c r="A12" s="3" t="s">
        <v>113</v>
      </c>
    </row>
    <row r="13" spans="1:6">
      <c r="A13" s="4" t="s">
        <v>114</v>
      </c>
      <c r="B13" s="5" t="n">
        <v>1145</v>
      </c>
      <c r="C13" s="7" t="n">
        <v>1</v>
      </c>
      <c r="D13" s="5" t="n">
        <v>1144</v>
      </c>
    </row>
    <row r="14" spans="1:6">
      <c r="A14" s="4" t="s">
        <v>115</v>
      </c>
      <c r="C14" s="5" t="n">
        <v>1498</v>
      </c>
    </row>
    <row r="15" spans="1:6">
      <c r="A15" s="4" t="s">
        <v>120</v>
      </c>
      <c r="B15" s="5" t="n">
        <v>15924</v>
      </c>
      <c r="D15" s="5" t="n">
        <v>15924</v>
      </c>
    </row>
    <row r="16" spans="1:6">
      <c r="A16" s="4" t="s">
        <v>121</v>
      </c>
      <c r="C16" s="5" t="n">
        <v>14950</v>
      </c>
    </row>
    <row r="17" spans="1:6">
      <c r="A17" s="4" t="s">
        <v>116</v>
      </c>
      <c r="B17" s="5" t="n">
        <v>10326</v>
      </c>
      <c r="D17" s="5" t="n">
        <v>10326</v>
      </c>
    </row>
    <row r="18" spans="1:6">
      <c r="A18" s="4" t="s">
        <v>97</v>
      </c>
      <c r="B18" s="5" t="n">
        <v>-67462</v>
      </c>
      <c r="E18" s="5" t="n">
        <v>-67462</v>
      </c>
    </row>
    <row r="19" spans="1:6">
      <c r="A19" s="4" t="s">
        <v>117</v>
      </c>
      <c r="B19" s="5" t="n">
        <v>-82</v>
      </c>
      <c r="F19" s="5" t="n">
        <v>-82</v>
      </c>
    </row>
    <row r="20" spans="1:6">
      <c r="A20" s="4" t="s">
        <v>122</v>
      </c>
      <c r="B20" s="5" t="n">
        <v>1300</v>
      </c>
      <c r="C20" s="7" t="n">
        <v>1</v>
      </c>
      <c r="D20" s="5" t="n">
        <v>252126</v>
      </c>
      <c r="E20" s="5" t="n">
        <v>-250535</v>
      </c>
      <c r="F20" s="5" t="n">
        <v>-292</v>
      </c>
    </row>
    <row r="21" spans="1:6">
      <c r="A21" s="4" t="s">
        <v>123</v>
      </c>
      <c r="C21" s="5" t="n">
        <v>62269</v>
      </c>
    </row>
    <row r="22" spans="1:6">
      <c r="A22" s="3" t="s">
        <v>113</v>
      </c>
    </row>
    <row r="23" spans="1:6">
      <c r="A23" s="4" t="s">
        <v>114</v>
      </c>
      <c r="B23" s="5" t="n">
        <v>531</v>
      </c>
      <c r="D23" s="5" t="n">
        <v>531</v>
      </c>
    </row>
    <row r="24" spans="1:6">
      <c r="A24" s="4" t="s">
        <v>115</v>
      </c>
      <c r="C24" s="5" t="n">
        <v>1752</v>
      </c>
    </row>
    <row r="25" spans="1:6">
      <c r="A25" s="4" t="s">
        <v>120</v>
      </c>
      <c r="B25" s="5" t="n">
        <v>26425</v>
      </c>
      <c r="D25" s="5" t="n">
        <v>26425</v>
      </c>
    </row>
    <row r="26" spans="1:6">
      <c r="A26" s="4" t="s">
        <v>121</v>
      </c>
      <c r="C26" s="5" t="n">
        <v>21893</v>
      </c>
    </row>
    <row r="27" spans="1:6">
      <c r="A27" s="4" t="s">
        <v>124</v>
      </c>
      <c r="B27" s="5" t="n">
        <v>1447</v>
      </c>
      <c r="D27" s="5" t="n">
        <v>1447</v>
      </c>
    </row>
    <row r="28" spans="1:6">
      <c r="A28" s="4" t="s">
        <v>116</v>
      </c>
      <c r="B28" s="5" t="n">
        <v>6727</v>
      </c>
      <c r="D28" s="5" t="n">
        <v>6727</v>
      </c>
    </row>
    <row r="29" spans="1:6">
      <c r="A29" s="4" t="s">
        <v>97</v>
      </c>
      <c r="B29" s="5" t="n">
        <v>-45192</v>
      </c>
      <c r="E29" s="5" t="n">
        <v>-45192</v>
      </c>
    </row>
    <row r="30" spans="1:6">
      <c r="A30" s="4" t="s">
        <v>117</v>
      </c>
      <c r="B30" s="5" t="n">
        <v>-364</v>
      </c>
      <c r="F30" s="5" t="n">
        <v>-364</v>
      </c>
    </row>
    <row r="31" spans="1:6">
      <c r="A31" s="4" t="s">
        <v>125</v>
      </c>
      <c r="B31" s="7" t="n">
        <v>-9126</v>
      </c>
      <c r="C31" s="7" t="n">
        <v>1</v>
      </c>
      <c r="D31" s="7" t="n">
        <v>287256</v>
      </c>
      <c r="E31" s="7" t="n">
        <v>-295727</v>
      </c>
      <c r="F31" s="7" t="n">
        <v>-656</v>
      </c>
    </row>
    <row r="32" spans="1:6">
      <c r="A32" s="4" t="s">
        <v>126</v>
      </c>
      <c r="C32" s="5" t="n">
        <v>85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9</v>
      </c>
    </row>
    <row r="3" spans="1:4">
      <c r="A3" s="3" t="s">
        <v>192</v>
      </c>
    </row>
    <row r="4" spans="1:4">
      <c r="A4" s="4" t="s">
        <v>553</v>
      </c>
      <c r="C4" s="7" t="n">
        <v>1375</v>
      </c>
    </row>
    <row r="5" spans="1:4">
      <c r="A5" s="4" t="s">
        <v>554</v>
      </c>
      <c r="C5" s="5" t="n">
        <v>-979</v>
      </c>
    </row>
    <row r="6" spans="1:4">
      <c r="A6" s="4" t="s">
        <v>555</v>
      </c>
      <c r="C6" s="5" t="n">
        <v>244</v>
      </c>
    </row>
    <row r="7" spans="1:4">
      <c r="A7" s="4" t="s">
        <v>133</v>
      </c>
      <c r="B7" s="7" t="n">
        <v>0</v>
      </c>
      <c r="C7" s="7" t="n">
        <v>640</v>
      </c>
      <c r="D7"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1"/>
    <col customWidth="1" max="6" min="6" width="31"/>
    <col customWidth="1" max="7" min="7" width="21"/>
    <col customWidth="1" max="8" min="8" width="21"/>
  </cols>
  <sheetData>
    <row r="1" spans="1:8">
      <c r="A1" s="1" t="s">
        <v>556</v>
      </c>
      <c r="B1" s="2" t="s">
        <v>345</v>
      </c>
      <c r="C1" s="2" t="s">
        <v>345</v>
      </c>
      <c r="D1" s="2" t="s">
        <v>557</v>
      </c>
      <c r="E1" s="2" t="s">
        <v>558</v>
      </c>
      <c r="F1" s="2" t="s">
        <v>348</v>
      </c>
      <c r="G1" s="2" t="s">
        <v>488</v>
      </c>
      <c r="H1" s="2" t="s">
        <v>489</v>
      </c>
    </row>
    <row r="2" spans="1:8">
      <c r="A2" s="3" t="s">
        <v>559</v>
      </c>
    </row>
    <row r="3" spans="1:8">
      <c r="A3" s="4" t="s">
        <v>560</v>
      </c>
      <c r="F3" s="7" t="n">
        <v>10100000</v>
      </c>
      <c r="G3" s="7" t="n">
        <v>16900000</v>
      </c>
      <c r="H3" s="7" t="n">
        <v>29150000</v>
      </c>
    </row>
    <row r="4" spans="1:8">
      <c r="A4" s="4" t="s">
        <v>561</v>
      </c>
      <c r="F4" s="7" t="n">
        <v>1400000</v>
      </c>
    </row>
    <row r="5" spans="1:8">
      <c r="A5" s="4" t="s">
        <v>562</v>
      </c>
    </row>
    <row r="6" spans="1:8">
      <c r="A6" s="3" t="s">
        <v>559</v>
      </c>
    </row>
    <row r="7" spans="1:8">
      <c r="A7" s="4" t="s">
        <v>563</v>
      </c>
      <c r="E7" s="7" t="n">
        <v>25000000</v>
      </c>
    </row>
    <row r="8" spans="1:8">
      <c r="A8" s="4" t="s">
        <v>564</v>
      </c>
      <c r="E8" s="7" t="n">
        <v>25000000</v>
      </c>
    </row>
    <row r="9" spans="1:8">
      <c r="A9" s="4" t="s">
        <v>565</v>
      </c>
      <c r="E9" s="4" t="s">
        <v>566</v>
      </c>
    </row>
    <row r="10" spans="1:8">
      <c r="A10" s="4" t="s">
        <v>567</v>
      </c>
      <c r="E10" s="4" t="s">
        <v>568</v>
      </c>
    </row>
    <row r="11" spans="1:8">
      <c r="A11" s="4" t="s">
        <v>569</v>
      </c>
      <c r="E11" s="4" t="s">
        <v>570</v>
      </c>
    </row>
    <row r="12" spans="1:8">
      <c r="A12" s="4" t="s">
        <v>571</v>
      </c>
    </row>
    <row r="13" spans="1:8">
      <c r="A13" s="3" t="s">
        <v>559</v>
      </c>
    </row>
    <row r="14" spans="1:8">
      <c r="A14" s="4" t="s">
        <v>565</v>
      </c>
      <c r="E14" s="4" t="s">
        <v>572</v>
      </c>
    </row>
    <row r="15" spans="1:8">
      <c r="A15" s="4" t="s">
        <v>573</v>
      </c>
      <c r="E15" s="4" t="s">
        <v>574</v>
      </c>
    </row>
    <row r="16" spans="1:8">
      <c r="A16" s="4" t="s">
        <v>575</v>
      </c>
    </row>
    <row r="17" spans="1:8">
      <c r="A17" s="3" t="s">
        <v>559</v>
      </c>
    </row>
    <row r="18" spans="1:8">
      <c r="A18" s="4" t="s">
        <v>576</v>
      </c>
      <c r="E18" s="4" t="s">
        <v>574</v>
      </c>
    </row>
    <row r="19" spans="1:8">
      <c r="A19" s="4" t="s">
        <v>577</v>
      </c>
    </row>
    <row r="20" spans="1:8">
      <c r="A20" s="3" t="s">
        <v>559</v>
      </c>
    </row>
    <row r="21" spans="1:8">
      <c r="A21" s="4" t="s">
        <v>576</v>
      </c>
      <c r="E21" s="4" t="s">
        <v>578</v>
      </c>
    </row>
    <row r="22" spans="1:8">
      <c r="A22" s="4" t="s">
        <v>579</v>
      </c>
    </row>
    <row r="23" spans="1:8">
      <c r="A23" s="3" t="s">
        <v>559</v>
      </c>
    </row>
    <row r="24" spans="1:8">
      <c r="A24" s="4" t="s">
        <v>563</v>
      </c>
      <c r="D24" s="7" t="n">
        <v>25000000</v>
      </c>
    </row>
    <row r="25" spans="1:8">
      <c r="A25" s="4" t="s">
        <v>580</v>
      </c>
    </row>
    <row r="26" spans="1:8">
      <c r="A26" s="3" t="s">
        <v>559</v>
      </c>
    </row>
    <row r="27" spans="1:8">
      <c r="A27" s="4" t="s">
        <v>565</v>
      </c>
      <c r="D27" s="4" t="s">
        <v>581</v>
      </c>
    </row>
    <row r="28" spans="1:8">
      <c r="A28" s="4" t="s">
        <v>567</v>
      </c>
      <c r="D28" s="4" t="s">
        <v>578</v>
      </c>
    </row>
    <row r="29" spans="1:8">
      <c r="A29" s="4" t="s">
        <v>569</v>
      </c>
      <c r="D29" s="4" t="s">
        <v>529</v>
      </c>
    </row>
    <row r="30" spans="1:8">
      <c r="A30" s="4" t="s">
        <v>582</v>
      </c>
      <c r="D30" s="7" t="n">
        <v>10000000</v>
      </c>
    </row>
    <row r="31" spans="1:8">
      <c r="A31" s="4" t="s">
        <v>583</v>
      </c>
      <c r="D31" s="5" t="n">
        <v>1220000</v>
      </c>
    </row>
    <row r="32" spans="1:8">
      <c r="A32" s="4" t="s">
        <v>584</v>
      </c>
      <c r="D32" s="9" t="n">
        <v>1.05</v>
      </c>
    </row>
    <row r="33" spans="1:8">
      <c r="A33" s="4" t="s">
        <v>585</v>
      </c>
      <c r="D33" s="4" t="s">
        <v>431</v>
      </c>
    </row>
    <row r="34" spans="1:8">
      <c r="A34" s="4" t="s">
        <v>586</v>
      </c>
    </row>
    <row r="35" spans="1:8">
      <c r="A35" s="3" t="s">
        <v>559</v>
      </c>
    </row>
    <row r="36" spans="1:8">
      <c r="A36" s="4" t="s">
        <v>587</v>
      </c>
      <c r="D36" s="4" t="s">
        <v>588</v>
      </c>
    </row>
    <row r="37" spans="1:8">
      <c r="A37" s="4" t="s">
        <v>589</v>
      </c>
    </row>
    <row r="38" spans="1:8">
      <c r="A38" s="3" t="s">
        <v>559</v>
      </c>
    </row>
    <row r="39" spans="1:8">
      <c r="A39" s="4" t="s">
        <v>576</v>
      </c>
      <c r="D39" s="4" t="s">
        <v>574</v>
      </c>
    </row>
    <row r="40" spans="1:8">
      <c r="A40" s="4" t="s">
        <v>590</v>
      </c>
    </row>
    <row r="41" spans="1:8">
      <c r="A41" s="3" t="s">
        <v>559</v>
      </c>
    </row>
    <row r="42" spans="1:8">
      <c r="A42" s="4" t="s">
        <v>576</v>
      </c>
      <c r="D42" s="4" t="s">
        <v>578</v>
      </c>
    </row>
    <row r="43" spans="1:8">
      <c r="A43" s="4" t="s">
        <v>591</v>
      </c>
    </row>
    <row r="44" spans="1:8">
      <c r="A44" s="3" t="s">
        <v>559</v>
      </c>
    </row>
    <row r="45" spans="1:8">
      <c r="A45" s="4" t="s">
        <v>563</v>
      </c>
      <c r="E45" s="7" t="n">
        <v>25000000</v>
      </c>
    </row>
    <row r="46" spans="1:8">
      <c r="A46" s="4" t="s">
        <v>592</v>
      </c>
    </row>
    <row r="47" spans="1:8">
      <c r="A47" s="3" t="s">
        <v>559</v>
      </c>
    </row>
    <row r="48" spans="1:8">
      <c r="A48" s="4" t="s">
        <v>560</v>
      </c>
      <c r="D48" s="7" t="n">
        <v>10100000</v>
      </c>
      <c r="E48" s="7" t="n">
        <v>10300000</v>
      </c>
    </row>
    <row r="49" spans="1:8">
      <c r="A49" s="4" t="s">
        <v>593</v>
      </c>
    </row>
    <row r="50" spans="1:8">
      <c r="A50" s="3" t="s">
        <v>559</v>
      </c>
    </row>
    <row r="51" spans="1:8">
      <c r="A51" s="4" t="s">
        <v>594</v>
      </c>
      <c r="D51" s="10" t="n">
        <v>1.5</v>
      </c>
    </row>
    <row r="52" spans="1:8">
      <c r="A52" s="4" t="s">
        <v>595</v>
      </c>
    </row>
    <row r="53" spans="1:8">
      <c r="A53" s="3" t="s">
        <v>559</v>
      </c>
    </row>
    <row r="54" spans="1:8">
      <c r="A54" s="4" t="s">
        <v>594</v>
      </c>
      <c r="D54" s="11" t="n">
        <v>1.75</v>
      </c>
    </row>
    <row r="55" spans="1:8">
      <c r="A55" s="4" t="s">
        <v>596</v>
      </c>
    </row>
    <row r="56" spans="1:8">
      <c r="A56" s="3" t="s">
        <v>559</v>
      </c>
    </row>
    <row r="57" spans="1:8">
      <c r="A57" s="4" t="s">
        <v>584</v>
      </c>
      <c r="F57" s="9" t="n">
        <v>1.05</v>
      </c>
    </row>
    <row r="58" spans="1:8">
      <c r="A58" s="4" t="s">
        <v>597</v>
      </c>
      <c r="F58" s="9" t="n">
        <v>1.56</v>
      </c>
    </row>
    <row r="59" spans="1:8">
      <c r="A59" s="4" t="s">
        <v>598</v>
      </c>
      <c r="F59" s="4" t="s">
        <v>599</v>
      </c>
    </row>
    <row r="60" spans="1:8">
      <c r="A60" s="4" t="s">
        <v>600</v>
      </c>
      <c r="F60" s="4" t="s">
        <v>601</v>
      </c>
    </row>
    <row r="61" spans="1:8">
      <c r="A61" s="4" t="s">
        <v>602</v>
      </c>
      <c r="F61" s="4" t="s">
        <v>603</v>
      </c>
    </row>
    <row r="62" spans="1:8">
      <c r="A62" s="4" t="s">
        <v>604</v>
      </c>
      <c r="F62" s="4" t="s">
        <v>431</v>
      </c>
    </row>
    <row r="63" spans="1:8">
      <c r="A63" s="4" t="s">
        <v>605</v>
      </c>
    </row>
    <row r="64" spans="1:8">
      <c r="A64" s="3" t="s">
        <v>559</v>
      </c>
    </row>
    <row r="65" spans="1:8">
      <c r="A65" s="4" t="s">
        <v>403</v>
      </c>
      <c r="B65" s="4" t="s">
        <v>404</v>
      </c>
      <c r="C65" s="4" t="s">
        <v>4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06</v>
      </c>
      <c r="B1" s="2" t="s">
        <v>345</v>
      </c>
      <c r="C1" s="2" t="s">
        <v>2</v>
      </c>
      <c r="D1" s="2" t="s">
        <v>30</v>
      </c>
    </row>
    <row r="2" spans="1:4">
      <c r="A2" s="4" t="s">
        <v>607</v>
      </c>
    </row>
    <row r="3" spans="1:4">
      <c r="A3" s="3" t="s">
        <v>608</v>
      </c>
    </row>
    <row r="4" spans="1:4">
      <c r="A4" s="5" t="n">
        <v>2018</v>
      </c>
      <c r="C4" s="7" t="n">
        <v>15715</v>
      </c>
    </row>
    <row r="5" spans="1:4">
      <c r="A5" s="5" t="n">
        <v>2019</v>
      </c>
      <c r="C5" s="5" t="n">
        <v>20939</v>
      </c>
    </row>
    <row r="6" spans="1:4">
      <c r="A6" s="5" t="n">
        <v>2020</v>
      </c>
      <c r="C6" s="5" t="n">
        <v>13346</v>
      </c>
    </row>
    <row r="7" spans="1:4">
      <c r="A7" s="4" t="s">
        <v>106</v>
      </c>
      <c r="C7" s="7" t="n">
        <v>50000</v>
      </c>
      <c r="D7" s="7" t="n">
        <v>25000</v>
      </c>
    </row>
    <row r="8" spans="1:4">
      <c r="A8" s="4" t="s">
        <v>609</v>
      </c>
    </row>
    <row r="9" spans="1:4">
      <c r="A9" s="3" t="s">
        <v>608</v>
      </c>
    </row>
    <row r="10" spans="1:4">
      <c r="A10" s="5" t="n">
        <v>2018</v>
      </c>
      <c r="B10" s="7" t="n">
        <v>8521</v>
      </c>
    </row>
    <row r="11" spans="1:4">
      <c r="A11" s="5" t="n">
        <v>2019</v>
      </c>
      <c r="B11" s="5" t="n">
        <v>25333</v>
      </c>
    </row>
    <row r="12" spans="1:4">
      <c r="A12" s="5" t="n">
        <v>2020</v>
      </c>
      <c r="B12" s="5" t="n">
        <v>16146</v>
      </c>
    </row>
    <row r="13" spans="1:4">
      <c r="A13" s="4" t="s">
        <v>106</v>
      </c>
      <c r="B13" s="7" t="n">
        <v>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10</v>
      </c>
      <c r="B1" s="2" t="s">
        <v>461</v>
      </c>
    </row>
    <row r="2" spans="1:2">
      <c r="B2" s="2" t="s">
        <v>515</v>
      </c>
    </row>
    <row r="3" spans="1:2">
      <c r="A3" s="3" t="s">
        <v>559</v>
      </c>
    </row>
    <row r="4" spans="1:2">
      <c r="A4" s="4" t="s">
        <v>517</v>
      </c>
      <c r="B4" s="6" t="n">
        <v>0.7</v>
      </c>
    </row>
    <row r="5" spans="1:2">
      <c r="A5" s="4" t="s">
        <v>611</v>
      </c>
    </row>
    <row r="6" spans="1:2">
      <c r="A6" s="3" t="s">
        <v>559</v>
      </c>
    </row>
    <row r="7" spans="1:2">
      <c r="A7" s="4" t="s">
        <v>564</v>
      </c>
      <c r="B7" s="6" t="n">
        <v>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2</v>
      </c>
      <c r="B1" s="2" t="s">
        <v>2</v>
      </c>
      <c r="C1" s="2" t="s">
        <v>30</v>
      </c>
    </row>
    <row r="2" spans="1:3">
      <c r="A2" s="3" t="s">
        <v>608</v>
      </c>
    </row>
    <row r="3" spans="1:3">
      <c r="A3" s="4" t="s">
        <v>613</v>
      </c>
      <c r="B3" s="7" t="n">
        <v>49751</v>
      </c>
      <c r="C3" s="7" t="n">
        <v>23800</v>
      </c>
    </row>
    <row r="4" spans="1:3">
      <c r="A4" s="4" t="s">
        <v>614</v>
      </c>
      <c r="B4" s="5" t="n">
        <v>32322</v>
      </c>
      <c r="C4" s="5" t="n">
        <v>20768</v>
      </c>
    </row>
    <row r="5" spans="1:3">
      <c r="A5" s="4" t="s">
        <v>615</v>
      </c>
    </row>
    <row r="6" spans="1:3">
      <c r="A6" s="3" t="s">
        <v>608</v>
      </c>
    </row>
    <row r="7" spans="1:3">
      <c r="A7" s="4" t="s">
        <v>616</v>
      </c>
      <c r="B7" s="5" t="n">
        <v>50000</v>
      </c>
      <c r="C7" s="5" t="n">
        <v>25000</v>
      </c>
    </row>
    <row r="8" spans="1:3">
      <c r="A8" s="4" t="s">
        <v>617</v>
      </c>
      <c r="B8" s="5" t="n">
        <v>-2111</v>
      </c>
      <c r="C8" s="5" t="n">
        <v>-1200</v>
      </c>
    </row>
    <row r="9" spans="1:3">
      <c r="A9" s="4" t="s">
        <v>613</v>
      </c>
      <c r="B9" s="5" t="n">
        <v>47889</v>
      </c>
      <c r="C9" s="5" t="n">
        <v>23800</v>
      </c>
    </row>
    <row r="10" spans="1:3">
      <c r="A10" s="4" t="s">
        <v>482</v>
      </c>
      <c r="B10" s="5" t="n">
        <v>-15715</v>
      </c>
      <c r="C10" s="5" t="n">
        <v>-3032</v>
      </c>
    </row>
    <row r="11" spans="1:3">
      <c r="A11" s="4" t="s">
        <v>618</v>
      </c>
    </row>
    <row r="12" spans="1:3">
      <c r="A12" s="3" t="s">
        <v>608</v>
      </c>
    </row>
    <row r="13" spans="1:3">
      <c r="A13" s="4" t="s">
        <v>616</v>
      </c>
      <c r="B13" s="5" t="n">
        <v>2562</v>
      </c>
      <c r="C13" s="5" t="n">
        <v>0</v>
      </c>
    </row>
    <row r="14" spans="1:3">
      <c r="A14" s="4" t="s">
        <v>619</v>
      </c>
      <c r="B14" s="5" t="n">
        <v>-700</v>
      </c>
      <c r="C14" s="5" t="n">
        <v>0</v>
      </c>
    </row>
    <row r="15" spans="1:3">
      <c r="A15" s="4" t="s">
        <v>613</v>
      </c>
      <c r="B15" s="5" t="n">
        <v>1862</v>
      </c>
      <c r="C15" s="5" t="n">
        <v>0</v>
      </c>
    </row>
    <row r="16" spans="1:3">
      <c r="A16" s="4" t="s">
        <v>482</v>
      </c>
      <c r="B16" s="7" t="n">
        <v>-1714</v>
      </c>
      <c r="C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5"/>
    <col customWidth="1" max="8" min="8" width="15"/>
  </cols>
  <sheetData>
    <row r="1" spans="1:8">
      <c r="A1" s="1" t="s">
        <v>620</v>
      </c>
      <c r="B1" s="2" t="s">
        <v>461</v>
      </c>
      <c r="D1" s="2" t="s">
        <v>1</v>
      </c>
    </row>
    <row r="2" spans="1:8">
      <c r="B2" s="2" t="s">
        <v>621</v>
      </c>
      <c r="C2" s="2" t="s">
        <v>622</v>
      </c>
      <c r="D2" s="2" t="s">
        <v>2</v>
      </c>
      <c r="E2" s="2" t="s">
        <v>30</v>
      </c>
      <c r="F2" s="2" t="s">
        <v>79</v>
      </c>
      <c r="G2" s="2" t="s">
        <v>623</v>
      </c>
      <c r="H2" s="2" t="s">
        <v>624</v>
      </c>
    </row>
    <row r="3" spans="1:8">
      <c r="A3" s="3" t="s">
        <v>559</v>
      </c>
    </row>
    <row r="4" spans="1:8">
      <c r="A4" s="4" t="s">
        <v>47</v>
      </c>
      <c r="D4" s="7" t="n">
        <v>0</v>
      </c>
      <c r="E4" s="7" t="n">
        <v>10100000</v>
      </c>
    </row>
    <row r="5" spans="1:8">
      <c r="A5" s="4" t="s">
        <v>560</v>
      </c>
      <c r="D5" s="7" t="n">
        <v>10100000</v>
      </c>
      <c r="E5" s="5" t="n">
        <v>16900000</v>
      </c>
      <c r="F5" s="7" t="n">
        <v>29150000</v>
      </c>
    </row>
    <row r="6" spans="1:8">
      <c r="A6" s="4" t="s">
        <v>592</v>
      </c>
    </row>
    <row r="7" spans="1:8">
      <c r="A7" s="3" t="s">
        <v>559</v>
      </c>
    </row>
    <row r="8" spans="1:8">
      <c r="A8" s="4" t="s">
        <v>625</v>
      </c>
      <c r="H8" s="7" t="n">
        <v>50000000</v>
      </c>
    </row>
    <row r="9" spans="1:8">
      <c r="A9" s="4" t="s">
        <v>626</v>
      </c>
      <c r="G9" s="7" t="n">
        <v>25000000</v>
      </c>
    </row>
    <row r="10" spans="1:8">
      <c r="A10" s="4" t="s">
        <v>47</v>
      </c>
      <c r="E10" s="7" t="n">
        <v>10100000</v>
      </c>
    </row>
    <row r="11" spans="1:8">
      <c r="A11" s="4" t="s">
        <v>560</v>
      </c>
      <c r="B11" s="7" t="n">
        <v>10100000</v>
      </c>
      <c r="C11" s="7" t="n">
        <v>103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7</v>
      </c>
      <c r="B1" s="2" t="s">
        <v>1</v>
      </c>
    </row>
    <row r="2" spans="1:4">
      <c r="B2" s="2" t="s">
        <v>2</v>
      </c>
      <c r="C2" s="2" t="s">
        <v>30</v>
      </c>
      <c r="D2" s="2" t="s">
        <v>79</v>
      </c>
    </row>
    <row r="3" spans="1:4">
      <c r="A3" s="3" t="s">
        <v>198</v>
      </c>
    </row>
    <row r="4" spans="1:4">
      <c r="A4" s="4" t="s">
        <v>628</v>
      </c>
      <c r="B4" s="6" t="n">
        <v>2.8</v>
      </c>
      <c r="C4" s="6" t="n">
        <v>3.8</v>
      </c>
      <c r="D4" s="6" t="n">
        <v>3.2</v>
      </c>
    </row>
    <row r="5" spans="1:4">
      <c r="A5" s="4" t="s">
        <v>629</v>
      </c>
      <c r="B5" s="6" t="n">
        <v>2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15</v>
      </c>
    </row>
    <row r="2" spans="1:2">
      <c r="A2" s="3" t="s">
        <v>631</v>
      </c>
    </row>
    <row r="3" spans="1:2">
      <c r="A3" s="5" t="n">
        <v>2018</v>
      </c>
      <c r="B3" s="7" t="n">
        <v>3011</v>
      </c>
    </row>
    <row r="4" spans="1:2">
      <c r="A4" s="5" t="n">
        <v>2019</v>
      </c>
      <c r="B4" s="5" t="n">
        <v>3065</v>
      </c>
    </row>
    <row r="5" spans="1:2">
      <c r="A5" s="5" t="n">
        <v>2020</v>
      </c>
      <c r="B5" s="5" t="n">
        <v>2919</v>
      </c>
    </row>
    <row r="6" spans="1:2">
      <c r="A6" s="5" t="n">
        <v>2021</v>
      </c>
      <c r="B6" s="5" t="n">
        <v>2678</v>
      </c>
    </row>
    <row r="7" spans="1:2">
      <c r="A7" s="5" t="n">
        <v>2022</v>
      </c>
      <c r="B7" s="5" t="n">
        <v>1973</v>
      </c>
    </row>
    <row r="8" spans="1:2">
      <c r="A8" s="4" t="s">
        <v>632</v>
      </c>
      <c r="B8" s="5" t="n">
        <v>1544</v>
      </c>
    </row>
    <row r="9" spans="1:2">
      <c r="A9" s="4" t="s">
        <v>633</v>
      </c>
      <c r="B9" s="7" t="n">
        <v>151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 customWidth="1" max="6" min="6" width="14"/>
    <col customWidth="1" max="7" min="7" width="14"/>
  </cols>
  <sheetData>
    <row r="1" spans="1:7">
      <c r="A1" s="1" t="s">
        <v>634</v>
      </c>
      <c r="B1" s="2" t="s">
        <v>461</v>
      </c>
      <c r="D1" s="2" t="s">
        <v>536</v>
      </c>
      <c r="E1" s="2" t="s">
        <v>1</v>
      </c>
    </row>
    <row r="2" spans="1:7">
      <c r="B2" s="2" t="s">
        <v>635</v>
      </c>
      <c r="C2" s="2" t="s">
        <v>30</v>
      </c>
      <c r="D2" s="2" t="s">
        <v>538</v>
      </c>
      <c r="E2" s="2" t="s">
        <v>2</v>
      </c>
      <c r="F2" s="2" t="s">
        <v>30</v>
      </c>
      <c r="G2" s="2" t="s">
        <v>79</v>
      </c>
    </row>
    <row r="3" spans="1:7">
      <c r="A3" s="3" t="s">
        <v>636</v>
      </c>
    </row>
    <row r="4" spans="1:7">
      <c r="A4" s="4" t="s">
        <v>120</v>
      </c>
      <c r="E4" s="7" t="n">
        <v>26425</v>
      </c>
      <c r="F4" s="7" t="n">
        <v>15924</v>
      </c>
    </row>
    <row r="5" spans="1:7">
      <c r="A5" s="4" t="s">
        <v>361</v>
      </c>
      <c r="E5" s="7" t="n">
        <v>26425</v>
      </c>
      <c r="F5" s="7" t="n">
        <v>16142</v>
      </c>
      <c r="G5" s="7" t="n">
        <v>0</v>
      </c>
    </row>
    <row r="6" spans="1:7">
      <c r="A6" s="4" t="s">
        <v>637</v>
      </c>
    </row>
    <row r="7" spans="1:7">
      <c r="A7" s="3" t="s">
        <v>636</v>
      </c>
    </row>
    <row r="8" spans="1:7">
      <c r="A8" s="4" t="s">
        <v>76</v>
      </c>
      <c r="B8" s="10" t="n">
        <v>10.8</v>
      </c>
    </row>
    <row r="9" spans="1:7">
      <c r="A9" s="4" t="s">
        <v>638</v>
      </c>
      <c r="B9" s="7" t="n">
        <v>10000</v>
      </c>
    </row>
    <row r="10" spans="1:7">
      <c r="A10" s="4" t="s">
        <v>639</v>
      </c>
    </row>
    <row r="11" spans="1:7">
      <c r="A11" s="3" t="s">
        <v>636</v>
      </c>
    </row>
    <row r="12" spans="1:7">
      <c r="A12" s="4" t="s">
        <v>76</v>
      </c>
      <c r="D12" s="10" t="n">
        <v>11.1</v>
      </c>
    </row>
    <row r="13" spans="1:7">
      <c r="A13" s="4" t="s">
        <v>120</v>
      </c>
      <c r="C13" s="7" t="n">
        <v>17000</v>
      </c>
    </row>
    <row r="14" spans="1:7">
      <c r="A14" s="4" t="s">
        <v>361</v>
      </c>
      <c r="D14" s="7" t="n">
        <v>16600</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52"/>
    <col customWidth="1" max="6" min="6" width="27"/>
    <col customWidth="1" max="7" min="7" width="27"/>
    <col customWidth="1" max="8" min="8" width="20"/>
    <col customWidth="1" max="9" min="9" width="20"/>
  </cols>
  <sheetData>
    <row r="1" spans="1:9">
      <c r="A1" s="1" t="s">
        <v>640</v>
      </c>
      <c r="B1" s="2" t="s">
        <v>641</v>
      </c>
      <c r="C1" s="2" t="s">
        <v>642</v>
      </c>
      <c r="D1" s="2" t="s">
        <v>643</v>
      </c>
      <c r="E1" s="2" t="s">
        <v>644</v>
      </c>
      <c r="F1" s="2" t="s">
        <v>645</v>
      </c>
      <c r="G1" s="2" t="s">
        <v>646</v>
      </c>
      <c r="H1" s="2" t="s">
        <v>647</v>
      </c>
      <c r="I1" s="2" t="s">
        <v>648</v>
      </c>
    </row>
    <row r="2" spans="1:9">
      <c r="A2" s="3" t="s">
        <v>649</v>
      </c>
    </row>
    <row r="3" spans="1:9">
      <c r="A3" s="4" t="s">
        <v>650</v>
      </c>
      <c r="E3" s="5" t="n">
        <v>8426000</v>
      </c>
      <c r="F3" s="5" t="n">
        <v>8730000</v>
      </c>
      <c r="G3" s="5" t="n">
        <v>8170000</v>
      </c>
      <c r="I3" s="5" t="n">
        <v>8632000</v>
      </c>
    </row>
    <row r="4" spans="1:9">
      <c r="A4" s="4" t="s">
        <v>651</v>
      </c>
      <c r="E4" s="7" t="n">
        <v>10400000</v>
      </c>
    </row>
    <row r="5" spans="1:9">
      <c r="A5" s="4" t="s">
        <v>652</v>
      </c>
      <c r="E5" s="4" t="s">
        <v>388</v>
      </c>
    </row>
    <row r="6" spans="1:9">
      <c r="A6" s="4" t="s">
        <v>653</v>
      </c>
      <c r="E6" s="7" t="n">
        <v>0</v>
      </c>
    </row>
    <row r="7" spans="1:9">
      <c r="A7" s="4" t="s">
        <v>654</v>
      </c>
      <c r="E7" s="5" t="n">
        <v>0</v>
      </c>
    </row>
    <row r="8" spans="1:9">
      <c r="A8" s="4" t="s">
        <v>655</v>
      </c>
      <c r="E8" s="7" t="n">
        <v>500000</v>
      </c>
      <c r="F8" s="7" t="n">
        <v>700000</v>
      </c>
      <c r="G8" s="7" t="n">
        <v>4900000</v>
      </c>
    </row>
    <row r="9" spans="1:9">
      <c r="A9" s="4" t="s">
        <v>656</v>
      </c>
      <c r="E9" s="5" t="n">
        <v>8400000</v>
      </c>
    </row>
    <row r="10" spans="1:9">
      <c r="A10" s="4" t="s">
        <v>657</v>
      </c>
      <c r="E10" s="9" t="n">
        <v>1.77</v>
      </c>
    </row>
    <row r="11" spans="1:9">
      <c r="A11" s="4" t="s">
        <v>658</v>
      </c>
      <c r="E11" s="4" t="s">
        <v>659</v>
      </c>
    </row>
    <row r="12" spans="1:9">
      <c r="A12" s="4" t="s">
        <v>660</v>
      </c>
      <c r="E12" s="7" t="n">
        <v>4000000</v>
      </c>
    </row>
    <row r="13" spans="1:9">
      <c r="A13" s="4" t="s">
        <v>661</v>
      </c>
      <c r="E13" s="5" t="n">
        <v>4311000</v>
      </c>
    </row>
    <row r="14" spans="1:9">
      <c r="A14" s="4" t="s">
        <v>662</v>
      </c>
      <c r="E14" s="9" t="n">
        <v>2.41</v>
      </c>
    </row>
    <row r="15" spans="1:9">
      <c r="A15" s="4" t="s">
        <v>663</v>
      </c>
      <c r="E15" s="5" t="n">
        <v>4379000</v>
      </c>
      <c r="F15" s="5" t="n">
        <v>1505000</v>
      </c>
      <c r="G15" s="5" t="n">
        <v>672000</v>
      </c>
    </row>
    <row r="16" spans="1:9">
      <c r="A16" s="4" t="s">
        <v>664</v>
      </c>
    </row>
    <row r="17" spans="1:9">
      <c r="A17" s="3" t="s">
        <v>649</v>
      </c>
    </row>
    <row r="18" spans="1:9">
      <c r="A18" s="4" t="s">
        <v>665</v>
      </c>
      <c r="E18" s="5" t="n">
        <v>5418000</v>
      </c>
      <c r="F18" s="5" t="n">
        <v>54000</v>
      </c>
      <c r="G18" s="5" t="n">
        <v>683000</v>
      </c>
    </row>
    <row r="19" spans="1:9">
      <c r="A19" s="4" t="s">
        <v>666</v>
      </c>
      <c r="E19" s="7" t="n">
        <v>900000</v>
      </c>
      <c r="F19" s="7" t="n">
        <v>900000</v>
      </c>
      <c r="G19" s="7" t="n">
        <v>4200000</v>
      </c>
    </row>
    <row r="20" spans="1:9">
      <c r="A20" s="4" t="s">
        <v>667</v>
      </c>
      <c r="E20" s="4" t="s">
        <v>668</v>
      </c>
    </row>
    <row r="21" spans="1:9">
      <c r="A21" s="4" t="s">
        <v>669</v>
      </c>
      <c r="E21" s="7" t="n">
        <v>8400000</v>
      </c>
    </row>
    <row r="22" spans="1:9">
      <c r="A22" s="4" t="s">
        <v>670</v>
      </c>
    </row>
    <row r="23" spans="1:9">
      <c r="A23" s="3" t="s">
        <v>649</v>
      </c>
    </row>
    <row r="24" spans="1:9">
      <c r="A24" s="4" t="s">
        <v>671</v>
      </c>
      <c r="E24" s="4" t="s">
        <v>372</v>
      </c>
    </row>
    <row r="25" spans="1:9">
      <c r="A25" s="4" t="s">
        <v>672</v>
      </c>
      <c r="E25" s="4" t="s">
        <v>385</v>
      </c>
    </row>
    <row r="26" spans="1:9">
      <c r="A26" s="4" t="s">
        <v>650</v>
      </c>
      <c r="E26" s="5" t="n">
        <v>2300000</v>
      </c>
    </row>
    <row r="27" spans="1:9">
      <c r="A27" s="4" t="s">
        <v>673</v>
      </c>
      <c r="E27" s="5" t="n">
        <v>0</v>
      </c>
    </row>
    <row r="28" spans="1:9">
      <c r="A28" s="4" t="s">
        <v>674</v>
      </c>
    </row>
    <row r="29" spans="1:9">
      <c r="A29" s="3" t="s">
        <v>649</v>
      </c>
    </row>
    <row r="30" spans="1:9">
      <c r="A30" s="4" t="s">
        <v>671</v>
      </c>
      <c r="E30" s="4" t="s">
        <v>372</v>
      </c>
    </row>
    <row r="31" spans="1:9">
      <c r="A31" s="4" t="s">
        <v>673</v>
      </c>
      <c r="E31" s="5" t="n">
        <v>743329</v>
      </c>
    </row>
    <row r="32" spans="1:9">
      <c r="A32" s="4" t="s">
        <v>675</v>
      </c>
      <c r="E32" s="5" t="n">
        <v>2643171</v>
      </c>
    </row>
    <row r="33" spans="1:9">
      <c r="A33" s="4" t="s">
        <v>676</v>
      </c>
      <c r="E33" s="4" t="s">
        <v>677</v>
      </c>
    </row>
    <row r="34" spans="1:9">
      <c r="A34" s="4" t="s">
        <v>678</v>
      </c>
    </row>
    <row r="35" spans="1:9">
      <c r="A35" s="3" t="s">
        <v>649</v>
      </c>
    </row>
    <row r="36" spans="1:9">
      <c r="A36" s="4" t="s">
        <v>679</v>
      </c>
      <c r="E36" s="4" t="s">
        <v>385</v>
      </c>
    </row>
    <row r="37" spans="1:9">
      <c r="A37" s="4" t="s">
        <v>680</v>
      </c>
    </row>
    <row r="38" spans="1:9">
      <c r="A38" s="3" t="s">
        <v>649</v>
      </c>
    </row>
    <row r="39" spans="1:9">
      <c r="A39" s="4" t="s">
        <v>672</v>
      </c>
      <c r="E39" s="4" t="s">
        <v>431</v>
      </c>
    </row>
    <row r="40" spans="1:9">
      <c r="A40" s="4" t="s">
        <v>681</v>
      </c>
    </row>
    <row r="41" spans="1:9">
      <c r="A41" s="3" t="s">
        <v>649</v>
      </c>
    </row>
    <row r="42" spans="1:9">
      <c r="A42" s="4" t="s">
        <v>673</v>
      </c>
      <c r="E42" s="5" t="n">
        <v>290658</v>
      </c>
    </row>
    <row r="43" spans="1:9">
      <c r="A43" s="4" t="s">
        <v>675</v>
      </c>
      <c r="E43" s="5" t="n">
        <v>669603</v>
      </c>
    </row>
    <row r="44" spans="1:9">
      <c r="A44" s="4" t="s">
        <v>682</v>
      </c>
      <c r="C44" s="5" t="n">
        <v>400000</v>
      </c>
    </row>
    <row r="45" spans="1:9">
      <c r="A45" s="4" t="s">
        <v>683</v>
      </c>
      <c r="E45" s="5" t="n">
        <v>330396</v>
      </c>
      <c r="H45" s="5" t="n">
        <v>330396</v>
      </c>
    </row>
    <row r="46" spans="1:9">
      <c r="A46" s="4" t="s">
        <v>684</v>
      </c>
      <c r="E46" s="4" t="s">
        <v>574</v>
      </c>
    </row>
    <row r="47" spans="1:9">
      <c r="A47" s="4" t="s">
        <v>685</v>
      </c>
      <c r="E47" s="5" t="n">
        <v>4</v>
      </c>
    </row>
    <row r="48" spans="1:9">
      <c r="A48" s="4" t="s">
        <v>686</v>
      </c>
      <c r="E48" s="4" t="s">
        <v>687</v>
      </c>
    </row>
    <row r="49" spans="1:9">
      <c r="A49" s="4" t="s">
        <v>688</v>
      </c>
      <c r="E49" s="4" t="s">
        <v>689</v>
      </c>
    </row>
    <row r="50" spans="1:9">
      <c r="A50" s="4" t="s">
        <v>690</v>
      </c>
      <c r="E50" s="4" t="s">
        <v>691</v>
      </c>
    </row>
    <row r="51" spans="1:9">
      <c r="A51" s="4" t="s">
        <v>692</v>
      </c>
      <c r="E51" s="4" t="s">
        <v>693</v>
      </c>
    </row>
    <row r="52" spans="1:9">
      <c r="A52" s="4" t="s">
        <v>694</v>
      </c>
      <c r="E52" s="4" t="s">
        <v>687</v>
      </c>
    </row>
    <row r="53" spans="1:9">
      <c r="A53" s="4" t="s">
        <v>695</v>
      </c>
      <c r="E53" s="7" t="n">
        <v>25000</v>
      </c>
    </row>
    <row r="54" spans="1:9">
      <c r="A54" s="4" t="s">
        <v>696</v>
      </c>
    </row>
    <row r="55" spans="1:9">
      <c r="A55" s="3" t="s">
        <v>649</v>
      </c>
    </row>
    <row r="56" spans="1:9">
      <c r="A56" s="4" t="s">
        <v>663</v>
      </c>
      <c r="D56" s="5" t="n">
        <v>2362470</v>
      </c>
    </row>
    <row r="57" spans="1:9">
      <c r="A57" s="4" t="s">
        <v>665</v>
      </c>
      <c r="D57" s="5" t="n">
        <v>733559</v>
      </c>
    </row>
    <row r="58" spans="1:9">
      <c r="A58" s="4" t="s">
        <v>697</v>
      </c>
    </row>
    <row r="59" spans="1:9">
      <c r="A59" s="3" t="s">
        <v>649</v>
      </c>
    </row>
    <row r="60" spans="1:9">
      <c r="A60" s="4" t="s">
        <v>682</v>
      </c>
      <c r="B60" s="5" t="n">
        <v>3866120</v>
      </c>
    </row>
    <row r="61" spans="1:9">
      <c r="A61" s="4" t="s">
        <v>698</v>
      </c>
    </row>
    <row r="62" spans="1:9">
      <c r="A62" s="3" t="s">
        <v>649</v>
      </c>
    </row>
    <row r="63" spans="1:9">
      <c r="A63" s="4" t="s">
        <v>683</v>
      </c>
      <c r="B63" s="5" t="n">
        <v>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9</v>
      </c>
    </row>
    <row r="3" spans="1:4">
      <c r="A3" s="3" t="s">
        <v>128</v>
      </c>
    </row>
    <row r="4" spans="1:4">
      <c r="A4" s="4" t="s">
        <v>97</v>
      </c>
      <c r="B4" s="7" t="n">
        <v>-45192</v>
      </c>
      <c r="C4" s="7" t="n">
        <v>-67462</v>
      </c>
      <c r="D4" s="7" t="n">
        <v>-22082</v>
      </c>
    </row>
    <row r="5" spans="1:4">
      <c r="A5" s="3" t="s">
        <v>129</v>
      </c>
    </row>
    <row r="6" spans="1:4">
      <c r="A6" s="4" t="s">
        <v>130</v>
      </c>
      <c r="B6" s="5" t="n">
        <v>9004</v>
      </c>
      <c r="C6" s="5" t="n">
        <v>10638</v>
      </c>
      <c r="D6" s="5" t="n">
        <v>10539</v>
      </c>
    </row>
    <row r="7" spans="1:4">
      <c r="A7" s="4" t="s">
        <v>131</v>
      </c>
      <c r="B7" s="5" t="n">
        <v>476</v>
      </c>
      <c r="C7" s="5" t="n">
        <v>3097</v>
      </c>
      <c r="D7" s="5" t="n">
        <v>1502</v>
      </c>
    </row>
    <row r="8" spans="1:4">
      <c r="A8" s="4" t="s">
        <v>132</v>
      </c>
      <c r="B8" s="5" t="n">
        <v>1681</v>
      </c>
      <c r="C8" s="5" t="n">
        <v>3190</v>
      </c>
      <c r="D8" s="5" t="n">
        <v>522</v>
      </c>
    </row>
    <row r="9" spans="1:4">
      <c r="A9" s="4" t="s">
        <v>133</v>
      </c>
      <c r="B9" s="5" t="n">
        <v>0</v>
      </c>
      <c r="C9" s="5" t="n">
        <v>-640</v>
      </c>
      <c r="D9" s="5" t="n">
        <v>0</v>
      </c>
    </row>
    <row r="10" spans="1:4">
      <c r="A10" s="4" t="s">
        <v>134</v>
      </c>
      <c r="B10" s="5" t="n">
        <v>1673</v>
      </c>
      <c r="C10" s="5" t="n">
        <v>145</v>
      </c>
      <c r="D10" s="5" t="n">
        <v>163</v>
      </c>
    </row>
    <row r="11" spans="1:4">
      <c r="A11" s="4" t="s">
        <v>116</v>
      </c>
      <c r="B11" s="5" t="n">
        <v>6727</v>
      </c>
      <c r="C11" s="5" t="n">
        <v>10326</v>
      </c>
      <c r="D11" s="5" t="n">
        <v>12696</v>
      </c>
    </row>
    <row r="12" spans="1:4">
      <c r="A12" s="4" t="s">
        <v>135</v>
      </c>
      <c r="B12" s="5" t="n">
        <v>0</v>
      </c>
      <c r="C12" s="5" t="n">
        <v>0</v>
      </c>
      <c r="D12" s="5" t="n">
        <v>-1827</v>
      </c>
    </row>
    <row r="13" spans="1:4">
      <c r="A13" s="4" t="s">
        <v>136</v>
      </c>
      <c r="B13" s="5" t="n">
        <v>-1394</v>
      </c>
      <c r="C13" s="5" t="n">
        <v>651</v>
      </c>
      <c r="D13" s="5" t="n">
        <v>642</v>
      </c>
    </row>
    <row r="14" spans="1:4">
      <c r="A14" s="3" t="s">
        <v>137</v>
      </c>
    </row>
    <row r="15" spans="1:4">
      <c r="A15" s="4" t="s">
        <v>138</v>
      </c>
      <c r="B15" s="5" t="n">
        <v>-4803</v>
      </c>
      <c r="C15" s="5" t="n">
        <v>-18017</v>
      </c>
      <c r="D15" s="5" t="n">
        <v>-2482</v>
      </c>
    </row>
    <row r="16" spans="1:4">
      <c r="A16" s="4" t="s">
        <v>34</v>
      </c>
      <c r="B16" s="5" t="n">
        <v>5961</v>
      </c>
      <c r="C16" s="5" t="n">
        <v>8840</v>
      </c>
      <c r="D16" s="5" t="n">
        <v>-19210</v>
      </c>
    </row>
    <row r="17" spans="1:4">
      <c r="A17" s="4" t="s">
        <v>139</v>
      </c>
      <c r="B17" s="5" t="n">
        <v>-1227</v>
      </c>
      <c r="C17" s="5" t="n">
        <v>-4759</v>
      </c>
      <c r="D17" s="5" t="n">
        <v>-5281</v>
      </c>
    </row>
    <row r="18" spans="1:4">
      <c r="A18" s="4" t="s">
        <v>140</v>
      </c>
      <c r="B18" s="5" t="n">
        <v>-5078</v>
      </c>
      <c r="C18" s="5" t="n">
        <v>8897</v>
      </c>
      <c r="D18" s="5" t="n">
        <v>-2620</v>
      </c>
    </row>
    <row r="19" spans="1:4">
      <c r="A19" s="4" t="s">
        <v>141</v>
      </c>
      <c r="B19" s="5" t="n">
        <v>-1598</v>
      </c>
      <c r="C19" s="5" t="n">
        <v>867</v>
      </c>
      <c r="D19" s="5" t="n">
        <v>-3393</v>
      </c>
    </row>
    <row r="20" spans="1:4">
      <c r="A20" s="4" t="s">
        <v>45</v>
      </c>
      <c r="B20" s="5" t="n">
        <v>5328</v>
      </c>
      <c r="C20" s="5" t="n">
        <v>11274</v>
      </c>
      <c r="D20" s="5" t="n">
        <v>9671</v>
      </c>
    </row>
    <row r="21" spans="1:4">
      <c r="A21" s="4" t="s">
        <v>142</v>
      </c>
      <c r="B21" s="5" t="n">
        <v>-28442</v>
      </c>
      <c r="C21" s="5" t="n">
        <v>-32953</v>
      </c>
      <c r="D21" s="5" t="n">
        <v>-21160</v>
      </c>
    </row>
    <row r="22" spans="1:4">
      <c r="A22" s="3" t="s">
        <v>143</v>
      </c>
    </row>
    <row r="23" spans="1:4">
      <c r="A23" s="4" t="s">
        <v>144</v>
      </c>
      <c r="B23" s="5" t="n">
        <v>-4121</v>
      </c>
      <c r="C23" s="5" t="n">
        <v>-12167</v>
      </c>
      <c r="D23" s="5" t="n">
        <v>-12525</v>
      </c>
    </row>
    <row r="24" spans="1:4">
      <c r="A24" s="4" t="s">
        <v>145</v>
      </c>
      <c r="B24" s="5" t="n">
        <v>0</v>
      </c>
      <c r="C24" s="5" t="n">
        <v>-678</v>
      </c>
      <c r="D24" s="5" t="n">
        <v>-237</v>
      </c>
    </row>
    <row r="25" spans="1:4">
      <c r="A25" s="4" t="s">
        <v>146</v>
      </c>
      <c r="B25" s="5" t="n">
        <v>0</v>
      </c>
      <c r="C25" s="5" t="n">
        <v>1050</v>
      </c>
      <c r="D25" s="5" t="n">
        <v>0</v>
      </c>
    </row>
    <row r="26" spans="1:4">
      <c r="A26" s="4" t="s">
        <v>147</v>
      </c>
      <c r="B26" s="5" t="n">
        <v>0</v>
      </c>
      <c r="C26" s="5" t="n">
        <v>0</v>
      </c>
      <c r="D26" s="5" t="n">
        <v>300</v>
      </c>
    </row>
    <row r="27" spans="1:4">
      <c r="A27" s="4" t="s">
        <v>148</v>
      </c>
      <c r="B27" s="5" t="n">
        <v>-4121</v>
      </c>
      <c r="C27" s="5" t="n">
        <v>-11795</v>
      </c>
      <c r="D27" s="5" t="n">
        <v>-12462</v>
      </c>
    </row>
    <row r="28" spans="1:4">
      <c r="A28" s="3" t="s">
        <v>149</v>
      </c>
    </row>
    <row r="29" spans="1:4">
      <c r="A29" s="4" t="s">
        <v>150</v>
      </c>
      <c r="B29" s="5" t="n">
        <v>26425</v>
      </c>
      <c r="C29" s="5" t="n">
        <v>16142</v>
      </c>
      <c r="D29" s="5" t="n">
        <v>0</v>
      </c>
    </row>
    <row r="30" spans="1:4">
      <c r="A30" s="4" t="s">
        <v>151</v>
      </c>
      <c r="B30" s="5" t="n">
        <v>26442</v>
      </c>
      <c r="C30" s="5" t="n">
        <v>23989</v>
      </c>
      <c r="D30" s="5" t="n">
        <v>0</v>
      </c>
    </row>
    <row r="31" spans="1:4">
      <c r="A31" s="4" t="s">
        <v>152</v>
      </c>
      <c r="B31" s="5" t="n">
        <v>0</v>
      </c>
      <c r="C31" s="5" t="n">
        <v>10000</v>
      </c>
      <c r="D31" s="5" t="n">
        <v>46000</v>
      </c>
    </row>
    <row r="32" spans="1:4">
      <c r="A32" s="4" t="s">
        <v>153</v>
      </c>
      <c r="B32" s="5" t="n">
        <v>-10100</v>
      </c>
      <c r="C32" s="5" t="n">
        <v>-16900</v>
      </c>
      <c r="D32" s="5" t="n">
        <v>-29150</v>
      </c>
    </row>
    <row r="33" spans="1:4">
      <c r="A33" s="4" t="s">
        <v>154</v>
      </c>
      <c r="B33" s="5" t="n">
        <v>0</v>
      </c>
      <c r="C33" s="5" t="n">
        <v>0</v>
      </c>
      <c r="D33" s="5" t="n">
        <v>-300</v>
      </c>
    </row>
    <row r="34" spans="1:4">
      <c r="A34" s="4" t="s">
        <v>155</v>
      </c>
      <c r="B34" s="5" t="n">
        <v>530</v>
      </c>
      <c r="C34" s="5" t="n">
        <v>1144</v>
      </c>
      <c r="D34" s="5" t="n">
        <v>4014</v>
      </c>
    </row>
    <row r="35" spans="1:4">
      <c r="A35" s="4" t="s">
        <v>156</v>
      </c>
      <c r="B35" s="5" t="n">
        <v>43297</v>
      </c>
      <c r="C35" s="5" t="n">
        <v>34375</v>
      </c>
      <c r="D35" s="5" t="n">
        <v>20564</v>
      </c>
    </row>
    <row r="36" spans="1:4">
      <c r="A36" s="4" t="s">
        <v>157</v>
      </c>
      <c r="B36" s="5" t="n">
        <v>646</v>
      </c>
      <c r="C36" s="5" t="n">
        <v>-315</v>
      </c>
      <c r="D36" s="5" t="n">
        <v>-522</v>
      </c>
    </row>
    <row r="37" spans="1:4">
      <c r="A37" s="4" t="s">
        <v>158</v>
      </c>
      <c r="B37" s="5" t="n">
        <v>11380</v>
      </c>
      <c r="C37" s="5" t="n">
        <v>-10688</v>
      </c>
      <c r="D37" s="5" t="n">
        <v>-13580</v>
      </c>
    </row>
    <row r="38" spans="1:4">
      <c r="A38" s="4" t="s">
        <v>159</v>
      </c>
      <c r="B38" s="5" t="n">
        <v>17764</v>
      </c>
      <c r="C38" s="5" t="n">
        <v>28452</v>
      </c>
      <c r="D38" s="5" t="n">
        <v>42032</v>
      </c>
    </row>
    <row r="39" spans="1:4">
      <c r="A39" s="4" t="s">
        <v>160</v>
      </c>
      <c r="B39" s="5" t="n">
        <v>29144</v>
      </c>
      <c r="C39" s="5" t="n">
        <v>17764</v>
      </c>
      <c r="D39" s="5" t="n">
        <v>28452</v>
      </c>
    </row>
    <row r="40" spans="1:4">
      <c r="A40" s="3" t="s">
        <v>161</v>
      </c>
    </row>
    <row r="41" spans="1:4">
      <c r="A41" s="4" t="s">
        <v>162</v>
      </c>
      <c r="B41" s="5" t="n">
        <v>5816</v>
      </c>
      <c r="C41" s="5" t="n">
        <v>2704</v>
      </c>
      <c r="D41" s="5" t="n">
        <v>358</v>
      </c>
    </row>
    <row r="42" spans="1:4">
      <c r="A42" s="4" t="s">
        <v>163</v>
      </c>
      <c r="B42" s="5" t="n">
        <v>909</v>
      </c>
      <c r="C42" s="5" t="n">
        <v>1146</v>
      </c>
      <c r="D42" s="5" t="n">
        <v>594</v>
      </c>
    </row>
    <row r="43" spans="1:4">
      <c r="A43" s="3" t="s">
        <v>164</v>
      </c>
    </row>
    <row r="44" spans="1:4">
      <c r="A44" s="4" t="s">
        <v>165</v>
      </c>
      <c r="B44" s="5" t="n">
        <v>0</v>
      </c>
      <c r="C44" s="5" t="n">
        <v>518</v>
      </c>
      <c r="D44" s="5" t="n">
        <v>0</v>
      </c>
    </row>
    <row r="45" spans="1:4">
      <c r="A45" s="4" t="s">
        <v>166</v>
      </c>
      <c r="B45" s="7" t="n">
        <v>551</v>
      </c>
      <c r="C45" s="7" t="n">
        <v>700</v>
      </c>
      <c r="D45" s="7" t="n">
        <v>17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99</v>
      </c>
      <c r="B1" s="2" t="s">
        <v>1</v>
      </c>
    </row>
    <row r="2" spans="1:4">
      <c r="B2" s="2" t="s">
        <v>2</v>
      </c>
      <c r="C2" s="2" t="s">
        <v>30</v>
      </c>
      <c r="D2" s="2" t="s">
        <v>79</v>
      </c>
    </row>
    <row r="3" spans="1:4">
      <c r="A3" s="3" t="s">
        <v>700</v>
      </c>
    </row>
    <row r="4" spans="1:4">
      <c r="A4" s="4" t="s">
        <v>701</v>
      </c>
      <c r="B4" s="4" t="s">
        <v>702</v>
      </c>
      <c r="C4" s="4" t="s">
        <v>703</v>
      </c>
      <c r="D4" s="4" t="s">
        <v>703</v>
      </c>
    </row>
    <row r="5" spans="1:4">
      <c r="A5" s="4" t="s">
        <v>704</v>
      </c>
      <c r="B5" s="4" t="s">
        <v>705</v>
      </c>
      <c r="C5" s="4" t="s">
        <v>706</v>
      </c>
      <c r="D5" s="4" t="s">
        <v>707</v>
      </c>
    </row>
    <row r="6" spans="1:4">
      <c r="A6" s="4" t="s">
        <v>708</v>
      </c>
      <c r="B6" s="4" t="s">
        <v>709</v>
      </c>
      <c r="C6" s="4" t="s">
        <v>710</v>
      </c>
      <c r="D6" s="4" t="s">
        <v>711</v>
      </c>
    </row>
    <row r="7" spans="1:4">
      <c r="A7" s="4" t="s">
        <v>712</v>
      </c>
      <c r="B7" s="4" t="s">
        <v>603</v>
      </c>
      <c r="C7" s="4" t="s">
        <v>603</v>
      </c>
      <c r="D7" s="4" t="s">
        <v>603</v>
      </c>
    </row>
    <row r="8" spans="1:4">
      <c r="A8" s="4" t="s">
        <v>713</v>
      </c>
      <c r="B8" s="9" t="n">
        <v>0.76</v>
      </c>
      <c r="C8" s="9" t="n">
        <v>1.29</v>
      </c>
      <c r="D8" s="9" t="n">
        <v>4.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9</v>
      </c>
    </row>
    <row r="3" spans="1:4">
      <c r="A3" s="3" t="s">
        <v>715</v>
      </c>
    </row>
    <row r="4" spans="1:4">
      <c r="A4" s="4" t="s">
        <v>716</v>
      </c>
      <c r="B4" s="7" t="n">
        <v>6727</v>
      </c>
      <c r="C4" s="7" t="n">
        <v>10326</v>
      </c>
      <c r="D4" s="7" t="n">
        <v>12696</v>
      </c>
    </row>
    <row r="5" spans="1:4">
      <c r="A5" s="4" t="s">
        <v>82</v>
      </c>
    </row>
    <row r="6" spans="1:4">
      <c r="A6" s="3" t="s">
        <v>715</v>
      </c>
    </row>
    <row r="7" spans="1:4">
      <c r="A7" s="4" t="s">
        <v>716</v>
      </c>
      <c r="B7" s="5" t="n">
        <v>1072</v>
      </c>
      <c r="C7" s="5" t="n">
        <v>1188</v>
      </c>
      <c r="D7" s="5" t="n">
        <v>1217</v>
      </c>
    </row>
    <row r="8" spans="1:4">
      <c r="A8" s="4" t="s">
        <v>85</v>
      </c>
    </row>
    <row r="9" spans="1:4">
      <c r="A9" s="3" t="s">
        <v>715</v>
      </c>
    </row>
    <row r="10" spans="1:4">
      <c r="A10" s="4" t="s">
        <v>716</v>
      </c>
      <c r="B10" s="5" t="n">
        <v>2573</v>
      </c>
      <c r="C10" s="5" t="n">
        <v>3879</v>
      </c>
      <c r="D10" s="5" t="n">
        <v>4559</v>
      </c>
    </row>
    <row r="11" spans="1:4">
      <c r="A11" s="4" t="s">
        <v>86</v>
      </c>
    </row>
    <row r="12" spans="1:4">
      <c r="A12" s="3" t="s">
        <v>715</v>
      </c>
    </row>
    <row r="13" spans="1:4">
      <c r="A13" s="4" t="s">
        <v>716</v>
      </c>
      <c r="B13" s="5" t="n">
        <v>1157</v>
      </c>
      <c r="C13" s="5" t="n">
        <v>2144</v>
      </c>
      <c r="D13" s="5" t="n">
        <v>3162</v>
      </c>
    </row>
    <row r="14" spans="1:4">
      <c r="A14" s="4" t="s">
        <v>87</v>
      </c>
    </row>
    <row r="15" spans="1:4">
      <c r="A15" s="3" t="s">
        <v>715</v>
      </c>
    </row>
    <row r="16" spans="1:4">
      <c r="A16" s="4" t="s">
        <v>716</v>
      </c>
      <c r="B16" s="7" t="n">
        <v>1925</v>
      </c>
      <c r="C16" s="7" t="n">
        <v>3115</v>
      </c>
      <c r="D16" s="7" t="n">
        <v>37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9</v>
      </c>
    </row>
    <row r="3" spans="1:4">
      <c r="A3" s="3" t="s">
        <v>715</v>
      </c>
    </row>
    <row r="4" spans="1:4">
      <c r="A4" s="4" t="s">
        <v>716</v>
      </c>
      <c r="B4" s="7" t="n">
        <v>6727</v>
      </c>
      <c r="C4" s="7" t="n">
        <v>10326</v>
      </c>
      <c r="D4" s="7" t="n">
        <v>12696</v>
      </c>
    </row>
    <row r="5" spans="1:4">
      <c r="A5" s="4" t="s">
        <v>718</v>
      </c>
    </row>
    <row r="6" spans="1:4">
      <c r="A6" s="3" t="s">
        <v>715</v>
      </c>
    </row>
    <row r="7" spans="1:4">
      <c r="A7" s="4" t="s">
        <v>716</v>
      </c>
      <c r="B7" s="5" t="n">
        <v>5559</v>
      </c>
      <c r="C7" s="5" t="n">
        <v>8384</v>
      </c>
      <c r="D7" s="5" t="n">
        <v>10685</v>
      </c>
    </row>
    <row r="8" spans="1:4">
      <c r="A8" s="4" t="s">
        <v>719</v>
      </c>
    </row>
    <row r="9" spans="1:4">
      <c r="A9" s="3" t="s">
        <v>715</v>
      </c>
    </row>
    <row r="10" spans="1:4">
      <c r="A10" s="4" t="s">
        <v>716</v>
      </c>
      <c r="B10" s="7" t="n">
        <v>1168</v>
      </c>
      <c r="C10" s="7" t="n">
        <v>1942</v>
      </c>
      <c r="D10" s="7" t="n">
        <v>20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9</v>
      </c>
    </row>
    <row r="3" spans="1:4">
      <c r="A3" s="3" t="s">
        <v>721</v>
      </c>
    </row>
    <row r="4" spans="1:4">
      <c r="A4" s="4" t="s">
        <v>722</v>
      </c>
      <c r="B4" s="5" t="n">
        <v>8730</v>
      </c>
      <c r="C4" s="5" t="n">
        <v>8170</v>
      </c>
      <c r="D4" s="5" t="n">
        <v>8632</v>
      </c>
    </row>
    <row r="5" spans="1:4">
      <c r="A5" s="4" t="s">
        <v>723</v>
      </c>
      <c r="B5" s="5" t="n">
        <v>4500</v>
      </c>
      <c r="C5" s="5" t="n">
        <v>2440</v>
      </c>
      <c r="D5" s="5" t="n">
        <v>1289</v>
      </c>
    </row>
    <row r="6" spans="1:4">
      <c r="A6" s="4" t="s">
        <v>724</v>
      </c>
      <c r="B6" s="5" t="n">
        <v>-425</v>
      </c>
      <c r="C6" s="5" t="n">
        <v>-375</v>
      </c>
      <c r="D6" s="5" t="n">
        <v>-1079</v>
      </c>
    </row>
    <row r="7" spans="1:4">
      <c r="A7" s="4" t="s">
        <v>725</v>
      </c>
      <c r="B7" s="5" t="n">
        <v>-4379</v>
      </c>
      <c r="C7" s="5" t="n">
        <v>-1505</v>
      </c>
      <c r="D7" s="5" t="n">
        <v>-672</v>
      </c>
    </row>
    <row r="8" spans="1:4">
      <c r="A8" s="4" t="s">
        <v>726</v>
      </c>
      <c r="B8" s="5" t="n">
        <v>8426</v>
      </c>
      <c r="C8" s="5" t="n">
        <v>8730</v>
      </c>
      <c r="D8" s="5" t="n">
        <v>8170</v>
      </c>
    </row>
    <row r="9" spans="1:4">
      <c r="A9" s="3" t="s">
        <v>727</v>
      </c>
    </row>
    <row r="10" spans="1:4">
      <c r="A10" s="4" t="s">
        <v>728</v>
      </c>
      <c r="B10" s="9" t="n">
        <v>4.55</v>
      </c>
      <c r="C10" s="9" t="n">
        <v>5.36</v>
      </c>
      <c r="D10" s="9" t="n">
        <v>4.75</v>
      </c>
    </row>
    <row r="11" spans="1:4">
      <c r="A11" s="4" t="s">
        <v>729</v>
      </c>
      <c r="B11" s="11" t="n">
        <v>1.22</v>
      </c>
      <c r="C11" s="11" t="n">
        <v>2.12</v>
      </c>
      <c r="D11" s="11" t="n">
        <v>8.199999999999999</v>
      </c>
    </row>
    <row r="12" spans="1:4">
      <c r="A12" s="4" t="s">
        <v>730</v>
      </c>
      <c r="B12" s="11" t="n">
        <v>0.51</v>
      </c>
      <c r="C12" s="11" t="n">
        <v>0.39</v>
      </c>
      <c r="D12" s="11" t="n">
        <v>1.4</v>
      </c>
    </row>
    <row r="13" spans="1:4">
      <c r="A13" s="4" t="s">
        <v>731</v>
      </c>
      <c r="B13" s="11" t="n">
        <v>6.91</v>
      </c>
      <c r="C13" s="11" t="n">
        <v>6.01</v>
      </c>
      <c r="D13" s="11" t="n">
        <v>9.31</v>
      </c>
    </row>
    <row r="14" spans="1:4">
      <c r="A14" s="4" t="s">
        <v>732</v>
      </c>
      <c r="B14" s="9" t="n">
        <v>1.77</v>
      </c>
      <c r="C14" s="9" t="n">
        <v>4.55</v>
      </c>
      <c r="D14" s="9" t="n">
        <v>5.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3" t="s">
        <v>735</v>
      </c>
    </row>
    <row r="4" spans="1:2">
      <c r="A4" s="4" t="s">
        <v>736</v>
      </c>
      <c r="B4" s="5" t="n">
        <v>8426</v>
      </c>
    </row>
    <row r="5" spans="1:2">
      <c r="A5" s="4" t="s">
        <v>737</v>
      </c>
      <c r="B5" s="4" t="s">
        <v>56</v>
      </c>
    </row>
    <row r="6" spans="1:2">
      <c r="A6" s="4" t="s">
        <v>738</v>
      </c>
      <c r="B6" s="4" t="s">
        <v>56</v>
      </c>
    </row>
    <row r="7" spans="1:2">
      <c r="A7" s="4" t="s">
        <v>739</v>
      </c>
      <c r="B7" s="5" t="n">
        <v>4311</v>
      </c>
    </row>
    <row r="8" spans="1:2">
      <c r="A8" s="4" t="s">
        <v>740</v>
      </c>
      <c r="B8" s="4" t="s">
        <v>56</v>
      </c>
    </row>
    <row r="9" spans="1:2">
      <c r="A9" s="4" t="s">
        <v>741</v>
      </c>
    </row>
    <row r="10" spans="1:2">
      <c r="A10" s="3" t="s">
        <v>735</v>
      </c>
    </row>
    <row r="11" spans="1:2">
      <c r="A11" s="4" t="s">
        <v>742</v>
      </c>
      <c r="B11" s="11" t="n">
        <v>0.27</v>
      </c>
    </row>
    <row r="12" spans="1:2">
      <c r="A12" s="4" t="s">
        <v>743</v>
      </c>
      <c r="B12" s="9" t="n">
        <v>0.79</v>
      </c>
    </row>
    <row r="13" spans="1:2">
      <c r="A13" s="4" t="s">
        <v>736</v>
      </c>
      <c r="B13" s="5" t="n">
        <v>1690</v>
      </c>
    </row>
    <row r="14" spans="1:2">
      <c r="A14" s="4" t="s">
        <v>737</v>
      </c>
      <c r="B14" s="4" t="s">
        <v>372</v>
      </c>
    </row>
    <row r="15" spans="1:2">
      <c r="A15" s="4" t="s">
        <v>738</v>
      </c>
      <c r="B15" s="9" t="n">
        <v>0.51</v>
      </c>
    </row>
    <row r="16" spans="1:2">
      <c r="A16" s="4" t="s">
        <v>739</v>
      </c>
      <c r="B16" s="5" t="n">
        <v>1117</v>
      </c>
    </row>
    <row r="17" spans="1:2">
      <c r="A17" s="4" t="s">
        <v>740</v>
      </c>
      <c r="B17" s="9" t="n">
        <v>0.38</v>
      </c>
    </row>
    <row r="18" spans="1:2">
      <c r="A18" s="4" t="s">
        <v>744</v>
      </c>
    </row>
    <row r="19" spans="1:2">
      <c r="A19" s="3" t="s">
        <v>735</v>
      </c>
    </row>
    <row r="20" spans="1:2">
      <c r="A20" s="4" t="s">
        <v>742</v>
      </c>
      <c r="B20" s="11" t="n">
        <v>0.83</v>
      </c>
    </row>
    <row r="21" spans="1:2">
      <c r="A21" s="4" t="s">
        <v>743</v>
      </c>
      <c r="B21" s="9" t="n">
        <v>1.29</v>
      </c>
    </row>
    <row r="22" spans="1:2">
      <c r="A22" s="4" t="s">
        <v>736</v>
      </c>
      <c r="B22" s="5" t="n">
        <v>1565</v>
      </c>
    </row>
    <row r="23" spans="1:2">
      <c r="A23" s="4" t="s">
        <v>737</v>
      </c>
      <c r="B23" s="4" t="s">
        <v>745</v>
      </c>
    </row>
    <row r="24" spans="1:2">
      <c r="A24" s="4" t="s">
        <v>738</v>
      </c>
      <c r="B24" s="9" t="n">
        <v>1.17</v>
      </c>
    </row>
    <row r="25" spans="1:2">
      <c r="A25" s="4" t="s">
        <v>739</v>
      </c>
      <c r="B25" s="5" t="n">
        <v>34</v>
      </c>
    </row>
    <row r="26" spans="1:2">
      <c r="A26" s="4" t="s">
        <v>740</v>
      </c>
      <c r="B26" s="9" t="n">
        <v>1.06</v>
      </c>
    </row>
    <row r="27" spans="1:2">
      <c r="A27" s="4" t="s">
        <v>746</v>
      </c>
    </row>
    <row r="28" spans="1:2">
      <c r="A28" s="3" t="s">
        <v>735</v>
      </c>
    </row>
    <row r="29" spans="1:2">
      <c r="A29" s="4" t="s">
        <v>742</v>
      </c>
      <c r="B29" s="11" t="n">
        <v>1.31</v>
      </c>
    </row>
    <row r="30" spans="1:2">
      <c r="A30" s="4" t="s">
        <v>743</v>
      </c>
      <c r="B30" s="9" t="n">
        <v>1.31</v>
      </c>
    </row>
    <row r="31" spans="1:2">
      <c r="A31" s="4" t="s">
        <v>736</v>
      </c>
      <c r="B31" s="5" t="n">
        <v>1751</v>
      </c>
    </row>
    <row r="32" spans="1:2">
      <c r="A32" s="4" t="s">
        <v>737</v>
      </c>
      <c r="B32" s="4" t="s">
        <v>747</v>
      </c>
    </row>
    <row r="33" spans="1:2">
      <c r="A33" s="4" t="s">
        <v>738</v>
      </c>
      <c r="B33" s="9" t="n">
        <v>1.31</v>
      </c>
    </row>
    <row r="34" spans="1:2">
      <c r="A34" s="4" t="s">
        <v>739</v>
      </c>
      <c r="B34" s="5" t="n">
        <v>500</v>
      </c>
    </row>
    <row r="35" spans="1:2">
      <c r="A35" s="4" t="s">
        <v>740</v>
      </c>
      <c r="B35" s="9" t="n">
        <v>1.31</v>
      </c>
    </row>
    <row r="36" spans="1:2">
      <c r="A36" s="4" t="s">
        <v>748</v>
      </c>
    </row>
    <row r="37" spans="1:2">
      <c r="A37" s="3" t="s">
        <v>735</v>
      </c>
    </row>
    <row r="38" spans="1:2">
      <c r="A38" s="4" t="s">
        <v>742</v>
      </c>
      <c r="B38" s="11" t="n">
        <v>1.37</v>
      </c>
    </row>
    <row r="39" spans="1:2">
      <c r="A39" s="4" t="s">
        <v>743</v>
      </c>
      <c r="B39" s="9" t="n">
        <v>1.98</v>
      </c>
    </row>
    <row r="40" spans="1:2">
      <c r="A40" s="4" t="s">
        <v>736</v>
      </c>
      <c r="B40" s="5" t="n">
        <v>1726</v>
      </c>
    </row>
    <row r="41" spans="1:2">
      <c r="A41" s="4" t="s">
        <v>737</v>
      </c>
      <c r="B41" s="4" t="s">
        <v>749</v>
      </c>
    </row>
    <row r="42" spans="1:2">
      <c r="A42" s="4" t="s">
        <v>738</v>
      </c>
      <c r="B42" s="9" t="n">
        <v>1.67</v>
      </c>
    </row>
    <row r="43" spans="1:2">
      <c r="A43" s="4" t="s">
        <v>739</v>
      </c>
      <c r="B43" s="5" t="n">
        <v>1415</v>
      </c>
    </row>
    <row r="44" spans="1:2">
      <c r="A44" s="4" t="s">
        <v>740</v>
      </c>
      <c r="B44" s="9" t="n">
        <v>1.66</v>
      </c>
    </row>
    <row r="45" spans="1:2">
      <c r="A45" s="4" t="s">
        <v>750</v>
      </c>
    </row>
    <row r="46" spans="1:2">
      <c r="A46" s="3" t="s">
        <v>735</v>
      </c>
    </row>
    <row r="47" spans="1:2">
      <c r="A47" s="4" t="s">
        <v>742</v>
      </c>
      <c r="B47" s="5" t="n">
        <v>2</v>
      </c>
    </row>
    <row r="48" spans="1:2">
      <c r="A48" s="4" t="s">
        <v>743</v>
      </c>
      <c r="B48" s="9" t="n">
        <v>12.57</v>
      </c>
    </row>
    <row r="49" spans="1:2">
      <c r="A49" s="4" t="s">
        <v>736</v>
      </c>
      <c r="B49" s="5" t="n">
        <v>1694</v>
      </c>
    </row>
    <row r="50" spans="1:2">
      <c r="A50" s="4" t="s">
        <v>737</v>
      </c>
      <c r="B50" s="4" t="s">
        <v>751</v>
      </c>
    </row>
    <row r="51" spans="1:2">
      <c r="A51" s="4" t="s">
        <v>738</v>
      </c>
      <c r="B51" s="9" t="n">
        <v>4.14</v>
      </c>
    </row>
    <row r="52" spans="1:2">
      <c r="A52" s="4" t="s">
        <v>739</v>
      </c>
      <c r="B52" s="5" t="n">
        <v>1245</v>
      </c>
    </row>
    <row r="53" spans="1:2">
      <c r="A53" s="4" t="s">
        <v>740</v>
      </c>
      <c r="B53" s="9" t="n">
        <v>4.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9</v>
      </c>
    </row>
    <row r="3" spans="1:4">
      <c r="A3" s="3" t="s">
        <v>753</v>
      </c>
    </row>
    <row r="4" spans="1:4">
      <c r="A4" s="4" t="s">
        <v>754</v>
      </c>
      <c r="B4" s="5" t="n">
        <v>606</v>
      </c>
      <c r="C4" s="5" t="n">
        <v>1313</v>
      </c>
      <c r="D4" s="5" t="n">
        <v>1345</v>
      </c>
    </row>
    <row r="5" spans="1:4">
      <c r="A5" s="4" t="s">
        <v>723</v>
      </c>
      <c r="B5" s="5" t="n">
        <v>5418</v>
      </c>
      <c r="C5" s="5" t="n">
        <v>54</v>
      </c>
      <c r="D5" s="5" t="n">
        <v>683</v>
      </c>
    </row>
    <row r="6" spans="1:4">
      <c r="A6" s="4" t="s">
        <v>755</v>
      </c>
      <c r="B6" s="5" t="n">
        <v>-885</v>
      </c>
      <c r="C6" s="5" t="n">
        <v>-464</v>
      </c>
      <c r="D6" s="5" t="n">
        <v>-488</v>
      </c>
    </row>
    <row r="7" spans="1:4">
      <c r="A7" s="4" t="s">
        <v>725</v>
      </c>
      <c r="B7" s="5" t="n">
        <v>-1634</v>
      </c>
      <c r="C7" s="5" t="n">
        <v>-297</v>
      </c>
      <c r="D7" s="5" t="n">
        <v>-227</v>
      </c>
    </row>
    <row r="8" spans="1:4">
      <c r="A8" s="4" t="s">
        <v>756</v>
      </c>
      <c r="B8" s="5" t="n">
        <v>3505</v>
      </c>
      <c r="C8" s="5" t="n">
        <v>606</v>
      </c>
      <c r="D8" s="5" t="n">
        <v>1313</v>
      </c>
    </row>
    <row r="9" spans="1:4">
      <c r="A9" s="3" t="s">
        <v>757</v>
      </c>
    </row>
    <row r="10" spans="1:4">
      <c r="A10" s="4" t="s">
        <v>758</v>
      </c>
      <c r="B10" s="9" t="n">
        <v>9.33</v>
      </c>
      <c r="C10" s="9" t="n">
        <v>9.31</v>
      </c>
      <c r="D10" s="9" t="n">
        <v>8.25</v>
      </c>
    </row>
    <row r="11" spans="1:4">
      <c r="A11" s="4" t="s">
        <v>729</v>
      </c>
      <c r="B11" s="11" t="n">
        <v>1.46</v>
      </c>
      <c r="C11" s="11" t="n">
        <v>1.99</v>
      </c>
      <c r="D11" s="11" t="n">
        <v>11.22</v>
      </c>
    </row>
    <row r="12" spans="1:4">
      <c r="A12" s="4" t="s">
        <v>759</v>
      </c>
      <c r="B12" s="11" t="n">
        <v>3.81</v>
      </c>
      <c r="C12" s="11" t="n">
        <v>9.06</v>
      </c>
      <c r="D12" s="11" t="n">
        <v>8.58</v>
      </c>
    </row>
    <row r="13" spans="1:4">
      <c r="A13" s="4" t="s">
        <v>731</v>
      </c>
      <c r="B13" s="11" t="n">
        <v>1.9</v>
      </c>
      <c r="C13" s="11" t="n">
        <v>8.32</v>
      </c>
      <c r="D13" s="11" t="n">
        <v>10.32</v>
      </c>
    </row>
    <row r="14" spans="1:4">
      <c r="A14" s="4" t="s">
        <v>760</v>
      </c>
      <c r="B14" s="9" t="n">
        <v>2.03</v>
      </c>
      <c r="C14" s="9" t="n">
        <v>9.33</v>
      </c>
      <c r="D14" s="9" t="n">
        <v>9.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79</v>
      </c>
    </row>
    <row r="3" spans="1:4">
      <c r="A3" s="3" t="s">
        <v>204</v>
      </c>
    </row>
    <row r="4" spans="1:4">
      <c r="A4" s="4" t="s">
        <v>762</v>
      </c>
      <c r="B4" s="7" t="n">
        <v>313</v>
      </c>
      <c r="C4" s="7" t="n">
        <v>999</v>
      </c>
      <c r="D4" s="7" t="n">
        <v>2497</v>
      </c>
    </row>
    <row r="5" spans="1:4">
      <c r="A5" s="4" t="s">
        <v>763</v>
      </c>
      <c r="B5" s="5" t="n">
        <v>478</v>
      </c>
      <c r="C5" s="5" t="n">
        <v>659</v>
      </c>
      <c r="D5" s="5" t="n">
        <v>499</v>
      </c>
    </row>
    <row r="6" spans="1:4">
      <c r="A6" s="4" t="s">
        <v>764</v>
      </c>
      <c r="B6" s="9" t="n">
        <v>0.65</v>
      </c>
      <c r="C6" s="9" t="n">
        <v>1.52</v>
      </c>
      <c r="D6" s="7"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207</v>
      </c>
    </row>
    <row r="4" spans="1:12">
      <c r="A4" s="4" t="s">
        <v>766</v>
      </c>
      <c r="J4" s="7" t="n">
        <v>-47882</v>
      </c>
      <c r="K4" s="7" t="n">
        <v>-67631</v>
      </c>
      <c r="L4" s="7" t="n">
        <v>-22120</v>
      </c>
    </row>
    <row r="5" spans="1:12">
      <c r="A5" s="4" t="s">
        <v>767</v>
      </c>
      <c r="J5" s="5" t="n">
        <v>2541</v>
      </c>
      <c r="K5" s="5" t="n">
        <v>1644</v>
      </c>
      <c r="L5" s="5" t="n">
        <v>1417</v>
      </c>
    </row>
    <row r="6" spans="1:12">
      <c r="A6" s="4" t="s">
        <v>95</v>
      </c>
      <c r="B6" s="7" t="n">
        <v>-3888</v>
      </c>
      <c r="C6" s="7" t="n">
        <v>-7038</v>
      </c>
      <c r="D6" s="7" t="n">
        <v>-11239</v>
      </c>
      <c r="E6" s="7" t="n">
        <v>-23174</v>
      </c>
      <c r="F6" s="7" t="n">
        <v>-12437</v>
      </c>
      <c r="G6" s="7" t="n">
        <v>-18612</v>
      </c>
      <c r="H6" s="7" t="n">
        <v>-16379</v>
      </c>
      <c r="I6" s="7" t="n">
        <v>-18559</v>
      </c>
      <c r="J6" s="7" t="n">
        <v>-45341</v>
      </c>
      <c r="K6" s="7" t="n">
        <v>-65987</v>
      </c>
      <c r="L6" s="7" t="n">
        <v>-207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769</v>
      </c>
    </row>
    <row r="4" spans="1:12">
      <c r="A4" s="4" t="s">
        <v>770</v>
      </c>
      <c r="J4" s="7" t="n">
        <v>0</v>
      </c>
      <c r="K4" s="7" t="n">
        <v>0</v>
      </c>
      <c r="L4" s="7" t="n">
        <v>0</v>
      </c>
    </row>
    <row r="5" spans="1:12">
      <c r="A5" s="4" t="s">
        <v>771</v>
      </c>
      <c r="J5" s="5" t="n">
        <v>21</v>
      </c>
      <c r="K5" s="5" t="n">
        <v>36</v>
      </c>
      <c r="L5" s="5" t="n">
        <v>44</v>
      </c>
    </row>
    <row r="6" spans="1:12">
      <c r="A6" s="4" t="s">
        <v>767</v>
      </c>
      <c r="J6" s="5" t="n">
        <v>1224</v>
      </c>
      <c r="K6" s="5" t="n">
        <v>785</v>
      </c>
      <c r="L6" s="5" t="n">
        <v>693</v>
      </c>
    </row>
    <row r="7" spans="1:12">
      <c r="A7" s="4" t="s">
        <v>106</v>
      </c>
      <c r="J7" s="5" t="n">
        <v>1245</v>
      </c>
      <c r="K7" s="5" t="n">
        <v>821</v>
      </c>
      <c r="L7" s="5" t="n">
        <v>737</v>
      </c>
    </row>
    <row r="8" spans="1:12">
      <c r="A8" s="3" t="s">
        <v>772</v>
      </c>
    </row>
    <row r="9" spans="1:12">
      <c r="A9" s="4" t="s">
        <v>770</v>
      </c>
      <c r="J9" s="5" t="n">
        <v>-1092</v>
      </c>
      <c r="K9" s="5" t="n">
        <v>594</v>
      </c>
      <c r="L9" s="5" t="n">
        <v>652</v>
      </c>
    </row>
    <row r="10" spans="1:12">
      <c r="A10" s="4" t="s">
        <v>771</v>
      </c>
      <c r="J10" s="5" t="n">
        <v>-21</v>
      </c>
      <c r="K10" s="5" t="n">
        <v>59</v>
      </c>
      <c r="L10" s="5" t="n">
        <v>41</v>
      </c>
    </row>
    <row r="11" spans="1:12">
      <c r="A11" s="4" t="s">
        <v>767</v>
      </c>
      <c r="J11" s="5" t="n">
        <v>-281</v>
      </c>
      <c r="K11" s="5" t="n">
        <v>1</v>
      </c>
      <c r="L11" s="5" t="n">
        <v>-51</v>
      </c>
    </row>
    <row r="12" spans="1:12">
      <c r="A12" s="4" t="s">
        <v>106</v>
      </c>
      <c r="J12" s="5" t="n">
        <v>-1394</v>
      </c>
      <c r="K12" s="5" t="n">
        <v>654</v>
      </c>
      <c r="L12" s="5" t="n">
        <v>642</v>
      </c>
    </row>
    <row r="13" spans="1:12">
      <c r="A13" s="4" t="s">
        <v>773</v>
      </c>
      <c r="B13" s="7" t="n">
        <v>-948</v>
      </c>
      <c r="C13" s="7" t="n">
        <v>-184</v>
      </c>
      <c r="D13" s="7" t="n">
        <v>854</v>
      </c>
      <c r="E13" s="7" t="n">
        <v>131</v>
      </c>
      <c r="F13" s="7" t="n">
        <v>751</v>
      </c>
      <c r="G13" s="7" t="n">
        <v>144</v>
      </c>
      <c r="H13" s="7" t="n">
        <v>344</v>
      </c>
      <c r="I13" s="7" t="n">
        <v>236</v>
      </c>
      <c r="J13" s="7" t="n">
        <v>-149</v>
      </c>
      <c r="K13" s="7" t="n">
        <v>1475</v>
      </c>
      <c r="L13" s="7" t="n">
        <v>137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74</v>
      </c>
      <c r="B1" s="2" t="s">
        <v>1</v>
      </c>
    </row>
    <row r="2" spans="1:3">
      <c r="B2" s="2" t="s">
        <v>2</v>
      </c>
      <c r="C2" s="2" t="s">
        <v>30</v>
      </c>
    </row>
    <row r="3" spans="1:3">
      <c r="A3" s="3" t="s">
        <v>775</v>
      </c>
    </row>
    <row r="4" spans="1:3">
      <c r="A4" s="4" t="s">
        <v>776</v>
      </c>
      <c r="B4" s="4" t="s">
        <v>777</v>
      </c>
    </row>
    <row r="5" spans="1:3">
      <c r="A5" s="4" t="s">
        <v>778</v>
      </c>
      <c r="B5" s="7" t="n">
        <v>88789</v>
      </c>
      <c r="C5" s="7" t="n">
        <v>104554</v>
      </c>
    </row>
    <row r="6" spans="1:3">
      <c r="A6" s="4" t="s">
        <v>779</v>
      </c>
      <c r="B6" s="5" t="n">
        <v>15800</v>
      </c>
    </row>
    <row r="7" spans="1:3">
      <c r="A7" s="4" t="s">
        <v>780</v>
      </c>
      <c r="B7" s="5" t="n">
        <v>28300</v>
      </c>
    </row>
    <row r="8" spans="1:3">
      <c r="A8" s="4" t="s">
        <v>781</v>
      </c>
      <c r="B8" s="5" t="n">
        <v>100</v>
      </c>
    </row>
    <row r="9" spans="1:3">
      <c r="A9" s="4" t="s">
        <v>770</v>
      </c>
    </row>
    <row r="10" spans="1:3">
      <c r="A10" s="3" t="s">
        <v>775</v>
      </c>
    </row>
    <row r="11" spans="1:3">
      <c r="A11" s="4" t="s">
        <v>782</v>
      </c>
      <c r="B11" s="5" t="n">
        <v>176200</v>
      </c>
    </row>
    <row r="12" spans="1:3">
      <c r="A12" s="4" t="s">
        <v>783</v>
      </c>
    </row>
    <row r="13" spans="1:3">
      <c r="A13" s="3" t="s">
        <v>775</v>
      </c>
    </row>
    <row r="14" spans="1:3">
      <c r="A14" s="4" t="s">
        <v>784</v>
      </c>
      <c r="B14" s="5" t="n">
        <v>11300</v>
      </c>
    </row>
    <row r="15" spans="1:3">
      <c r="A15" s="4" t="s">
        <v>771</v>
      </c>
    </row>
    <row r="16" spans="1:3">
      <c r="A16" s="3" t="s">
        <v>775</v>
      </c>
    </row>
    <row r="17" spans="1:3">
      <c r="A17" s="4" t="s">
        <v>782</v>
      </c>
      <c r="B17" s="5" t="n">
        <v>89100</v>
      </c>
    </row>
    <row r="18" spans="1:3">
      <c r="A18" s="4" t="s">
        <v>785</v>
      </c>
    </row>
    <row r="19" spans="1:3">
      <c r="A19" s="3" t="s">
        <v>775</v>
      </c>
    </row>
    <row r="20" spans="1:3">
      <c r="A20" s="4" t="s">
        <v>784</v>
      </c>
      <c r="B20" s="7" t="n">
        <v>11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787</v>
      </c>
    </row>
    <row r="4" spans="1:12">
      <c r="A4" s="4" t="s">
        <v>788</v>
      </c>
      <c r="J4" s="7" t="n">
        <v>-15416</v>
      </c>
      <c r="K4" s="7" t="n">
        <v>-22435</v>
      </c>
      <c r="L4" s="7" t="n">
        <v>-7039</v>
      </c>
    </row>
    <row r="5" spans="1:12">
      <c r="A5" s="4" t="s">
        <v>789</v>
      </c>
      <c r="J5" s="5" t="n">
        <v>-64</v>
      </c>
      <c r="K5" s="5" t="n">
        <v>63</v>
      </c>
      <c r="L5" s="5" t="n">
        <v>56</v>
      </c>
    </row>
    <row r="6" spans="1:12">
      <c r="A6" s="4" t="s">
        <v>790</v>
      </c>
      <c r="J6" s="5" t="n">
        <v>-20571</v>
      </c>
      <c r="K6" s="5" t="n">
        <v>21370</v>
      </c>
      <c r="L6" s="5" t="n">
        <v>7812</v>
      </c>
    </row>
    <row r="7" spans="1:12">
      <c r="A7" s="4" t="s">
        <v>791</v>
      </c>
      <c r="J7" s="5" t="n">
        <v>-133</v>
      </c>
      <c r="K7" s="5" t="n">
        <v>27</v>
      </c>
      <c r="L7" s="5" t="n">
        <v>-29</v>
      </c>
    </row>
    <row r="8" spans="1:12">
      <c r="A8" s="4" t="s">
        <v>792</v>
      </c>
      <c r="J8" s="5" t="n">
        <v>-382</v>
      </c>
      <c r="K8" s="5" t="n">
        <v>-1179</v>
      </c>
      <c r="L8" s="5" t="n">
        <v>-1553</v>
      </c>
    </row>
    <row r="9" spans="1:12">
      <c r="A9" s="4" t="s">
        <v>116</v>
      </c>
      <c r="J9" s="5" t="n">
        <v>761</v>
      </c>
      <c r="K9" s="5" t="n">
        <v>1775</v>
      </c>
      <c r="L9" s="5" t="n">
        <v>1932</v>
      </c>
    </row>
    <row r="10" spans="1:12">
      <c r="A10" s="4" t="s">
        <v>793</v>
      </c>
      <c r="J10" s="5" t="n">
        <v>479</v>
      </c>
      <c r="K10" s="5" t="n">
        <v>776</v>
      </c>
      <c r="L10" s="5" t="n">
        <v>61</v>
      </c>
    </row>
    <row r="11" spans="1:12">
      <c r="A11" s="4" t="s">
        <v>794</v>
      </c>
      <c r="J11" s="5" t="n">
        <v>930</v>
      </c>
      <c r="K11" s="5" t="n">
        <v>920</v>
      </c>
      <c r="L11" s="5" t="n">
        <v>-72</v>
      </c>
    </row>
    <row r="12" spans="1:12">
      <c r="A12" s="4" t="s">
        <v>795</v>
      </c>
      <c r="J12" s="5" t="n">
        <v>106</v>
      </c>
      <c r="K12" s="5" t="n">
        <v>158</v>
      </c>
      <c r="L12" s="5" t="n">
        <v>211</v>
      </c>
    </row>
    <row r="13" spans="1:12">
      <c r="A13" s="4" t="s">
        <v>796</v>
      </c>
      <c r="J13" s="5" t="n">
        <v>34141</v>
      </c>
      <c r="K13" s="5" t="n">
        <v>0</v>
      </c>
      <c r="L13" s="5" t="n">
        <v>0</v>
      </c>
    </row>
    <row r="14" spans="1:12">
      <c r="A14" s="4" t="s">
        <v>773</v>
      </c>
      <c r="B14" s="7" t="n">
        <v>-948</v>
      </c>
      <c r="C14" s="7" t="n">
        <v>-184</v>
      </c>
      <c r="D14" s="7" t="n">
        <v>854</v>
      </c>
      <c r="E14" s="7" t="n">
        <v>131</v>
      </c>
      <c r="F14" s="7" t="n">
        <v>751</v>
      </c>
      <c r="G14" s="7" t="n">
        <v>144</v>
      </c>
      <c r="H14" s="7" t="n">
        <v>344</v>
      </c>
      <c r="I14" s="7" t="n">
        <v>236</v>
      </c>
      <c r="J14" s="7" t="n">
        <v>-149</v>
      </c>
      <c r="K14" s="7" t="n">
        <v>1475</v>
      </c>
      <c r="L14" s="7" t="n">
        <v>137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98</v>
      </c>
    </row>
    <row r="3" spans="1:3">
      <c r="A3" s="4" t="s">
        <v>799</v>
      </c>
      <c r="B3" s="7" t="n">
        <v>9748</v>
      </c>
      <c r="C3" s="7" t="n">
        <v>16032</v>
      </c>
    </row>
    <row r="4" spans="1:3">
      <c r="A4" s="4" t="s">
        <v>800</v>
      </c>
      <c r="B4" s="5" t="n">
        <v>66243</v>
      </c>
      <c r="C4" s="5" t="n">
        <v>67875</v>
      </c>
    </row>
    <row r="5" spans="1:3">
      <c r="A5" s="4" t="s">
        <v>116</v>
      </c>
      <c r="B5" s="5" t="n">
        <v>2528</v>
      </c>
      <c r="C5" s="5" t="n">
        <v>3033</v>
      </c>
    </row>
    <row r="6" spans="1:3">
      <c r="A6" s="4" t="s">
        <v>801</v>
      </c>
      <c r="B6" s="5" t="n">
        <v>7210</v>
      </c>
      <c r="C6" s="5" t="n">
        <v>8289</v>
      </c>
    </row>
    <row r="7" spans="1:3">
      <c r="A7" s="4" t="s">
        <v>802</v>
      </c>
      <c r="B7" s="5" t="n">
        <v>4369</v>
      </c>
      <c r="C7" s="5" t="n">
        <v>7661</v>
      </c>
    </row>
    <row r="8" spans="1:3">
      <c r="A8" s="4" t="s">
        <v>474</v>
      </c>
      <c r="B8" s="5" t="n">
        <v>278</v>
      </c>
      <c r="C8" s="5" t="n">
        <v>2857</v>
      </c>
    </row>
    <row r="9" spans="1:3">
      <c r="A9" s="4" t="s">
        <v>803</v>
      </c>
      <c r="B9" s="5" t="n">
        <v>90376</v>
      </c>
      <c r="C9" s="5" t="n">
        <v>105747</v>
      </c>
    </row>
    <row r="10" spans="1:3">
      <c r="A10" s="4" t="s">
        <v>804</v>
      </c>
      <c r="B10" s="5" t="n">
        <v>-88789</v>
      </c>
      <c r="C10" s="5" t="n">
        <v>-104554</v>
      </c>
    </row>
    <row r="11" spans="1:3">
      <c r="A11" s="4" t="s">
        <v>805</v>
      </c>
      <c r="B11" s="5" t="n">
        <v>1587</v>
      </c>
      <c r="C11" s="5" t="n">
        <v>1193</v>
      </c>
    </row>
    <row r="12" spans="1:3">
      <c r="A12" s="3" t="s">
        <v>806</v>
      </c>
    </row>
    <row r="13" spans="1:3">
      <c r="A13" s="4" t="s">
        <v>38</v>
      </c>
      <c r="B13" s="5" t="n">
        <v>-992</v>
      </c>
      <c r="C13" s="5" t="n">
        <v>-1346</v>
      </c>
    </row>
    <row r="14" spans="1:3">
      <c r="A14" s="4" t="s">
        <v>807</v>
      </c>
      <c r="B14" s="5" t="n">
        <v>-10</v>
      </c>
      <c r="C14" s="5" t="n">
        <v>-748</v>
      </c>
    </row>
    <row r="15" spans="1:3">
      <c r="A15" s="4" t="s">
        <v>808</v>
      </c>
      <c r="B15" s="5" t="n">
        <v>-1002</v>
      </c>
      <c r="C15" s="5" t="n">
        <v>-2094</v>
      </c>
    </row>
    <row r="16" spans="1:3">
      <c r="A16" s="4" t="s">
        <v>809</v>
      </c>
      <c r="B16" s="7" t="n">
        <v>585</v>
      </c>
    </row>
    <row r="17" spans="1:3">
      <c r="A17" s="4" t="s">
        <v>810</v>
      </c>
      <c r="C17" s="7" t="n">
        <v>-9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9</v>
      </c>
    </row>
    <row r="3" spans="1:4">
      <c r="A3" s="3" t="s">
        <v>812</v>
      </c>
    </row>
    <row r="4" spans="1:4">
      <c r="A4" s="4" t="s">
        <v>813</v>
      </c>
      <c r="B4" s="7" t="n">
        <v>6016</v>
      </c>
      <c r="C4" s="7" t="n">
        <v>5482</v>
      </c>
      <c r="D4" s="7" t="n">
        <v>4426</v>
      </c>
    </row>
    <row r="5" spans="1:4">
      <c r="A5" s="4" t="s">
        <v>814</v>
      </c>
      <c r="B5" s="5" t="n">
        <v>0</v>
      </c>
      <c r="C5" s="5" t="n">
        <v>0</v>
      </c>
      <c r="D5" s="5" t="n">
        <v>14</v>
      </c>
    </row>
    <row r="6" spans="1:4">
      <c r="A6" s="4" t="s">
        <v>815</v>
      </c>
      <c r="B6" s="5" t="n">
        <v>-135</v>
      </c>
      <c r="C6" s="5" t="n">
        <v>0</v>
      </c>
      <c r="D6" s="5" t="n">
        <v>0</v>
      </c>
    </row>
    <row r="7" spans="1:4">
      <c r="A7" s="4" t="s">
        <v>816</v>
      </c>
      <c r="B7" s="5" t="n">
        <v>306</v>
      </c>
      <c r="C7" s="5" t="n">
        <v>571</v>
      </c>
      <c r="D7" s="5" t="n">
        <v>1053</v>
      </c>
    </row>
    <row r="8" spans="1:4">
      <c r="A8" s="4" t="s">
        <v>817</v>
      </c>
      <c r="B8" s="5" t="n">
        <v>-81</v>
      </c>
      <c r="C8" s="5" t="n">
        <v>-37</v>
      </c>
      <c r="D8" s="5" t="n">
        <v>-11</v>
      </c>
    </row>
    <row r="9" spans="1:4">
      <c r="A9" s="4" t="s">
        <v>818</v>
      </c>
      <c r="B9" s="7" t="n">
        <v>6106</v>
      </c>
      <c r="C9" s="7" t="n">
        <v>6016</v>
      </c>
      <c r="D9" s="7" t="n">
        <v>54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9</v>
      </c>
    </row>
    <row r="3" spans="1:4">
      <c r="A3" s="4" t="s">
        <v>820</v>
      </c>
    </row>
    <row r="4" spans="1:4">
      <c r="A4" s="3" t="s">
        <v>821</v>
      </c>
    </row>
    <row r="5" spans="1:4">
      <c r="A5" s="4" t="s">
        <v>822</v>
      </c>
      <c r="B5" s="4" t="s">
        <v>823</v>
      </c>
      <c r="C5" s="4" t="s">
        <v>824</v>
      </c>
    </row>
    <row r="6" spans="1:4">
      <c r="A6" s="4" t="s">
        <v>825</v>
      </c>
    </row>
    <row r="7" spans="1:4">
      <c r="A7" s="3" t="s">
        <v>821</v>
      </c>
    </row>
    <row r="8" spans="1:4">
      <c r="A8" s="4" t="s">
        <v>822</v>
      </c>
      <c r="B8" s="4" t="s">
        <v>689</v>
      </c>
      <c r="C8" s="4" t="s">
        <v>826</v>
      </c>
      <c r="D8" s="4" t="s">
        <v>525</v>
      </c>
    </row>
    <row r="9" spans="1:4">
      <c r="A9" s="4" t="s">
        <v>827</v>
      </c>
    </row>
    <row r="10" spans="1:4">
      <c r="A10" s="3" t="s">
        <v>821</v>
      </c>
    </row>
    <row r="11" spans="1:4">
      <c r="A11" s="4" t="s">
        <v>822</v>
      </c>
      <c r="B11" s="4" t="s">
        <v>828</v>
      </c>
      <c r="D11" s="4" t="s">
        <v>8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9</v>
      </c>
    </row>
    <row r="3" spans="1:4">
      <c r="A3" s="3" t="s">
        <v>831</v>
      </c>
    </row>
    <row r="4" spans="1:4">
      <c r="A4" s="4" t="s">
        <v>832</v>
      </c>
      <c r="B4" s="5" t="n">
        <v>12545</v>
      </c>
      <c r="C4" s="5" t="n">
        <v>9887</v>
      </c>
      <c r="D4" s="5" t="n">
        <v>10263</v>
      </c>
    </row>
    <row r="5" spans="1:4">
      <c r="A5" s="4" t="s">
        <v>833</v>
      </c>
    </row>
    <row r="6" spans="1:4">
      <c r="A6" s="3" t="s">
        <v>831</v>
      </c>
    </row>
    <row r="7" spans="1:4">
      <c r="A7" s="4" t="s">
        <v>832</v>
      </c>
      <c r="B7" s="5" t="n">
        <v>8433</v>
      </c>
      <c r="C7" s="5" t="n">
        <v>8981</v>
      </c>
      <c r="D7" s="5" t="n">
        <v>8646</v>
      </c>
    </row>
    <row r="8" spans="1:4">
      <c r="A8" s="4" t="s">
        <v>834</v>
      </c>
    </row>
    <row r="9" spans="1:4">
      <c r="A9" s="3" t="s">
        <v>831</v>
      </c>
    </row>
    <row r="10" spans="1:4">
      <c r="A10" s="4" t="s">
        <v>832</v>
      </c>
      <c r="B10" s="5" t="n">
        <v>3029</v>
      </c>
      <c r="C10" s="5" t="n">
        <v>906</v>
      </c>
      <c r="D10" s="5" t="n">
        <v>1506</v>
      </c>
    </row>
    <row r="11" spans="1:4">
      <c r="A11" s="4" t="s">
        <v>835</v>
      </c>
    </row>
    <row r="12" spans="1:4">
      <c r="A12" s="3" t="s">
        <v>831</v>
      </c>
    </row>
    <row r="13" spans="1:4">
      <c r="A13" s="4" t="s">
        <v>832</v>
      </c>
      <c r="B13" s="5" t="n">
        <v>1083</v>
      </c>
      <c r="C13" s="5" t="n">
        <v>0</v>
      </c>
      <c r="D13" s="5" t="n">
        <v>1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8"/>
  </cols>
  <sheetData>
    <row r="1" spans="1:2">
      <c r="A1" s="1" t="s">
        <v>836</v>
      </c>
      <c r="B1" s="2" t="s">
        <v>1</v>
      </c>
    </row>
    <row r="2" spans="1:2">
      <c r="B2" s="2" t="s">
        <v>837</v>
      </c>
    </row>
    <row r="3" spans="1:2">
      <c r="A3" s="3" t="s">
        <v>216</v>
      </c>
    </row>
    <row r="4" spans="1:2">
      <c r="A4" s="4" t="s">
        <v>838</v>
      </c>
      <c r="B4" s="5" t="n">
        <v>1</v>
      </c>
    </row>
    <row r="5" spans="1:2">
      <c r="A5" s="4" t="s">
        <v>839</v>
      </c>
      <c r="B5" s="5" t="n">
        <v>1</v>
      </c>
    </row>
    <row r="6" spans="1:2">
      <c r="A6" s="4" t="s">
        <v>840</v>
      </c>
      <c r="B6"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842</v>
      </c>
    </row>
    <row r="4" spans="1:12">
      <c r="A4" s="4" t="s">
        <v>81</v>
      </c>
      <c r="B4" s="7" t="n">
        <v>79674</v>
      </c>
      <c r="C4" s="7" t="n">
        <v>77038</v>
      </c>
      <c r="D4" s="7" t="n">
        <v>74704</v>
      </c>
      <c r="E4" s="7" t="n">
        <v>54751</v>
      </c>
      <c r="F4" s="7" t="n">
        <v>90601</v>
      </c>
      <c r="G4" s="7" t="n">
        <v>88684</v>
      </c>
      <c r="H4" s="7" t="n">
        <v>79185</v>
      </c>
      <c r="I4" s="7" t="n">
        <v>64121</v>
      </c>
      <c r="J4" s="7" t="n">
        <v>286166</v>
      </c>
      <c r="K4" s="7" t="n">
        <v>322591</v>
      </c>
      <c r="L4" s="7" t="n">
        <v>357249</v>
      </c>
    </row>
    <row r="5" spans="1:12">
      <c r="A5" s="4" t="s">
        <v>766</v>
      </c>
    </row>
    <row r="6" spans="1:12">
      <c r="A6" s="3" t="s">
        <v>842</v>
      </c>
    </row>
    <row r="7" spans="1:12">
      <c r="A7" s="4" t="s">
        <v>81</v>
      </c>
      <c r="J7" s="5" t="n">
        <v>199565</v>
      </c>
      <c r="K7" s="5" t="n">
        <v>259080</v>
      </c>
      <c r="L7" s="5" t="n">
        <v>303195</v>
      </c>
    </row>
    <row r="8" spans="1:12">
      <c r="A8" s="4" t="s">
        <v>843</v>
      </c>
    </row>
    <row r="9" spans="1:12">
      <c r="A9" s="3" t="s">
        <v>842</v>
      </c>
    </row>
    <row r="10" spans="1:12">
      <c r="A10" s="4" t="s">
        <v>81</v>
      </c>
      <c r="J10" s="7" t="n">
        <v>86601</v>
      </c>
      <c r="K10" s="7" t="n">
        <v>63511</v>
      </c>
      <c r="L10" s="7" t="n">
        <v>5405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30</v>
      </c>
      <c r="D1" s="2" t="s">
        <v>79</v>
      </c>
    </row>
    <row r="2" spans="1:4">
      <c r="A2" s="3" t="s">
        <v>842</v>
      </c>
    </row>
    <row r="3" spans="1:4">
      <c r="A3" s="4" t="s">
        <v>106</v>
      </c>
      <c r="B3" s="7" t="n">
        <v>26483</v>
      </c>
      <c r="C3" s="7" t="n">
        <v>31440</v>
      </c>
      <c r="D3" s="7" t="n">
        <v>32118</v>
      </c>
    </row>
    <row r="4" spans="1:4">
      <c r="A4" s="4" t="s">
        <v>766</v>
      </c>
    </row>
    <row r="5" spans="1:4">
      <c r="A5" s="3" t="s">
        <v>842</v>
      </c>
    </row>
    <row r="6" spans="1:4">
      <c r="A6" s="4" t="s">
        <v>106</v>
      </c>
      <c r="B6" s="5" t="n">
        <v>16899</v>
      </c>
      <c r="C6" s="5" t="n">
        <v>22634</v>
      </c>
      <c r="D6" s="5" t="n">
        <v>21913</v>
      </c>
    </row>
    <row r="7" spans="1:4">
      <c r="A7" s="4" t="s">
        <v>845</v>
      </c>
    </row>
    <row r="8" spans="1:4">
      <c r="A8" s="3" t="s">
        <v>842</v>
      </c>
    </row>
    <row r="9" spans="1:4">
      <c r="A9" s="4" t="s">
        <v>106</v>
      </c>
      <c r="B9" s="5" t="n">
        <v>7164</v>
      </c>
      <c r="C9" s="5" t="n">
        <v>5727</v>
      </c>
      <c r="D9" s="5" t="n">
        <v>7950</v>
      </c>
    </row>
    <row r="10" spans="1:4">
      <c r="A10" s="4" t="s">
        <v>474</v>
      </c>
    </row>
    <row r="11" spans="1:4">
      <c r="A11" s="3" t="s">
        <v>842</v>
      </c>
    </row>
    <row r="12" spans="1:4">
      <c r="A12" s="4" t="s">
        <v>106</v>
      </c>
      <c r="B12" s="7" t="n">
        <v>2420</v>
      </c>
      <c r="C12" s="7" t="n">
        <v>3079</v>
      </c>
      <c r="D12" s="7" t="n">
        <v>22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536</v>
      </c>
      <c r="J1" s="2" t="s">
        <v>1</v>
      </c>
    </row>
    <row r="2" spans="1:12">
      <c r="B2" s="2" t="s">
        <v>2</v>
      </c>
      <c r="C2" s="2" t="s">
        <v>537</v>
      </c>
      <c r="D2" s="2" t="s">
        <v>4</v>
      </c>
      <c r="E2" s="2" t="s">
        <v>538</v>
      </c>
      <c r="F2" s="2" t="s">
        <v>30</v>
      </c>
      <c r="G2" s="2" t="s">
        <v>539</v>
      </c>
      <c r="H2" s="2" t="s">
        <v>540</v>
      </c>
      <c r="I2" s="2" t="s">
        <v>541</v>
      </c>
      <c r="J2" s="2" t="s">
        <v>2</v>
      </c>
      <c r="K2" s="2" t="s">
        <v>30</v>
      </c>
      <c r="L2" s="2" t="s">
        <v>79</v>
      </c>
    </row>
    <row r="3" spans="1:12">
      <c r="A3" s="3" t="s">
        <v>219</v>
      </c>
    </row>
    <row r="4" spans="1:12">
      <c r="A4" s="4" t="s">
        <v>81</v>
      </c>
      <c r="B4" s="7" t="n">
        <v>79674</v>
      </c>
      <c r="C4" s="7" t="n">
        <v>77038</v>
      </c>
      <c r="D4" s="7" t="n">
        <v>74704</v>
      </c>
      <c r="E4" s="7" t="n">
        <v>54751</v>
      </c>
      <c r="F4" s="7" t="n">
        <v>90601</v>
      </c>
      <c r="G4" s="7" t="n">
        <v>88684</v>
      </c>
      <c r="H4" s="7" t="n">
        <v>79185</v>
      </c>
      <c r="I4" s="7" t="n">
        <v>64121</v>
      </c>
      <c r="J4" s="7" t="n">
        <v>286166</v>
      </c>
      <c r="K4" s="7" t="n">
        <v>322591</v>
      </c>
      <c r="L4" s="7" t="n">
        <v>357249</v>
      </c>
    </row>
    <row r="5" spans="1:12">
      <c r="A5" s="4" t="s">
        <v>82</v>
      </c>
      <c r="B5" s="5" t="n">
        <v>60685</v>
      </c>
      <c r="C5" s="5" t="n">
        <v>60577</v>
      </c>
      <c r="D5" s="5" t="n">
        <v>61157</v>
      </c>
      <c r="E5" s="5" t="n">
        <v>47703</v>
      </c>
      <c r="F5" s="5" t="n">
        <v>74367</v>
      </c>
      <c r="G5" s="5" t="n">
        <v>72805</v>
      </c>
      <c r="H5" s="5" t="n">
        <v>65049</v>
      </c>
      <c r="I5" s="5" t="n">
        <v>52361</v>
      </c>
      <c r="J5" s="5" t="n">
        <v>230123</v>
      </c>
      <c r="K5" s="5" t="n">
        <v>264583</v>
      </c>
      <c r="L5" s="5" t="n">
        <v>249032</v>
      </c>
    </row>
    <row r="6" spans="1:12">
      <c r="A6" s="4" t="s">
        <v>83</v>
      </c>
      <c r="B6" s="5" t="n">
        <v>18989</v>
      </c>
      <c r="C6" s="5" t="n">
        <v>16461</v>
      </c>
      <c r="D6" s="5" t="n">
        <v>13547</v>
      </c>
      <c r="E6" s="5" t="n">
        <v>7048</v>
      </c>
      <c r="F6" s="5" t="n">
        <v>16234</v>
      </c>
      <c r="G6" s="5" t="n">
        <v>15879</v>
      </c>
      <c r="H6" s="5" t="n">
        <v>14136</v>
      </c>
      <c r="I6" s="5" t="n">
        <v>11760</v>
      </c>
      <c r="J6" s="5" t="n">
        <v>56043</v>
      </c>
      <c r="K6" s="5" t="n">
        <v>58008</v>
      </c>
      <c r="L6" s="5" t="n">
        <v>108217</v>
      </c>
    </row>
    <row r="7" spans="1:12">
      <c r="A7" s="3" t="s">
        <v>84</v>
      </c>
    </row>
    <row r="8" spans="1:12">
      <c r="A8" s="4" t="s">
        <v>85</v>
      </c>
      <c r="B8" s="5" t="n">
        <v>8208</v>
      </c>
      <c r="C8" s="5" t="n">
        <v>7397</v>
      </c>
      <c r="D8" s="5" t="n">
        <v>7947</v>
      </c>
      <c r="E8" s="5" t="n">
        <v>9605</v>
      </c>
      <c r="F8" s="5" t="n">
        <v>11378</v>
      </c>
      <c r="G8" s="5" t="n">
        <v>13169</v>
      </c>
      <c r="H8" s="5" t="n">
        <v>13091</v>
      </c>
      <c r="I8" s="5" t="n">
        <v>13066</v>
      </c>
      <c r="J8" s="5" t="n">
        <v>33157</v>
      </c>
      <c r="K8" s="5" t="n">
        <v>50703</v>
      </c>
      <c r="L8" s="5" t="n">
        <v>50819</v>
      </c>
    </row>
    <row r="9" spans="1:12">
      <c r="A9" s="4" t="s">
        <v>86</v>
      </c>
      <c r="B9" s="5" t="n">
        <v>4940</v>
      </c>
      <c r="C9" s="5" t="n">
        <v>5453</v>
      </c>
      <c r="D9" s="5" t="n">
        <v>6274</v>
      </c>
      <c r="E9" s="5" t="n">
        <v>6458</v>
      </c>
      <c r="F9" s="5" t="n">
        <v>7592</v>
      </c>
      <c r="G9" s="5" t="n">
        <v>11016</v>
      </c>
      <c r="H9" s="5" t="n">
        <v>9987</v>
      </c>
      <c r="I9" s="5" t="n">
        <v>10215</v>
      </c>
      <c r="J9" s="5" t="n">
        <v>23126</v>
      </c>
      <c r="K9" s="5" t="n">
        <v>38810</v>
      </c>
      <c r="L9" s="5" t="n">
        <v>45877</v>
      </c>
    </row>
    <row r="10" spans="1:12">
      <c r="A10" s="4" t="s">
        <v>87</v>
      </c>
      <c r="B10" s="5" t="n">
        <v>5983</v>
      </c>
      <c r="C10" s="5" t="n">
        <v>5441</v>
      </c>
      <c r="D10" s="5" t="n">
        <v>4964</v>
      </c>
      <c r="E10" s="5" t="n">
        <v>5833</v>
      </c>
      <c r="F10" s="5" t="n">
        <v>6296</v>
      </c>
      <c r="G10" s="5" t="n">
        <v>6708</v>
      </c>
      <c r="H10" s="5" t="n">
        <v>6846</v>
      </c>
      <c r="I10" s="5" t="n">
        <v>7567</v>
      </c>
      <c r="J10" s="5" t="n">
        <v>22221</v>
      </c>
      <c r="K10" s="5" t="n">
        <v>27418</v>
      </c>
      <c r="L10" s="5" t="n">
        <v>30830</v>
      </c>
    </row>
    <row r="11" spans="1:12">
      <c r="A11" s="4" t="s">
        <v>88</v>
      </c>
      <c r="B11" s="5" t="n">
        <v>1991</v>
      </c>
      <c r="C11" s="5" t="n">
        <v>4071</v>
      </c>
      <c r="D11" s="5" t="n">
        <v>3609</v>
      </c>
      <c r="E11" s="5" t="n">
        <v>7247</v>
      </c>
      <c r="F11" s="5" t="n">
        <v>1060</v>
      </c>
      <c r="G11" s="5" t="n">
        <v>2717</v>
      </c>
      <c r="H11" s="5" t="n">
        <v>0</v>
      </c>
      <c r="I11" s="5" t="n">
        <v>0</v>
      </c>
      <c r="J11" s="5" t="n">
        <v>16917</v>
      </c>
      <c r="K11" s="5" t="n">
        <v>3777</v>
      </c>
      <c r="L11" s="5" t="n">
        <v>0</v>
      </c>
    </row>
    <row r="12" spans="1:12">
      <c r="A12" s="4" t="s">
        <v>89</v>
      </c>
      <c r="B12" s="5" t="n">
        <v>21122</v>
      </c>
      <c r="C12" s="5" t="n">
        <v>22362</v>
      </c>
      <c r="D12" s="5" t="n">
        <v>22794</v>
      </c>
      <c r="E12" s="5" t="n">
        <v>29143</v>
      </c>
      <c r="F12" s="5" t="n">
        <v>26326</v>
      </c>
      <c r="G12" s="5" t="n">
        <v>33610</v>
      </c>
      <c r="H12" s="5" t="n">
        <v>29924</v>
      </c>
      <c r="I12" s="5" t="n">
        <v>30848</v>
      </c>
      <c r="J12" s="5" t="n">
        <v>95421</v>
      </c>
      <c r="K12" s="5" t="n">
        <v>120708</v>
      </c>
      <c r="L12" s="5" t="n">
        <v>127526</v>
      </c>
    </row>
    <row r="13" spans="1:12">
      <c r="A13" s="4" t="s">
        <v>90</v>
      </c>
      <c r="B13" s="5" t="n">
        <v>-2133</v>
      </c>
      <c r="C13" s="5" t="n">
        <v>-5901</v>
      </c>
      <c r="D13" s="5" t="n">
        <v>-9247</v>
      </c>
      <c r="E13" s="5" t="n">
        <v>-22095</v>
      </c>
      <c r="F13" s="5" t="n">
        <v>-10092</v>
      </c>
      <c r="G13" s="5" t="n">
        <v>-17731</v>
      </c>
      <c r="H13" s="5" t="n">
        <v>-15788</v>
      </c>
      <c r="I13" s="5" t="n">
        <v>-19088</v>
      </c>
      <c r="J13" s="5" t="n">
        <v>-39378</v>
      </c>
      <c r="K13" s="5" t="n">
        <v>-62700</v>
      </c>
      <c r="L13" s="5" t="n">
        <v>-19309</v>
      </c>
    </row>
    <row r="14" spans="1:12">
      <c r="A14" s="4" t="s">
        <v>847</v>
      </c>
      <c r="B14" s="5" t="n">
        <v>-1755</v>
      </c>
      <c r="C14" s="5" t="n">
        <v>-1137</v>
      </c>
      <c r="D14" s="5" t="n">
        <v>-1992</v>
      </c>
      <c r="E14" s="5" t="n">
        <v>-1079</v>
      </c>
      <c r="F14" s="5" t="n">
        <v>-2345</v>
      </c>
      <c r="G14" s="5" t="n">
        <v>-881</v>
      </c>
      <c r="H14" s="5" t="n">
        <v>-591</v>
      </c>
      <c r="I14" s="5" t="n">
        <v>529</v>
      </c>
      <c r="J14" s="5" t="n">
        <v>-5963</v>
      </c>
      <c r="K14" s="5" t="n">
        <v>-3287</v>
      </c>
      <c r="L14" s="5" t="n">
        <v>-1394</v>
      </c>
    </row>
    <row r="15" spans="1:12">
      <c r="A15" s="4" t="s">
        <v>95</v>
      </c>
      <c r="B15" s="5" t="n">
        <v>-3888</v>
      </c>
      <c r="C15" s="5" t="n">
        <v>-7038</v>
      </c>
      <c r="D15" s="5" t="n">
        <v>-11239</v>
      </c>
      <c r="E15" s="5" t="n">
        <v>-23174</v>
      </c>
      <c r="F15" s="5" t="n">
        <v>-12437</v>
      </c>
      <c r="G15" s="5" t="n">
        <v>-18612</v>
      </c>
      <c r="H15" s="5" t="n">
        <v>-16379</v>
      </c>
      <c r="I15" s="5" t="n">
        <v>-18559</v>
      </c>
      <c r="J15" s="5" t="n">
        <v>-45341</v>
      </c>
      <c r="K15" s="5" t="n">
        <v>-65987</v>
      </c>
      <c r="L15" s="5" t="n">
        <v>-20703</v>
      </c>
    </row>
    <row r="16" spans="1:12">
      <c r="A16" s="4" t="s">
        <v>848</v>
      </c>
      <c r="B16" s="5" t="n">
        <v>948</v>
      </c>
      <c r="C16" s="5" t="n">
        <v>184</v>
      </c>
      <c r="D16" s="5" t="n">
        <v>-854</v>
      </c>
      <c r="E16" s="5" t="n">
        <v>-131</v>
      </c>
      <c r="F16" s="5" t="n">
        <v>-751</v>
      </c>
      <c r="G16" s="5" t="n">
        <v>-144</v>
      </c>
      <c r="H16" s="5" t="n">
        <v>-344</v>
      </c>
      <c r="I16" s="5" t="n">
        <v>-236</v>
      </c>
      <c r="J16" s="5" t="n">
        <v>149</v>
      </c>
      <c r="K16" s="5" t="n">
        <v>-1475</v>
      </c>
      <c r="L16" s="5" t="n">
        <v>-1379</v>
      </c>
    </row>
    <row r="17" spans="1:12">
      <c r="A17" s="4" t="s">
        <v>97</v>
      </c>
      <c r="B17" s="7" t="n">
        <v>-2940</v>
      </c>
      <c r="C17" s="7" t="n">
        <v>-6854</v>
      </c>
      <c r="D17" s="7" t="n">
        <v>-12093</v>
      </c>
      <c r="E17" s="7" t="n">
        <v>-23305</v>
      </c>
      <c r="F17" s="7" t="n">
        <v>-13188</v>
      </c>
      <c r="G17" s="7" t="n">
        <v>-18756</v>
      </c>
      <c r="H17" s="7" t="n">
        <v>-16723</v>
      </c>
      <c r="I17" s="7" t="n">
        <v>-18795</v>
      </c>
      <c r="J17" s="7" t="n">
        <v>-45192</v>
      </c>
      <c r="K17" s="7" t="n">
        <v>-67462</v>
      </c>
      <c r="L17" s="7" t="n">
        <v>-22082</v>
      </c>
    </row>
    <row r="18" spans="1:12">
      <c r="A18" s="4" t="s">
        <v>98</v>
      </c>
      <c r="B18" s="9" t="n">
        <v>-0.03</v>
      </c>
      <c r="C18" s="9" t="n">
        <v>-0.08</v>
      </c>
      <c r="D18" s="9" t="n">
        <v>-0.14</v>
      </c>
      <c r="E18" s="9" t="n">
        <v>-0.3</v>
      </c>
      <c r="F18" s="9" t="n">
        <v>-0.21</v>
      </c>
      <c r="G18" s="9" t="n">
        <v>-0.4</v>
      </c>
      <c r="H18" s="9" t="n">
        <v>-0.36</v>
      </c>
      <c r="I18" s="9" t="n">
        <v>-0.41</v>
      </c>
      <c r="J18" s="9" t="n">
        <v>-0.54</v>
      </c>
      <c r="K18" s="9" t="n">
        <v>-1.34</v>
      </c>
      <c r="L18" s="9" t="n">
        <v>-0.4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849</v>
      </c>
      <c r="B1" s="2" t="s">
        <v>345</v>
      </c>
      <c r="C1" s="2" t="s">
        <v>850</v>
      </c>
      <c r="D1" s="2" t="s">
        <v>345</v>
      </c>
      <c r="E1" s="2" t="s">
        <v>2</v>
      </c>
      <c r="F1" s="2" t="s">
        <v>30</v>
      </c>
      <c r="G1" s="2" t="s">
        <v>79</v>
      </c>
    </row>
    <row r="2" spans="1:7">
      <c r="A2" s="3" t="s">
        <v>851</v>
      </c>
    </row>
    <row r="3" spans="1:7">
      <c r="A3" s="4" t="s">
        <v>361</v>
      </c>
      <c r="E3" s="7" t="n">
        <v>26425</v>
      </c>
      <c r="F3" s="7" t="n">
        <v>16142</v>
      </c>
      <c r="G3" s="7" t="n">
        <v>0</v>
      </c>
    </row>
    <row r="4" spans="1:7">
      <c r="A4" s="4" t="s">
        <v>401</v>
      </c>
    </row>
    <row r="5" spans="1:7">
      <c r="A5" s="3" t="s">
        <v>851</v>
      </c>
    </row>
    <row r="6" spans="1:7">
      <c r="A6" s="4" t="s">
        <v>852</v>
      </c>
      <c r="C6" s="5" t="n">
        <v>9523809</v>
      </c>
    </row>
    <row r="7" spans="1:7">
      <c r="A7" s="4" t="s">
        <v>853</v>
      </c>
      <c r="C7" s="9" t="n">
        <v>2.1</v>
      </c>
    </row>
    <row r="8" spans="1:7">
      <c r="A8" s="4" t="s">
        <v>361</v>
      </c>
      <c r="C8" s="7" t="n">
        <v>20000</v>
      </c>
      <c r="D8" s="7" t="n">
        <v>20000</v>
      </c>
    </row>
    <row r="9" spans="1:7">
      <c r="A9" s="4" t="s">
        <v>854</v>
      </c>
    </row>
    <row r="10" spans="1:7">
      <c r="A10" s="3" t="s">
        <v>851</v>
      </c>
    </row>
    <row r="11" spans="1:7">
      <c r="A11" s="4" t="s">
        <v>403</v>
      </c>
      <c r="B11" s="4" t="s">
        <v>404</v>
      </c>
      <c r="D11" s="4" t="s">
        <v>4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7:21Z</dcterms:created>
  <dcterms:modified xmlns:dcterms="http://purl.org/dc/terms/" xmlns:xsi="http://www.w3.org/2001/XMLSchema-instance" xsi:type="dcterms:W3CDTF">2018-04-02T16:37:21Z</dcterms:modified>
</cp:coreProperties>
</file>